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Goodwill and Intangible Assets" sheetId="12" state="visible" r:id="rId12"/>
    <sheet xmlns:r="http://schemas.openxmlformats.org/officeDocument/2006/relationships" name="Inventory" sheetId="13" state="visible" r:id="rId13"/>
    <sheet xmlns:r="http://schemas.openxmlformats.org/officeDocument/2006/relationships" name="Investments in Equity Securitie" sheetId="14" state="visible" r:id="rId14"/>
    <sheet xmlns:r="http://schemas.openxmlformats.org/officeDocument/2006/relationships" name="Other Long Term Investmen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Capital Raises" sheetId="18" state="visible" r:id="rId18"/>
    <sheet xmlns:r="http://schemas.openxmlformats.org/officeDocument/2006/relationships" name="Common Stock" sheetId="19" state="visible" r:id="rId19"/>
    <sheet xmlns:r="http://schemas.openxmlformats.org/officeDocument/2006/relationships" name="Preferred Stock" sheetId="20" state="visible" r:id="rId20"/>
    <sheet xmlns:r="http://schemas.openxmlformats.org/officeDocument/2006/relationships" name="Stock Award Plans and Stock-Bas"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Credit Risk and Concentrations" sheetId="24" state="visible" r:id="rId24"/>
    <sheet xmlns:r="http://schemas.openxmlformats.org/officeDocument/2006/relationships" name="Segments" sheetId="25" state="visible" r:id="rId25"/>
    <sheet xmlns:r="http://schemas.openxmlformats.org/officeDocument/2006/relationships" name="Fair Value of Financial Instrum" sheetId="26" state="visible" r:id="rId26"/>
    <sheet xmlns:r="http://schemas.openxmlformats.org/officeDocument/2006/relationships" name="Foreign Operations" sheetId="27" state="visible" r:id="rId27"/>
    <sheet xmlns:r="http://schemas.openxmlformats.org/officeDocument/2006/relationships" name="Related Party Transactions"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Discontinued Opera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aggregation of Revenue (Tabl" sheetId="35" state="visible" r:id="rId35"/>
    <sheet xmlns:r="http://schemas.openxmlformats.org/officeDocument/2006/relationships" name="Goodwill and Intangible Assets " sheetId="36" state="visible" r:id="rId36"/>
    <sheet xmlns:r="http://schemas.openxmlformats.org/officeDocument/2006/relationships" name="Inventory (Tables)" sheetId="37" state="visible" r:id="rId37"/>
    <sheet xmlns:r="http://schemas.openxmlformats.org/officeDocument/2006/relationships" name="Investments in Equity Securit_2" sheetId="38" state="visible" r:id="rId38"/>
    <sheet xmlns:r="http://schemas.openxmlformats.org/officeDocument/2006/relationships" name="Other Long Term Investments (Ta"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Stock Award Plans and Stock Bas" sheetId="42" state="visible" r:id="rId42"/>
    <sheet xmlns:r="http://schemas.openxmlformats.org/officeDocument/2006/relationships" name="Warrants (Tables)" sheetId="43" state="visible" r:id="rId43"/>
    <sheet xmlns:r="http://schemas.openxmlformats.org/officeDocument/2006/relationships" name="Segments (Tables)" sheetId="44" state="visible" r:id="rId44"/>
    <sheet xmlns:r="http://schemas.openxmlformats.org/officeDocument/2006/relationships" name="Fair Value of Financial Instr_2" sheetId="45" state="visible" r:id="rId45"/>
    <sheet xmlns:r="http://schemas.openxmlformats.org/officeDocument/2006/relationships" name="Foreign Operations (Tables)" sheetId="46" state="visible" r:id="rId46"/>
    <sheet xmlns:r="http://schemas.openxmlformats.org/officeDocument/2006/relationships" name="Leases (Tables)" sheetId="47" state="visible" r:id="rId47"/>
    <sheet xmlns:r="http://schemas.openxmlformats.org/officeDocument/2006/relationships" name="Discontinued Operations (Tables" sheetId="48" state="visible" r:id="rId48"/>
    <sheet xmlns:r="http://schemas.openxmlformats.org/officeDocument/2006/relationships" name="Organization and Nature of Bu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Disaggregation of Revenue (Det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Inventory (Details)" sheetId="56" state="visible" r:id="rId56"/>
    <sheet xmlns:r="http://schemas.openxmlformats.org/officeDocument/2006/relationships" name="Investments in Equity Securit_3" sheetId="57" state="visible" r:id="rId57"/>
    <sheet xmlns:r="http://schemas.openxmlformats.org/officeDocument/2006/relationships" name="Investments in Equity Securit_4" sheetId="58" state="visible" r:id="rId58"/>
    <sheet xmlns:r="http://schemas.openxmlformats.org/officeDocument/2006/relationships" name="Other Long Term Investments - N" sheetId="59" state="visible" r:id="rId59"/>
    <sheet xmlns:r="http://schemas.openxmlformats.org/officeDocument/2006/relationships" name="Other Long Term Investments - C" sheetId="60" state="visible" r:id="rId60"/>
    <sheet xmlns:r="http://schemas.openxmlformats.org/officeDocument/2006/relationships" name="Accrued Liabilities (Details)" sheetId="61" state="visible" r:id="rId61"/>
    <sheet xmlns:r="http://schemas.openxmlformats.org/officeDocument/2006/relationships" name="Debt - Schedule of Short-term D" sheetId="62" state="visible" r:id="rId62"/>
    <sheet xmlns:r="http://schemas.openxmlformats.org/officeDocument/2006/relationships" name="Debt - Narrative (Details)" sheetId="63" state="visible" r:id="rId63"/>
    <sheet xmlns:r="http://schemas.openxmlformats.org/officeDocument/2006/relationships" name="Capital Raises (Details)" sheetId="64" state="visible" r:id="rId64"/>
    <sheet xmlns:r="http://schemas.openxmlformats.org/officeDocument/2006/relationships" name="Common Stock (Details)" sheetId="65" state="visible" r:id="rId65"/>
    <sheet xmlns:r="http://schemas.openxmlformats.org/officeDocument/2006/relationships" name="Preferred Stock (Details)" sheetId="66" state="visible" r:id="rId66"/>
    <sheet xmlns:r="http://schemas.openxmlformats.org/officeDocument/2006/relationships" name="Stock Award Plans and Stock-B_2" sheetId="67" state="visible" r:id="rId67"/>
    <sheet xmlns:r="http://schemas.openxmlformats.org/officeDocument/2006/relationships" name="Stock Award Plans and Stock-B_3" sheetId="68" state="visible" r:id="rId68"/>
    <sheet xmlns:r="http://schemas.openxmlformats.org/officeDocument/2006/relationships" name="Stock Award Plans and Stock B_2" sheetId="69" state="visible" r:id="rId69"/>
    <sheet xmlns:r="http://schemas.openxmlformats.org/officeDocument/2006/relationships" name="Stock Award Plans and Stock-B_4" sheetId="70" state="visible" r:id="rId70"/>
    <sheet xmlns:r="http://schemas.openxmlformats.org/officeDocument/2006/relationships" name="Stock Award Plans and Stock-B_5" sheetId="71" state="visible" r:id="rId71"/>
    <sheet xmlns:r="http://schemas.openxmlformats.org/officeDocument/2006/relationships" name="Warrants - Additional Informati" sheetId="72" state="visible" r:id="rId72"/>
    <sheet xmlns:r="http://schemas.openxmlformats.org/officeDocument/2006/relationships" name="Warrants - Schedule of Stockhol" sheetId="73" state="visible" r:id="rId73"/>
    <sheet xmlns:r="http://schemas.openxmlformats.org/officeDocument/2006/relationships" name="Income Taxes (Details)" sheetId="74" state="visible" r:id="rId74"/>
    <sheet xmlns:r="http://schemas.openxmlformats.org/officeDocument/2006/relationships" name="Credit Risk and Concentrations " sheetId="75" state="visible" r:id="rId75"/>
    <sheet xmlns:r="http://schemas.openxmlformats.org/officeDocument/2006/relationships" name="Segments - Narrative (Details)" sheetId="76" state="visible" r:id="rId76"/>
    <sheet xmlns:r="http://schemas.openxmlformats.org/officeDocument/2006/relationships" name="Segments - Schedule of Revenue "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oreign Operations (Details)" sheetId="80" state="visible" r:id="rId80"/>
    <sheet xmlns:r="http://schemas.openxmlformats.org/officeDocument/2006/relationships" name="Related Party Transactions (Det" sheetId="81" state="visible" r:id="rId81"/>
    <sheet xmlns:r="http://schemas.openxmlformats.org/officeDocument/2006/relationships" name="Leases - Narrative (Details)" sheetId="82" state="visible" r:id="rId82"/>
    <sheet xmlns:r="http://schemas.openxmlformats.org/officeDocument/2006/relationships" name="Leases - Schedule of Right-of-u" sheetId="83" state="visible" r:id="rId83"/>
    <sheet xmlns:r="http://schemas.openxmlformats.org/officeDocument/2006/relationships" name="Leases - Schedule of Lease Liab" sheetId="84" state="visible" r:id="rId84"/>
    <sheet xmlns:r="http://schemas.openxmlformats.org/officeDocument/2006/relationships" name="Leases - Schedule of Maturity A" sheetId="85" state="visible" r:id="rId85"/>
    <sheet xmlns:r="http://schemas.openxmlformats.org/officeDocument/2006/relationships" name="Discontinued Operations - Narra" sheetId="86" state="visible" r:id="rId86"/>
    <sheet xmlns:r="http://schemas.openxmlformats.org/officeDocument/2006/relationships" name="Discontinued Operations - Certa" sheetId="87" state="visible" r:id="rId87"/>
    <sheet xmlns:r="http://schemas.openxmlformats.org/officeDocument/2006/relationships" name="Discontinued Operations - Sched"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0.0000_);(#,##0.0000)"/>
    <numFmt numFmtId="168" formatCode="#,##0.00000_);(#,##0.00000)"/>
    <numFmt numFmtId="169" formatCode="#,##0%_);(#,##0%)"/>
    <numFmt numFmtId="170" formatCode="#,##0.00000000000000000_);(#,##0.00000000000000000)"/>
    <numFmt numFmtId="171" formatCode="#,##0.0000000000000000_);(#,##0.0000000000000000)"/>
    <numFmt numFmtId="172" formatCode="_(&quot;$ &quot;#,##0.0000_);_(&quot;$ &quot;(#,##0.0000)"/>
    <numFmt numFmtId="173" formatCode="#,##0.00%_);(#,##0.00%)"/>
    <numFmt numFmtId="174" formatCode="#,##0.000000_);(#,##0.000000)"/>
    <numFmt numFmtId="175" formatCode="_(&quot;$ &quot;#,##0.000000_);_(&quot;$ &quot;(#,##0.000000)"/>
    <numFmt numFmtId="176" formatCode="_(&quot;$ &quot;#,##0.0_);_(&quot;$ &quot;(#,##0.0)"/>
    <numFmt numFmtId="17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4</t>
        </is>
      </c>
      <c r="C8" s="4" t="inlineStr">
        <is>
          <t xml:space="preserve"> </t>
        </is>
      </c>
    </row>
    <row r="9">
      <c r="A9" s="4" t="inlineStr">
        <is>
          <t>Entity Registrant Name</t>
        </is>
      </c>
      <c r="B9" s="4" t="inlineStr">
        <is>
          <t>INPIX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434915</t>
        </is>
      </c>
      <c r="C11" s="4" t="inlineStr">
        <is>
          <t xml:space="preserve"> </t>
        </is>
      </c>
    </row>
    <row r="12">
      <c r="A12" s="4" t="inlineStr">
        <is>
          <t>Entity Address, Address Line One</t>
        </is>
      </c>
      <c r="B12" s="4" t="inlineStr">
        <is>
          <t>2479 E. Bayshore Road</t>
        </is>
      </c>
      <c r="C12" s="4" t="inlineStr">
        <is>
          <t xml:space="preserve"> </t>
        </is>
      </c>
    </row>
    <row r="13">
      <c r="A13" s="4" t="inlineStr">
        <is>
          <t>Entity Address, Address Line Two</t>
        </is>
      </c>
      <c r="B13" s="4" t="inlineStr">
        <is>
          <t>Suite 195</t>
        </is>
      </c>
      <c r="C13" s="4" t="inlineStr">
        <is>
          <t xml:space="preserve"> </t>
        </is>
      </c>
    </row>
    <row r="14">
      <c r="A14" s="4" t="inlineStr">
        <is>
          <t>Entity Address, City or Town</t>
        </is>
      </c>
      <c r="B14" s="4" t="inlineStr">
        <is>
          <t>Palo Al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303</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702-2167</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INP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043450</v>
      </c>
    </row>
    <row r="29">
      <c r="A29" s="4" t="inlineStr">
        <is>
          <t>Entity Central Index Key</t>
        </is>
      </c>
      <c r="B29" s="4" t="inlineStr">
        <is>
          <t>000152911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complete accounting policies are described in Note 2 to the Company's audited consolidated financial statements and notes for the year ended December 31, 2022. Liquidity As of June 30, 2023, the Company has a working capital surplus of approximately $0.02 million, and cash of approximately $15.7 million. For the three and six months ended June 30, 2023, the Company had a net loss of approximately $7.3 million and $24.5 million, respectively. During the six months ended June 30, 2023, the Company used approximately $15.8 million of cash for operating activities. 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Certain global events, such as the recent military conflict between Russia and Ukraine, market volatility and other general economic factors that are beyond our control may impact our results of operations. These factors can include interest rates; recession; inflation; unemployment trends; the threat or possibility of war, terrorism or other global or national unrest; political or financial instability; and other matters that influence our customers spending. Increasing volatility in financial markets and changes in the economic climate could adversely affect our results of operations. We also expect that supply chain interruptions and constraints, and increased costs on parts, materials and labor may continue to be a challenge for our business. The impact that these global events will have on general economic conditions is continuously evolving and the impact that they will have on our results of operations continues to remain uncertain. There are no assurances that we will not be materially adversely effected. The Company's recurring losses and utilization of cash in its operations are indicators of going concern however with the Company's current liquidity position, including $15.7 million cash and cash equivalents on hand plus the $1.4 million raised under the ATM Offering and $2.3 million from warrants exercised since July 1, 2023, approximately $6.4 million in additional funds available under the ATM Offering, and additional financing available to the Company, we believe we have the ability to mitigate such concerns for a period of at least one year from the date these financial statements are issued. Consolidations The consolidated financial statements have been prepared using the accounting records of Inpixon, Inpixon GmbH, Inpixon Limited, Nanotron Technologies, GmBh, Intranav GmbH, Inpixon India Limited and Game Your Game, Inc. The consolidated financial statements also include financial data of Inpixon Canada, Inc., Design Reactor, Inc. and Inpixon Philippines, Inc. through March 14, 2023, which is the date those entities were spun off in the Enterprise Apps Spin-off and Business Combination transaction discussed above.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in transactions, including acquisitions; • the allowance for credit losses; • the valuation of equity securities; • the valuation allowance for deferred tax assets; and • impairment of long-lived assets and goodwill.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Investment in equity securities- fair value Investment securities—fair value consist primarily of investments in equity securities and are carried at fair value in accordance with ASC 321, "Investments-Equity Securities". These securities are marked to market based on the respective publicly quoted market prices of the equity securities adjusted for liquidity. These securities transactions are recorded on a trade date basis. Any unrealized appreciation or depreciation on investment securities is reported in the Condensed Consolidated Statement of Operations within Unrealized Loss on Equity Securities. The unrealized loss on equity securities for the three and six months ended June 30, 2023 was approximately $(0.09) million and $(0.06) million, respectively, and for the three and six months ended June 30, 2022 was approximately a gain (loss) of $0.2 million and $(1.3) million, respectively.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and six months ended June 30, 2023 and 2022,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1 million and $1.3 million as of June 30, 2023 and December 31, 2022,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The Company recognized revenue in the reporting period of $0.9 million that was included in the contract liability balance at the beginning of the period, for the period ended June 30, 2023.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approximately $0.2 million and $0.6 million, respectively, for the three and six months ended June 30, 2023. The Company incurred stock-based compensation charges of approximately $0.7 million and $2.3 million for the three and six months ended June 30, 2022, respectively, which are included in general and administrative expenses. Stock-based compensation charges are related to employee compensation and related benefits. 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six months ended June 30, 2023 and 2022: For the Three Months Ended June 30, For the Six Months Ended June 30, 2023 2022 2023 2022 Options 341,034 370,760 346,252 370,760 Warrants 77,179,810 1,737,626 40,995,661 1,310,999 Convertible preferred stock 13 1,503,728 13 1,503,728 Rights to common stock — 52,513 — 52,513 Total 77,520,857 3,664,627 41,341,926 3,238,000 Preferred Stock The Company relies on the guidance provided by ASC 480, "Distinguishing Liabilities from Equity" ("ASC 480"),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ASC 815”),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 Fair Value of Financial Instruments Financial instruments consist of cash and cash equivalents, investments in equity securities, short-term investment,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nd investments in equity securities, are stated at their respective historical carrying amounts, which approximate fair value due to their short-term nature. Investments in equity securities are marked to market based on the respective publicly quoted market prices of the equity securities adjusted for liquidity, as necessary. Short-term debt approximates market value based on similar terms available to the Company in the market place. Recently Issued Accounting Standards Not Yet Adopted The Company reviewed recently issued accounting pronouncements and concluded that they were not applicable to the condensed consolidated financial statements, except for the following: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assessing potential impacts of ASU 2023-03 and does not expect the adoption of this guidance will have a material impact on its condensed consolidated financial statements and disclosures. Reclassifications Certain prior year amounts have been reclassified to conform with the current year presentation. These reclassifications had no material effect on the reported results of operations or cash flows. The condensed consolidated balance sheet as of December 31, 2022 included approximately $1.1 million of earnings reclassified from controlling accumulated deficit to non-controlling interest. This reclassification did not effect the Company’s total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Three Months Ended June 30, For the Six Months Ended June 30, 2023 2022 2023 2022 Recurring revenue Software $ 990 $ 1,019 $ 2,004 $ 2,070 Total recurring revenue $ 990 $ 1,019 $ 2,004 $ 2,070 Non-recurring revenue Hardware $ 512 $ 875 $ 1,817 $ 1,695 Software 448 355 490 765 Professional services 107 327 850 695 Total non-recurring revenue $ 1,067 $ 1,557 $ 3,157 $ 3,155 Total Revenue $ 2,057 $ 2,576 $ 5,161 $ 5,225 For the Three Months Ended June 30, For the Six Months Ended June 30, 2023 2022 2023 2022 Revenue recognized at a point in time Indoor Intelligence (1) $ 520 $ 874 $ 2,176 $ 1,694 SAVES (1) 440 398 833 766 Total $ 960 $ 1,272 $ 3,009 $ 2,460 Revenue recognized over time Indoor Intelligence (2) (3) $ 320 $ 464 $ 573 $ 1,041 SAVES (3) 303 328 628 694 Shoom (3) 474 512 951 1,030 Total $ 1,097 $ 1,304 $ 2,152 $ 2,765 Total Revenue $ 2,057 $ 2,576 $ 5,161 $ 5,225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reviews goodwill for impairment on a reporting unit basis on December 31 of each year and whenever events or changes in circumstances indicate the carrying value of goodwill may not be recoverable. The Company’s significant assumptions in these analyses include, but are not limited to, project revenue, the weighted average cost of capital, the terminal growth rate, derived multiples from comparable market transactions and other market data. As of June 30, 2023, the Company's cumulative impairment charges are approximately $13.5 million with approximately $11.6 million related to the Indoor Intelligence reporting unit, approximately $1.2 million related to the Shoom reporting unit and approximately $0.7 million related to the SAVES reporting unit. There is no unimpaired goodwill as of June 30, 2023 or December 31, 2022. Intangibles assets at June 30, 2023 and December 31, 2022 consisted of the following (in thousands): June 30, 2023 Gross Amount, net of impairment Accumulated Amortization Spin-Off Net Carrying Amount Remaining Weighted Average Useful Life IP Agreement $ 164 $ (113) $ — $ 51 1.25 Trade Name/Trademarks 1,791 (314) (1,367) 110 3.50 Customer Relationships 6,206 (902) (4,454) 850 1.78 Developed Technology 14,766 (1,787) (11,466) 1,513 4.84 Non-compete Agreements 1,837 (584) (1,204) 49 0.25 Totals $ 24,764 $ (3,700) $ (18,491) $ 2,573 December 31, 2022 Gross Amount Accumulated Amortization Impairment Spin-Off Net Carrying Value IP Agreement $ 162 $ (91) $ — $ — $ 71 Trade Name/Trademarks 3,590 (1,414) (593) (1,458) 125 Webstores &amp; Websites 404 (258) (146) — — Customer Relationships 9,121 (2,776) (749) (4,636) 960 Developed Technology 21,777 (5,385) (2,921) (11,781) 1,690 Non-compete Agreements 4,270 (2,488) (220) (1,414) 148 Totals $ 39,324 $ (12,412) $ (4,629) $ (19,289) $ 2,994 Amortization Expense: Amortization expense from continuing operations for the three and six months ended June 30, 2023 was approximately $0.2 million and $0.4 million, respectively, and for the three and six months ended June 30, 2022 was approximately $0.4 million and $1.1 million respectively. Future amortization expense on intangibles assets is anticipated to be as follows (in thousands): Amount December 31, 2023 (for 6 months) $ 395 December 31, 2024 686 December 31, 2025 604 December 31, 2026 412 December 31, 2027 325 December 31, 2028 and thereafter 151 $ 2,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as of June 30, 2023 and December 31, 2022 consisted of the following (in thousands): As of June 30, 2023 As of December 31, 2022 Raw materials $ 439 $ 351 Work-in-process 127 127 Finished goods 2,662 1,964 Inventory $ 3,228 $ 2,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Equity Securities</t>
        </is>
      </c>
      <c r="B4" s="4" t="inlineStr">
        <is>
          <t>Investments in Equity Securities Investment securities—fair value consist of investments in the Company’s investment in shares and rights of equity securities. The composition of the Company’s investment securities—fair value was as follows (in thousands): As of June 30, 2023 As of December 31, 2022 Cost Fair Value Cost Fair Value Investments in equity securities- fair value Equity shares $ 55,379 $ 1,412 $ 54,237 $ 328 Equity rights 11,064 2 11,064 2 Total investments in equity securities- fair value $ 66,443 $ 1,414 $ 65,301 $ 330 As of June 30, 2023, the Company owned equity shares which include approximately 4.5 million shares of FOXO Technologies Inc. common stock and 13.0 million shares of Sysorex common stock. As of December 31, 2022, the Company owned approximately 0.8 million shares of FOXO Technologies Inc. common stock and 13.0 million shares of Sysorex common stock. As of June 30, 2023 and December 31, 2022, the Company owned equity rights which include the right to acquire 3.0 million shares of Sysorex common stock. For the three months ended June 30, 2023 and 2022, the Company recognized a net unrealized gain (loss) on equity securities of $(0.09) million and $0.2 million, respectively. For the six months ended June 30, 2023 and 2022, the Company recognized a net unrealized gain (loss) on equity securities of $(0.06) million and $(1.3) million, respectively, in the other income/expense section of the condensed consolidated statements of operations. On April 27, 2022, the Company purchased a 10% convertible note in aggregate principal amount of approximately $6.1 million for a purchase price of $5.5 million from FOXO Technologies Operating Company, formerly FOXO Technologies Inc. (“FOXO Legacy”), pursuant to the terms of a securities purchase agreement between FOXO Legacy and the Company (the “April 2022 Purchase Agreement”). Interest on the convertible note accrued at 12% per annum. The term of the convertible note is twelve months, however FOXO Legacy has the ability to extend the maturity date for an additional 3 months. The convertible note is subject to certain conversion features which include qualified financing, and/or qualified transaction, as defined in the April 2022 Purchase Agreement. The Company can voluntarily convert the note after 270 days. The note is required to convert upon FOXO Legacy completing a qualified offering. On September 15, 2022, FOXO Legacy consummated a business combination with Delwinds Insurance Acquisition Corp., now known as FOXO Technologies Inc. ("FOXO"), which qualified as a qualified offering as defined in the April 2022 Purchase Agreement. This qualified offering triggered a mandatory conversion of the convertible note to FOXO Legacy common stock which was then automatically converted into 891,124 shares of FOXO Class A common stock, par value $0.0001 (“FOXO common stock”) upon closing of the business combination. The Company recognized an unrealized gain on conversion of $0.8 million recognized in the income statement for the year ended December 31, 2022. On June 20, 2023 (the "Release Effective Date"), the Company entered into a general release agreement (the "General Release Agreement") with FOXO, pursuant to which the Company received 0.67 shares of FOXO Class A Common Stock for every $1.00 of subscription amount of the 10% convertible note purchased on April 27, 2022 in exchange for an agreement by the Company to release, waive and forever discharge FOXO (including its officers, directors, affiliates, etc.) from any causes of action, losses, costs and expenses from the beginning of time through the Release Effective Date. The Company received 3,685,000 shares of FOXO Class A Common Stock in exchange for such release. The Company recognized a realized gain on receipt of FOXO securities of $1.1 million based on the fair value of the FOXO securities for the six months ended June 30, 2023, included in Other income/(expense), net, on the accompanying unaudited condensed consolidated statement of operations. FOXO common stock is traded in active markets, as the security is trading under “FOXO” on the NYSE American. FOXO common stock is accounted for as available-for-sale equity securities based on “Level 1” inputs, which consist of quoted prices in active markets, with unrealized holding gains and losses included in earnings. The fair value was determined by the closing trading price of the security as of June 30, 2023. The Company recognized an unrealized gain (loss) on FOXO common stock of $(0.1) million and zero on the income statement for the three months ended June 30, 2023 and 2022, respectively. The Company recognized an unrealized gain (loss) on FOXO common stock of $(0.06) million and zero on the income statement for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 Term 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Other Long Term Investments</t>
        </is>
      </c>
      <c r="B4" s="4" t="inlineStr">
        <is>
          <t>Other Long Term Investments In October 2020, the Company paid $1.8 million for 599,999 Class A Units and 1,800,000 Class B Units of Cardinal Venture Holdings LLC (“CVH”). In December 2020, the Company increased its capital contribution by $0.7 million in exchange for an additional 700,000 Class B Units. The Company is a member of CVH. CVH owns certain interests in KINS Capital, LLC, the sponsor entity (the “Sponsor”) to KINS Technology Group Inc., a Delaware corporation and special purpose acquisition company with which the Company entered into the Business Combination (see “Enterprise Apps Spin-off and Business Combination” under Note 1 above and “Recent Events - Enterprise Apps Spin-off and Business Combination” section under Part I, Item 2 herein for more details). The $1.8 million purchase price was paid on October 12, 2020 and therefore is the date the purchase of the Units was closed. The capital contribution was used by CVH to fund the Sponsor's purchase of securities in KINS. The underlying subscription agreement provides that each Class A Unit and each Class B Unit represents the right of the Company to receive any distributions made by the Sponsor on account of the Class A Interests and Class B Interests, respectively, of the Sponsor. The Company generally records its share of earnings in its equity method investments using a three-month lag methodology and within net investment income. During the period January 1, 2022 to December 31, 2022 and January 1, 2023 to June 30, 2023, CVH had no operating results as CVH is a holding company. CVH only contains units and has not been allocated shares of KINS, therefore CVH is not allocating any portion of income or expense incurred by KINS. As such, there was no share of earnings recognized by the Company in its statement of operations on its proportional equity investment. The following component represents components of Other long-term investments as of June 30, 2023 and December 31, 2022: Ownership interest as of June 30, Ownership interest as of December 31, 2023 2022 Instrument Held Investee CVH Class A — % 14.1 % Units CVH Class B 38.4 % 38.4 % Units Inpixon’s investment in equity method eligible entities are represented on the condensed consolidated balance sheets as a long term asset of approximately $0.1 million as of June 30, 2023 and approximately $0.7 million as of December 31, 2022. On July 1, 2022, the Company loaned $150,000 to CVH. The loan bears no interest and is due and payable in full on the earlier of: (i) the date by which KINS has to complete a merger, capital stock exchange, asset acquisition, stock purchase, reorganization or similar business combination with one or more businesses (a “business combination”), and (ii) immediately prior to the date of consummation of the business combination of KINS, unless accelerated upon the occurrence of an event of default. Nadir Ali, the Company’s Chief Executive Officer and director, is also a member in CVH through 3AM, LLC, which is a member of CVH, and which may, in certain circumstances, be entitled to manage the affairs of CVH. As a result of the closing of the Business Combination, on March 15, 2023, the $150,000 loan was repaid. On February 27, 2023, the Company entered into Limited Liability Company Unit Transfer and Joinder Agreements with certain of the Company’s employees and directors (the “Transferees”), pursuant to which (i) the Company transferred all of its Class A Units of CVH (the “Class A Units”), an aggregate of 599,999 Class A Units, to the Transferees as bonus consideration in connection with each Transferee’s services performed for and on behalf of the Company as an employee, as applicable, and (ii) each Transferee became a member of CVH and a party to the Amended and Restated Limited Liability Company Agreement of CVH, dated as of September 30, 2020. The Company recorded approximately $0.7 million of compensation expense for the fair market value of the shares transferred to the Transferees which is included in the operating expenses section of the condensed consolidated statements of operations in the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Accrued liabilities as of June 30, 2023 and December 31, 2022 consisted of the following (in thousands): As of June 30, 2023 As of December 31, 2022 Accrued compensation and benefits $ 903 $ 655 Accrued interest expense 1,050 1,197 Accrued bonus and commissions 432 426 Accrued transaction costs 2,075 — Accrued other 667 105 Accrued sales and other indirect taxes payable 247 236 $ 5,374 $ 2,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as of June 30, 2023 and December 31, 2022 consisted of the following (in thousands): Short-Term Debt Maturity June 30, 2023 December 31, 2022 July 2022 Promissory Note, less debt discount and extension fee of $85 and $760, respectively. 5/17/2024 $ 4,231 $ 6,045 December 2022 Promissory Note , less debt discount and extension fee of $1,013 and $1,880, respectively. 5/17/2024 8,366 6,520 Third Party Note Payable 9/30/2023 1,203 1,078 Total Short-Term Debt $ 13,800 $ 13,643 Interest expense on the short-term debt totaled approximately $1.7 million and $0.1 million for the three months ended June 30, 2023 and 2022, respectively, and approximately $3.5 million and $0.2 million for the six months ended June 30, 2023 and 2022, respectively. Interest expense includes the interest on the outstanding balance of the note and the amortization of deferred financing costs and note discounts recorded at issuance for the Short Term Debt. Notes Payable July 2022 Note Purchase Agreement and Promissory Note On July 22, 2022, the Company entered into a note purchase agreement (the "Purchase Agreement") with Streeterville Capital, LLC (the “Holder” or "Streeterville"), pursuant to which the Company agreed to issue and sell to the Holder an unsecured promissory note (the “July 2022 Note”) in an aggregate initial principal amount of $6.5 million (the “Initial Principal Amount”), which is payable on the maturity date or otherwise in accordance with the July 2022 Note. The Initial Principal Amount includes an original issue discount of $1.5 million and $0.02 million that the Company agreed to pay to the Holder to cover the Holder’s legal fees, accounting costs, due diligence, monitoring and other transaction costs. In exchange for the Note, the Holder paid an aggregate purchase price of $5.0 million. Interest on the Note accrued at a rate of 10% per annum, which is payable on the maturity date. We may pay all or any portion of the amount owed earlier than it is due; provided that in the event we may elect to prepay all or any portion of the outstanding balance, it shall pay to the Holder 115% of the portion of the outstanding balance we may elect to prepay. Beginning on the date that is 6 months from the issue date and at the intervals indicated below until the Note is paid in full, the Holder shall have the right to redeem up to an aggregate of 1/3 of the initial principal balance of the Note for cash each month. The July 2022 Note includes customary event of default provisions, subject to certain cure periods, and provides for a default interest rate of 22%. Upon the occurrence of an event of default (except default due to the occurrence of bankruptcy or insolvency proceedings), the Holder may, by written notice, declare all unpaid principal, plus all accrued interest and other amounts due under the July 2022 Note to be immediately due and payable. Upon the occurrence of bankruptcy-related event of default, without notice, all unpaid principal, plus all accrued interest and other amounts due under the July 2022 Note will become immediately due and payable at the mandatory default amount. Under the terms of the July 2022 Note, if the note is still outstanding after 6 months from the issuance date, or as of January 22, 2023, a 10% monitoring fee would be added to the balance of the note. On January 31, 2023, the Holder agreed to reduce the one time monitoring fee from 10% to 5%. During the quarter ended March 31, 2023, the Company entered into exchange agreements with Streeterville, pursuant to which the Company and Streeterville agreed to: (i) partition new promissory notes in the form of the July 2022 Note equal to approximately $0.5 million and then cause the outstanding balance of the July 2022 Note to be reduced by approximately $0.5 million; and (ii) exchange the partitioned notes for the delivery of 935,976 shares of the Company’s common stock, at effective prices between $0.37 and $0.915 per share. The Company analyzed the exchange of the principal under the July 2022 Note as an extinguishment and compared the net carrying value of the debt being extinguished to the reacquisition price (shares of common stock being issued) and there was no loss on the exchange for debt for equity. On May 16, 2023, the Company entered into an amendment (the “July 2022 Note Amendment”) to the July 2022 Note pursuant to which the maturity date was extended from July 22, 2023 to May 17, 2024 (the “July 2022 Note Maturity Date Extension”). In exchange for the July 2022 Note Maturity Date Extension, the Company agreed to pay Streeterville an extension fee in the amount of $0.1 million, which was added to the outstanding balance of the July 2022 Note. The extension was treated as a modification and capitalized and amortized to interest expense over the term of the extension. During the quarter ended June 30, 2023, the Company entered into exchange agreements with Streeterville, pursuant to which the Company and Streeterville agreed to: (i) partition new promissory notes in the form of the July 2022 Note equal to approximately $2.0 million and then cause the outstanding balance of the July 2022 Note to be reduced by approximately $2.0 million; and (ii) exchange the partitioned notes for the delivery of 7,349,420 shares of the Company’s common stock, at effective prices between $0.1950 and $0.3966 per share. The Company analyzed the exchange of the principal under the July 2022 Note as an extinguishment and compared the net carrying value of the debt being extinguished to the reacquisition price (shares of common stock being issued) and there was no loss on the exchange for debt for equity. December 2022 Note Purchase Agreement and Promissory Note On December 30, 2022, we entered into a note purchase agreement with Streeterville Capital, LLC (the "Holder"), pursuant to which we agreed to issue and sell to the Holder an unsecured promissory note (the "December 2022 Note") in an aggregate initial principal amount of $8.4 million, which is payable on or before the date that is 12 months from the issuance date. The initial principal amount of includes an original issue discount of $1.9 million and $0.02 million that we agreed to pay to the Holder to cover the Holder's legal fees, accounting costs, due diligence, monitoring and other transaction costs. In exchange for the Note, the Holder paid an aggregate purchase price of $6.5 million. Interest on the December 2022 Note accrues at a rate of 10% per annum and is payable on the maturity date or otherwise in accordance with the December 2022 Note. We may pay all or any portion of the amount owed earlier than it is due; provided that in the event we may elect to prepay all or any portion of the outstanding balance, it shall pay to the Holder 115% of the portion of the outstanding balance we may elect to prepay. Beginning on the date that is 6 months from the issuance date and at the intervals indicated below until the December 2022 Note is paid in full, the Holder shall have the right to redeem up to an aggregate of 1/6th of the initial principal balance of the December 2022 Note plus any interest accrued thereunder each month by providing written notice delivered to us; provided, however, that if the Holder does not exercise any monthly redemption amount in its corresponding month then such monthly redemption amount shall be available for the Holder to redeem in any further month in addition to such future month's monthly redemption amount. Upon receipt of any monthly redemption notice, we shall pay the applicable monthly redemption amount in cash to the Holder within five (5) business days of the Company's receipt of such monthly redemption notice. The December 2022 Note includes customary event of default provisions, subject to certain cure periods, and provides for a default interest rate of 22%. Upon the occurrence of an event of default (except default due to the occurrence of bankruptcy or insolvency proceedings), the Holder may, by written notice, declare all unpaid principal, plus all accrued interest and other amounts due under the December 2022 Note to be immediately due and payable. Upon the occurrence of bankruptcy-related event of default, without notice, all unpaid principal, plus all accrued interest and other amounts due under the December 2022 Note will become immediately due and payable at the mandatory default amount. On May 16, 2023, the Company entered into an amendment (the “December 2022 Note Amendment”) to the December 2022 Note pursuant to which the maturity date of the December 2022 Note was extended from December 30, 2023 to May 17, 2024 (the “December 2022 Note Maturity Date Extension”). In exchange for the December 2022 Note Maturity Date Extension, the Company agreed to pay the Holder an extension fee in the amount of $0.1 million which was added to the outstanding balance of the December 2022 Note. This extension was treated as a modification and capitalized and amortized to interest expense over the term of the extension. Third Party Note Payable Game Your Game entered into promissory notes with an individual whereby it received approximately $0.2 million on October 29, 2021, approximately $0.2 million on January 18, 2022, approximately $0.1 million on March 22, 2022, approximately $0.1 million on August 26, 2022, approximately $0.1 million on September 16, 2022, approximately $0.1 million on October 26, 2022, approximately $0.1 million on November 29, 2022, approximately $0.1 million on December 22, 2022, approximately $0.03 million on January 18, 2023 and approximately $0.1 million on March 30, 2023 for funding of outside liabilities and working capital needs. All of the promissory notes have an interest rate of 8% and are due on or before September 30, 2023. As of June 30, 2023, the balance owed under the notes was $1.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ises</t>
        </is>
      </c>
      <c r="B1" s="2" t="inlineStr">
        <is>
          <t>6 Months Ended</t>
        </is>
      </c>
    </row>
    <row r="2">
      <c r="B2" s="2" t="inlineStr">
        <is>
          <t>Jun. 30, 2023</t>
        </is>
      </c>
    </row>
    <row r="3">
      <c r="A3" s="3" t="inlineStr">
        <is>
          <t>Capital Raises [Abstract]</t>
        </is>
      </c>
      <c r="B3" s="4" t="inlineStr">
        <is>
          <t xml:space="preserve"> </t>
        </is>
      </c>
    </row>
    <row r="4">
      <c r="A4" s="4" t="inlineStr">
        <is>
          <t>Capital Raises</t>
        </is>
      </c>
      <c r="B4" s="4" t="inlineStr">
        <is>
          <t>Capital Raises Registered Direct Offerings On March 22, 2022, the Company entered into a Securities Purchase Agreement with certain institutional investors named therein, pursuant to which the Company sold in a registered direct offering (i) 53,197.7234 shares of Series 8 Convertible Preferred Stock and (ii) related warrants to purchase up to an aggregate of 1,503,726 shares of common stock. Each share of Series 8 Convertible Preferred Stock and the related Warrants were sold at a subscription amount of $940, representing an original issue discount of 6% of the stated value of each share of Series 8 Convertible Preferred Stock for an aggregate subscription amount of $50.0 million. In connection with this offering, the Company filed a Certificate of Designation for the Series 8 Convertible Preferred Stock with the Nevada Secretary of State. Each share of Series 8 Convertible Preferred Stock has a par value of $0.001 per share and stated value of $1,000 per share. The shares of Series 8 Convertible Preferred Stock are convertible into shares of the Company’s common stock, at a conversion price of $35.38 per share. Each share of Series 8 Convertible Preferred Stock is entitled to receive cumulative dividends, payable in the same form as dividends paid on shares of the Company’s common stock. At any time beginning on October 1, 2022 and ending ninety 90 days thereafter, the holders of the Series 8 Convertible Preferred Stock have the right to redeem all or part of the shares held by such holder in cash for the redemption price equal to the stated value of such share, plus all accrued but unpaid dividends thereon and all liquidated damages and other costs, expenses or amounts due. Upon redemption, the holder of the Series 8 Convertible Preferred Stock will forfeit 50% of the warrants issued in connection therewith. The holders of the Series 8 Convertible Preferred Stock shall vote together with all other classes and series of stock of the Company as a single class on all actions to be taken by the stockholders of the Company. The Series 8 Convertible Preferred Stock and related warrants subject to forfeiture are recorded as Mezzanine Equity in the accompanying balance sheets as the holder has the option to redeem these shares for cash and the warrants are an embedded feature for the Series 8 Convertible Preferred Stock. The remaining warrants that are not subject to forfeiture are recorded within Stockholders' Equity as the remaining warrants are classified as freestanding instruments containing a total value of $5.6 million. The aggregate net proceeds from the offering, after deducting the placement agent fees and other estimated offering expenses, were approximately $46.9 million. See Note 1 of the Series 8 Convertible Preferred Stock issued on March 22, 2022, totaling 53,197.72 shares of Series 8 Convertible Preferred Stock for aggregate cash paid of approximately $53.2 million which were therefore fully redeemed. In conjunction with the redemption, 751,841 warrants were forfeited. Between March 15, 2022 and March 22, 2022, the Company received cash redemption notices from the holders of the Series 7 Convertible Preferred Stock issued on September 15, 2021, totaling 49,250 shares of Series 7 Convertible Preferred Stock for aggregate cash required to be paid of approximately $49.3 million. In addition, in accordance with the related purchase agreement, upon redemption of the Series 7 Convertible Preferred Stock, each holder forfeited 75% of the related warrants that were issued. Therefore, as of March 22, 2022, 49,250 shares of Series 7 Convertible Preferred Stock were redeemed and 394,000 related warrants were forfeited. The Company noted about 71% of the Series 7 Preferred Stock holders that redeemed shares also participated as Series 8 Convertible Preferred Stock holders (“shared holders”). The Company accounted for proceeds of the shared holders as a modification to the Series 7 and Series 8 Convertible Preferred Stock, as well as the related embedded warrants. The total change in fair value as a result of modification related to the Preferred Stock amounted to $2.6 million which were recognized as a deemed dividend at the date of the modification, upon which was amortized until the redemption period began on October 1, 2022. The total change in fair value as a result of modification related to the embedded warrants amounted to $1.5 million which was recognized as a deemed contribution at the date of the modification, upon which was accreted until the redemption period began on October 1, 2022. On July 22, 2022, the Company entered into an Equity Distribution Agreement (the "Sales Agreement") with Maxim Group LLC (“Maxim”) under which the Company may offer and sell shares of its common stock having an aggregate offering price of up to $25.0 million (the “Shares”) from time to time through Maxim, acting exclusively as the Company’s sales agent (the “ATM Offering”). On June 13, 2023, the Company entered into an amendment to the Sales Agreement with Maxim, pursuant to which the aggregate offering price of the ATM Offering was increased from $25.0 million to approximately $27.4 million. The Company intends to use the net proceeds of the ATM Offering primarily for working capital and general corporate purposes. During the six months ended June 30, 2023, the Company sold 28,981,729 shares of common stock at share prices between $0.200034 and $1.86 per share under the Sales Agreement for gross proceeds of approximately $21.0 million or net proceeds of $20.4 million after deducting the placement agency fees and other offering expenses. The Company is not obligated to make any sales of the Shares under the Sales Agreement and no assurance can be given that the Company will sell any additional Shares under the Sales Agreement, or if it does, as to the price or amount of Shares that the Company will sell, or the date on which any such sales will take place. The Company is currently subject to the SEC’s “baby shelf rules,” which prohibit companies with a public float of less than $75 million from issuing securities under a shelf registration statement in excess of one-third of such company’s public float in a 12-month period. These rules may limit future issuances of shares by the Company under the Sales Agreement or other offerings pursuant to the Company’s effective shelf registration statement on Form S-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Common Stock During the three months ended March 31, 2023, the Company issued 1,547,234 shares of common stock under exchange agreements to settle outstanding balance and interest totaling approximately $1.4 million under partitioned notes. See Note 10 . During the three months ended March 31, 2023, the Company issued 9,655,207 shares of common stock in connection with the ATM Offering at per share prices between $1.15 and $1.86, resulting in gross proceeds to the Company of approximately $15.4 million and net proceeds of $15.0 million after subtracting sales commissions and other offering expenses. Se e Note 11 . During the three months ended March 31, 2023, the Company issued 1,380,000 shares of common stock in connection with the exercise of 1,380,000 pre-funded warrants at $0.001 per share in connection with the October 2022 registered direct offering. During the three months ended March 31, 2023, the Company issued 324,918 shares of common stock in connection with a warrant amendment to exchange all of the then outstanding September 2021 warrants and March 2022 warrants. See Note 15 . During the three months ended June 30, 2023, the Company issued 7,349,420 shares of common stock under exchange agreements to settle outstanding balance and interest totaling approximately $2.0 million under partitioned notes. See Note 10 . During the three months ended June 30, 2023, the Company issued 19,326,522 shares of common stock in connection with the ATM Offering at per share prices between $0.200034 and $0.54, resulting in gross proceeds to the Company of approximately $5.6 million and net proceeds of $5.4 million after subtracting sales commissions and other offering expenses. Se e Note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81</v>
      </c>
      <c r="C3" s="6" t="n">
        <v>10235</v>
      </c>
    </row>
    <row r="4">
      <c r="A4" s="4" t="inlineStr">
        <is>
          <t>Accounts receivable, net of allowances of $237 and $272, respectively</t>
        </is>
      </c>
      <c r="B4" s="5" t="n">
        <v>1803</v>
      </c>
      <c r="C4" s="5" t="n">
        <v>1889</v>
      </c>
    </row>
    <row r="5">
      <c r="A5" s="4" t="inlineStr">
        <is>
          <t>Notes and other receivables</t>
        </is>
      </c>
      <c r="B5" s="5" t="n">
        <v>785</v>
      </c>
      <c r="C5" s="5" t="n">
        <v>86</v>
      </c>
    </row>
    <row r="6">
      <c r="A6" s="4" t="inlineStr">
        <is>
          <t>Inventory</t>
        </is>
      </c>
      <c r="B6" s="5" t="n">
        <v>3228</v>
      </c>
      <c r="C6" s="5" t="n">
        <v>2442</v>
      </c>
    </row>
    <row r="7">
      <c r="A7" s="4" t="inlineStr">
        <is>
          <t>Note receivable</t>
        </is>
      </c>
      <c r="B7" s="5" t="n">
        <v>0</v>
      </c>
      <c r="C7" s="5" t="n">
        <v>150</v>
      </c>
    </row>
    <row r="8">
      <c r="A8" s="4" t="inlineStr">
        <is>
          <t>Prepaid expenses and other current assets</t>
        </is>
      </c>
      <c r="B8" s="5" t="n">
        <v>2181</v>
      </c>
      <c r="C8" s="5" t="n">
        <v>2803</v>
      </c>
    </row>
    <row r="9">
      <c r="A9" s="4" t="inlineStr">
        <is>
          <t>Current assets of discontinued operations</t>
        </is>
      </c>
      <c r="B9" s="5" t="n">
        <v>0</v>
      </c>
      <c r="C9" s="5" t="n">
        <v>12261</v>
      </c>
    </row>
    <row r="10">
      <c r="A10" s="4" t="inlineStr">
        <is>
          <t>Total Current Assets</t>
        </is>
      </c>
      <c r="B10" s="5" t="n">
        <v>23678</v>
      </c>
      <c r="C10" s="5" t="n">
        <v>29866</v>
      </c>
    </row>
    <row r="11">
      <c r="A11" s="4" t="inlineStr">
        <is>
          <t>Property and equipment, net</t>
        </is>
      </c>
      <c r="B11" s="5" t="n">
        <v>1009</v>
      </c>
      <c r="C11" s="5" t="n">
        <v>1064</v>
      </c>
    </row>
    <row r="12">
      <c r="A12" s="4" t="inlineStr">
        <is>
          <t>Operating lease right-of-use asset, net</t>
        </is>
      </c>
      <c r="B12" s="5" t="n">
        <v>434</v>
      </c>
      <c r="C12" s="5" t="n">
        <v>531</v>
      </c>
    </row>
    <row r="13">
      <c r="A13" s="4" t="inlineStr">
        <is>
          <t>Software development costs, net</t>
        </is>
      </c>
      <c r="B13" s="5" t="n">
        <v>1113</v>
      </c>
      <c r="C13" s="5" t="n">
        <v>1265</v>
      </c>
    </row>
    <row r="14">
      <c r="A14" s="4" t="inlineStr">
        <is>
          <t>Investments in equity securities</t>
        </is>
      </c>
      <c r="B14" s="5" t="n">
        <v>1414</v>
      </c>
      <c r="C14" s="5" t="n">
        <v>330</v>
      </c>
    </row>
    <row r="15">
      <c r="A15" s="4" t="inlineStr">
        <is>
          <t>Long-term investments</t>
        </is>
      </c>
      <c r="B15" s="5" t="n">
        <v>50</v>
      </c>
      <c r="C15" s="5" t="n">
        <v>716</v>
      </c>
    </row>
    <row r="16">
      <c r="A16" s="4" t="inlineStr">
        <is>
          <t>Intangible assets, net</t>
        </is>
      </c>
      <c r="B16" s="5" t="n">
        <v>2573</v>
      </c>
      <c r="C16" s="5" t="n">
        <v>2994</v>
      </c>
    </row>
    <row r="17">
      <c r="A17" s="4" t="inlineStr">
        <is>
          <t>Other assets</t>
        </is>
      </c>
      <c r="B17" s="5" t="n">
        <v>174</v>
      </c>
      <c r="C17" s="5" t="n">
        <v>158</v>
      </c>
    </row>
    <row r="18">
      <c r="A18" s="4" t="inlineStr">
        <is>
          <t>Non-current assets of discontinued operations</t>
        </is>
      </c>
      <c r="B18" s="5" t="n">
        <v>0</v>
      </c>
      <c r="C18" s="5" t="n">
        <v>20711</v>
      </c>
    </row>
    <row r="19">
      <c r="A19" s="4" t="inlineStr">
        <is>
          <t>Total Assets</t>
        </is>
      </c>
      <c r="B19" s="5" t="n">
        <v>30445</v>
      </c>
      <c r="C19" s="5" t="n">
        <v>57635</v>
      </c>
    </row>
    <row r="20">
      <c r="A20" s="3" t="inlineStr">
        <is>
          <t>Current Liabilities</t>
        </is>
      </c>
      <c r="B20" s="4" t="inlineStr">
        <is>
          <t xml:space="preserve"> </t>
        </is>
      </c>
      <c r="C20" s="4" t="inlineStr">
        <is>
          <t xml:space="preserve"> </t>
        </is>
      </c>
    </row>
    <row r="21">
      <c r="A21" s="4" t="inlineStr">
        <is>
          <t>Accounts payable</t>
        </is>
      </c>
      <c r="B21" s="5" t="n">
        <v>1665</v>
      </c>
      <c r="C21" s="5" t="n">
        <v>1503</v>
      </c>
    </row>
    <row r="22">
      <c r="A22" s="4" t="inlineStr">
        <is>
          <t>Accrued liabilities</t>
        </is>
      </c>
      <c r="B22" s="5" t="n">
        <v>5374</v>
      </c>
      <c r="C22" s="5" t="n">
        <v>2619</v>
      </c>
    </row>
    <row r="23">
      <c r="A23" s="4" t="inlineStr">
        <is>
          <t>Operating lease obligation, current</t>
        </is>
      </c>
      <c r="B23" s="5" t="n">
        <v>200</v>
      </c>
      <c r="C23" s="5" t="n">
        <v>211</v>
      </c>
    </row>
    <row r="24">
      <c r="A24" s="4" t="inlineStr">
        <is>
          <t>Deferred revenue</t>
        </is>
      </c>
      <c r="B24" s="5" t="n">
        <v>1124</v>
      </c>
      <c r="C24" s="5" t="n">
        <v>1323</v>
      </c>
    </row>
    <row r="25">
      <c r="A25" s="4" t="inlineStr">
        <is>
          <t>Short-term debt</t>
        </is>
      </c>
      <c r="B25" s="5" t="n">
        <v>13800</v>
      </c>
      <c r="C25" s="5" t="n">
        <v>13643</v>
      </c>
    </row>
    <row r="26">
      <c r="A26" s="4" t="inlineStr">
        <is>
          <t>Acquisition liability</t>
        </is>
      </c>
      <c r="B26" s="5" t="n">
        <v>0</v>
      </c>
      <c r="C26" s="5" t="n">
        <v>197</v>
      </c>
    </row>
    <row r="27">
      <c r="A27" s="4" t="inlineStr">
        <is>
          <t>Warrant liability</t>
        </is>
      </c>
      <c r="B27" s="5" t="n">
        <v>1500</v>
      </c>
      <c r="C27" s="5" t="n">
        <v>0</v>
      </c>
    </row>
    <row r="28">
      <c r="A28" s="4" t="inlineStr">
        <is>
          <t>Current liabilities of discontinued operations</t>
        </is>
      </c>
      <c r="B28" s="5" t="n">
        <v>0</v>
      </c>
      <c r="C28" s="5" t="n">
        <v>5218</v>
      </c>
    </row>
    <row r="29">
      <c r="A29" s="4" t="inlineStr">
        <is>
          <t>Total Current Liabilities</t>
        </is>
      </c>
      <c r="B29" s="5" t="n">
        <v>23663</v>
      </c>
      <c r="C29" s="5" t="n">
        <v>24714</v>
      </c>
    </row>
    <row r="30">
      <c r="A30" s="3" t="inlineStr">
        <is>
          <t>Long Term Liabilities</t>
        </is>
      </c>
      <c r="B30" s="4" t="inlineStr">
        <is>
          <t xml:space="preserve"> </t>
        </is>
      </c>
      <c r="C30" s="4" t="inlineStr">
        <is>
          <t xml:space="preserve"> </t>
        </is>
      </c>
    </row>
    <row r="31">
      <c r="A31" s="4" t="inlineStr">
        <is>
          <t>Operating lease obligation, noncurrent</t>
        </is>
      </c>
      <c r="B31" s="5" t="n">
        <v>245</v>
      </c>
      <c r="C31" s="5" t="n">
        <v>334</v>
      </c>
    </row>
    <row r="32">
      <c r="A32" s="4" t="inlineStr">
        <is>
          <t>Non-current liabilities of discontinued operations</t>
        </is>
      </c>
      <c r="B32" s="5" t="n">
        <v>0</v>
      </c>
      <c r="C32" s="5" t="n">
        <v>472</v>
      </c>
    </row>
    <row r="33">
      <c r="A33" s="4" t="inlineStr">
        <is>
          <t>Total Liabilities</t>
        </is>
      </c>
      <c r="B33" s="5" t="n">
        <v>23908</v>
      </c>
      <c r="C33" s="5" t="n">
        <v>25520</v>
      </c>
    </row>
    <row r="34">
      <c r="A34" s="4" t="inlineStr">
        <is>
          <t>Commitments and Contingencies</t>
        </is>
      </c>
      <c r="B34" s="5" t="n">
        <v>0</v>
      </c>
      <c r="C34" s="5" t="n">
        <v>0</v>
      </c>
    </row>
    <row r="35">
      <c r="A35" s="3" t="inlineStr">
        <is>
          <t>Stockholders’ Equity</t>
        </is>
      </c>
      <c r="B35" s="4" t="inlineStr">
        <is>
          <t xml:space="preserve"> </t>
        </is>
      </c>
      <c r="C35" s="4" t="inlineStr">
        <is>
          <t xml:space="preserve"> </t>
        </is>
      </c>
    </row>
    <row r="36">
      <c r="A36" s="4" t="inlineStr">
        <is>
          <t>Common Stock - $0.001 par value; 500,000,000 shares authorized; 43,154,195 and 3,570,894 issued and 43,154,194 and 3,570,893 outstanding as of June 30, 2023 and December 31, 2022, respectively.</t>
        </is>
      </c>
      <c r="B36" s="5" t="n">
        <v>43</v>
      </c>
      <c r="C36" s="5" t="n">
        <v>4</v>
      </c>
    </row>
    <row r="37">
      <c r="A37" s="4" t="inlineStr">
        <is>
          <t>Additional paid-in capital</t>
        </is>
      </c>
      <c r="B37" s="5" t="n">
        <v>346799</v>
      </c>
      <c r="C37" s="5" t="n">
        <v>346668</v>
      </c>
    </row>
    <row r="38">
      <c r="A38" s="4" t="inlineStr">
        <is>
          <t>Treasury stock, at cost, 1 share</t>
        </is>
      </c>
      <c r="B38" s="5" t="n">
        <v>-695</v>
      </c>
      <c r="C38" s="5" t="n">
        <v>-695</v>
      </c>
    </row>
    <row r="39">
      <c r="A39" s="4" t="inlineStr">
        <is>
          <t>Accumulated other comprehensive (loss) income</t>
        </is>
      </c>
      <c r="B39" s="5" t="n">
        <v>-189</v>
      </c>
      <c r="C39" s="5" t="n">
        <v>1061</v>
      </c>
    </row>
    <row r="40">
      <c r="A40" s="4" t="inlineStr">
        <is>
          <t>Accumulated deficit</t>
        </is>
      </c>
      <c r="B40" s="5" t="n">
        <v>-337555</v>
      </c>
      <c r="C40" s="5" t="n">
        <v>-313739</v>
      </c>
    </row>
    <row r="41">
      <c r="A41" s="4" t="inlineStr">
        <is>
          <t>Stockholders’ Equity Attributable to Inpixon</t>
        </is>
      </c>
      <c r="B41" s="5" t="n">
        <v>8403</v>
      </c>
      <c r="C41" s="5" t="n">
        <v>33299</v>
      </c>
    </row>
    <row r="42">
      <c r="A42" s="4" t="inlineStr">
        <is>
          <t>Non-controlling Interest</t>
        </is>
      </c>
      <c r="B42" s="5" t="n">
        <v>-1866</v>
      </c>
      <c r="C42" s="5" t="n">
        <v>-1184</v>
      </c>
    </row>
    <row r="43">
      <c r="A43" s="4" t="inlineStr">
        <is>
          <t>Total Stockholders’ Equity</t>
        </is>
      </c>
      <c r="B43" s="5" t="n">
        <v>6537</v>
      </c>
      <c r="C43" s="5" t="n">
        <v>32115</v>
      </c>
    </row>
    <row r="44">
      <c r="A44" s="4" t="inlineStr">
        <is>
          <t>Total Liabilities and Stockholders’ Equity</t>
        </is>
      </c>
      <c r="B44" s="5" t="n">
        <v>30445</v>
      </c>
      <c r="C44" s="5" t="n">
        <v>57635</v>
      </c>
    </row>
    <row r="45">
      <c r="A45" s="4" t="inlineStr">
        <is>
          <t>Series 4 Convertible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5" t="n">
        <v>0</v>
      </c>
      <c r="C47" s="5" t="n">
        <v>0</v>
      </c>
    </row>
    <row r="48">
      <c r="A48" s="4" t="inlineStr">
        <is>
          <t>Series 5 Convertible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6 Months Ended</t>
        </is>
      </c>
    </row>
    <row r="2">
      <c r="B2" s="2" t="inlineStr">
        <is>
          <t>Jun. 30, 2023</t>
        </is>
      </c>
    </row>
    <row r="3">
      <c r="A3" s="3" t="inlineStr">
        <is>
          <t>Temporary Equity [Abstract]</t>
        </is>
      </c>
      <c r="B3" s="4" t="inlineStr">
        <is>
          <t xml:space="preserve"> </t>
        </is>
      </c>
    </row>
    <row r="4">
      <c r="A4" s="4" t="inlineStr">
        <is>
          <t>Preferred Stock</t>
        </is>
      </c>
      <c r="B4" s="4" t="inlineStr">
        <is>
          <t>Preferred Stock The Company is authorized to issue up to 5,000,000 shares of preferred stock with a par value of $0.001 per share with rights, preferences, privileges and restrictions as to be determined by the Company’s Board of Directors. Series 4 Convertible Preferred Stock On April 20, 2018, the Company filed with the Secretary of State of the State of Nevada the Certificate of Designation that created the Series 4 Convertible Preferred Stock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16,740. As of June 30, 2023, there was 1 share of Series 4 Preferred outstanding.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11,238.75. As of June 30, 2023, there were 126 shares of Series 5 Convertible Preferred Stock outstanding. Series 7 Convertible Preferred Stock On September 13, 2021, the Company entered into a securities purchase agreement with certain institutional investors named therein, pursuant to which the Company agreed to issue and sell in a registered direct offering (i) up to 58,750 shares of Series 7 Convertible Preferred Stock and (ii) related warrants to purchase up to an aggregate of 626,667 shares of common stock (the “Warrants”). Each share of Series 7 Convertible Preferred Stock and the related Warrants were sold at a subscription amount of $920, representing an original issue discount of 8% of the stated value for an aggregate subscription amount of $54.1 million. The shares of Series 7 Convertible Preferred Stocks were recorded as Mezzanine Equity as the holder has the option to redeem these shares for cash. The aggregate net proceeds from the offering, after deducting the placement agent fees and other estimated offering expenses, was approximately $50.6 million. Between March 15, 2022 and March 22, 2022, the Company received cash redemption notices from the holders of the Series 7 Convertible Preferred Stock issued on September 15, 2021, totaling 49,250 shares of Series 7 Convertible Preferred Stock for aggregate cash paid of approximately $49.3 million. As of June 30, 2023, there were zero shares of Series 7 Convertible Preferred Stock outstanding. Series 8 Convertible Preferred Stock On March 22, 2022, the Company entered into a securities purchase agreement with certain institutional investors named therein, pursuant to which the Company agreed to issue and sell in a registered direct offering (i) up to 53,197.7234 shares of Series 8 Convertible Preferred Stock and (ii) related warrants to purchase up to an aggregate of 1,503,726 shares of common stock (the “Warrants”). Each share of Series 8 Convertible Preferred Stock and the related Warrants (see Note 15) were sold at a subscription amount of $940, representing an original issue discount of 6% of the stated value for an aggregate subscription amount of $50.0 million. The shares of Series 8 Convertible Preferred Stocks were recorded as Mezzanine Equity as the holder has the option to redeem these shares for cash. The aggregate net proceeds from the offering, after deducting the placement agent fees and other estimated offering expenses, was approximately $46.9 million. During the quarter ended December 31, 2022, the Company received cash redemption notices from the holders of the Series 8 Convertible Preferred Stock issued on March 22, 2022, totaling 53,197.72 shares of Series 8 Convertible Preferred Stock for aggregate cash paid of approximately $53.2 million which were therefore fully redeemed. As of June 30, 2023, there were zero shares of Series 8 Convertible Preferred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Award Plans and Stock Based Compensation</t>
        </is>
      </c>
      <c r="B4" s="4" t="inlineStr">
        <is>
          <t xml:space="preserve">Stock Award Plans and Stock-Based Compensation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terminated by its terms on August 31, 2021 and no new awards will be issued under the 2011 Plan. In February 2018, the Company adopted the 2018 Employee Stock Incentive Plan (the “2018 Plan” and together with the 2011 Plan, the “Option Plans”), which is utilized for employees, corporate officers, directors, consultants and other key persons employed. The 2018 Plan provides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8 Plan as of June 30, 2023 is 52,714,178. As of June 30, 2023, 289,818 of stock options were granted to employees, directors and consultants of the Company (including 1 share outside of our plan and 47 shares under our 2011 Plan) and 52,381,440 options were available for future grant under the 2018 Plan. Employee Stock Options During the three months ended June 30, 2023 and 2022, the Company recorded a charge for the amortization of stock options of approximately $0.2 million and $0.7 million, respectively, and approximately $0.5 million and $1.6 million, respectively, for the six months ended June 30, 2023 and 2022, which is included in the general and administrative section of the condensed consolidated statement of operations. As of June 30, 2023, the fair value of non-vested stock options totaled approximately $1.5 million, which will be amortized to expense over the weighted average remaining term of 0.99 years. See below for a summary of the stock options granted under the 2011 and 2018 plans: 2011 Plan 2018 Plan Non Plan Total Beginning balance as of January 1, 2023 57 351,529 1 351,587 Granted — — — — Exercised — — — — Expired (10) (52,486) — (52,496) Forfeited — (9,273) — (9,273) Ending balance as of June 30, 2023 47 289,770 1 289,818 The fair value of each employee option grant is estimated on the date of the grant using the Black-Scholes option-pricing model, however there were no stock option grants during the six months ended June 30, 2023.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Restricted Stock Awards On February 19, 2022, 12,802 restricted stock grants were forfeited for employee taxes. During the three months ended June 30, 2023 and 2022, the Company recorded a charge of $0.01 million and $0.04 million, respectively, and $0.03 million and $0.7 million for the six months ended June 30, 2023 and 2022, respectively, for the amortization of vested restricted stock awards. The following table summarizes restricted stock based award activity granted: Restricted Stock Grants Beginning balance as of January 1, 2023 42,968 Granted — Exercised — Expired — Forfeited — Ending balance as of June 30, 2023 42,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 xml:space="preserve">WarrantsOn January 28, 2022, the Company entered into an exchange agreement with the holder of certain existing warrants of the Company which were exercisable for an aggregate of 657,402 shares of the Company’s common stock. Pursuant to the exchange agreement, the Company agreed to issue to the warrant holder an aggregate of 184,153 shares of common stock and rights to receive an aggregate of 52,513 shares of common stock in exchange for the existing warrants. The Company accounted for the exchange agreement as a warrant modification. The Company determined the fair value of the existing warrants as if issued on the exchange agreement date and compared that to the fair value of the common stock issued. The Company calculated the fair value of the existing warrants using a Black-Scholes Option pricing model and determined it to be approximately $12.00 per share. The fair value of the common stock issued was based on the closing stock price of the date of the exchange. The total fair value of the warrants prior to modification was greater than the fair value of the common stock issued, and therefore, there was no incremental fair value related to the exchange. Between March 15 and March 22, 2022, we received cash redemption notices from the holders of the Company's Series 7 Convertible Preferred Stock issued on September 15, 2021, totaling 49,250 shares of Series 7 Convertible Preferred Stock for aggregate cash required to be paid of approximately $49.3 million. In addition, upon redemption of the Series 7 Convertible Preferred Stock, each holder forfeited 75% of the related warrants that were issued together with the Series 7 Convertible Preferred Stock (the "Series 7 Warrants"). 394,000 corresponding warrants issued in connection with the issuance of the Series 7 Convertible Preferred Stock have been forfeited and 232,675 related warrants remain outstanding. As of June 30, 2023, there are no Series 7 Warrants outstanding as they were exchanged under the warrant amendments below. On March 22, 2022, the Company entered into a securities purchase agreement with certain investors pursuant to which the Company agreed to issue and sell, in a registered direct offering sold an aggregate of 53,197.7234 shares of the Company’s Series 8 Convertible Preferred Shares, par value $0.001 per share, and warrants to purchase up to 1,503,726 shares of common stock. Each share and related warrants were sold together at a subscription amount of $940, representing an original issue discount of 6% of the stated value for an aggregate subscription amount of $50.0 million. During the three months ended March 31, 2023, the Company issued 1,380,000 shares of common stock in connection with the exercise of 1,380,000 pre-funded warrants at $0.001 per share in connection with the October 2022 registered direct offering. Warrant Amendments On February 28, 2023, the Company entered into warrant amendments (the “Warrant Amendments”) with certain holders (each, including its successors and assigns, a “Holder” and collectively, the “Holders”) of (i) those certain Common Stock Purchase Warrants issued by the Company in April 2018 (the “April 2018 Warrants”) pursuant to the registration statement on Form S-3 (File No. 333-204159), (ii) those certain Common Stock Purchase Warrants issued by the Company in September 2021 (the “September 2021 Warrants”) pursuant to the registration statement on Form S-3 (File No. 333-256827), and (iii) those certain Common Stock Purchase Warrants issued by the Company in March 2022 (the “March 2022 Warrants” and together with the April 2018 Warrants and the September 2021 Warrants, the “Existing Warrants”) pursuant to the registration statement on Form S-3 (File No. 333-256827). Pursuant to the Warrant Amendments, the Company and the Holders have agreed to amend (i) the September 2021 Warrants and the March 2022 Warrants to provide that all of such outstanding warrants shall be automatically exchanged for shares of common stock of the Company, at a rate of 0.33 shares of Common Stock (the “Exchange Shares”) for each September 2021 Warrant or March 2022 Warrant, as applicable, and (ii) the April 2018 Warrants to remove the obligation of the Company to hold the portion of a Distribution (as defined in the April 2018 Warrants) in abeyance in connection with the Beneficial Ownership Limitation (as defined in the April 2018 Warrants). In connection with the exchange of 232,675 September 2021 Warrants and 751,867 March 2022 Warrants, which were all of the then outstanding of those warrants as of the effective date of the Warrant Amendments, the Company issued 76,794 Exchange Shares and 248,124 Exchange Shares, respectively, resulting in the issuance of 324,918 Exchange Shares in the aggregate. The Company accounted for the exchange as a warrant modification. The Company determined the fair value of the Existing Warrants as if issued on the Warrant Amendment date and compared that to the fair value of the common stock issued for the Exchange Shares. The Company calculated the fair value of the Existing Warrants using a Black-Scholes Option pricing model and determined it to be approximately $0.6 million. The fair value of the common stock issued was based on the closing stock price of the date of the Warrant Amendment. The total fair value of the Existing Warrants prior to modification was greater than the fair value of the Exchange Shares issued, and therefore, there was no incremental fair value related to the Warrant Amendments. May 2023 Warrant Purchase Agreement On May 15, 2023, the Company entered into a Warrant Purchase Agreement (the “Agreement”) with multiple purchasers for the purchase and sale of up to an aggregate of 150,000,000 of warrants (the “May 2023 Warrants”). The Agreement and the May 2023 Warrants were subsequently amended on June 20, 2023. The purchase price for one (1) May 2023 Warrant is $0.01 (the “Per Warrant Purchase Price”). The May 2023 Warrants have an initial exercise price $0.26, payable in cash or the cancellation of indebtedness ( the “Initial Exercise Price”). The exercise price will equal the lower of (i) the Initial Exercise Price and (ii) 90% of the lowest VWAP (as defined in the Agreement) of the Common Stock for the five Each May 2023 Warrant is immediately exercisable for one share of Common Stock and will expire 1 year from the issuance date (the “Termination Date”) unless extended by the Company with the consent of the warrant holder. Pursuant to the terms of the May 2023 Warrants, at any time prior to the Termination Date, the Company may, in its sole discretion, redeem any portion of a May 2023 Warrants that have not been exercised, in cash, at the Per Warrant Purchase Price, plus all liquidated damages and other costs, expenses or amounts due in respect of the Warrants (the “ Redemption Amount ”) upon five Redemption Date ”). On the Termination Date, the Company will be required to redeem any portion of the May 2023 Warrants that have not been exercised or redeemed prior to such date through payment of the Redemption Amount in cash. The Company will be required to pay any Redemption Amount within five The 150,000,000 May 2023 Warrants were issued on May 17, 2023 for aggregate gross proceeds of approximately $1.5 million. The aggregate net proceeds from the offerings, after deducting the placement agent fees and other estimated offering expenses, were approximately $1.4 million. The May 2023 Warrants were determined to be within the scope of ASC 480 as they represent obligations to the Company, as the Company is obligated to redeem any May 2023 Warrants that have not been exercised at the Termination Date. As such, the Company recorded the May 2023 Warrants as a liability at fair value on the issuance date. The fair value of the May 2023 Warrants was determined using level 3 inputs utilizing a Monte-Carlo simulation. The May 2023 Warrants are subsequently measured as if the May 2023 Warrants were to be settled on the current redemption value with subsequent changes recognized as interest cost. The fair value of the Warrants was determined to be $1.48 million at the date of issuance, and the redemption value of the Warrants was determined to be approximately $1.5 million as of June 30, 2023. The fair value of the Warrants are reflected within Warrant Liability on the Condensed Consolidated Balance Sheet. An immediate loss was recognized on the initial measurement date of $71,250 as a result of the difference between fair value and net proceeds. The change in fair value of Warrants of $71,250 for the three and six months ended June 30, 2023 was reported as other expense on the Condensed Consolidated Statement of Operations. The interest cost of $20,000 for the three and six months ended June 30, 2022 was included in interest expense, net on the Condensed Consolidated Statement of Operations. The following table summarizes the activity to warrants outstanding: Number of Warrants Beginning balance as of January 1, 2023 6,212,026 Granted 150,000,000 Exercised (1,380,000) Expired (1,224) Exchanged (984,542) Ending balance as of June 30, 2023 153,846,260 Exercisable as of June 30, 2023 153,846,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re is an income tax expense of approximately $0.007 million and $0.02 million for the three months ended June 30, 2023 and 2022, respectively, and $2.5 million and  $0.02 million for the six months ended June 30, 2023 and 2022, respectively.  The income tax expense in the six months ended June 30, 2023 includes a $2.6 million deferred tax expense to increase the valuation allowance, which is offset by a current tax benefit of $0.1 million, due to the Enterprise Apps Spin-of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6 Months Ended</t>
        </is>
      </c>
    </row>
    <row r="2">
      <c r="B2" s="2" t="inlineStr">
        <is>
          <t>Jun. 30, 2023</t>
        </is>
      </c>
    </row>
    <row r="3">
      <c r="A3" s="3" t="inlineStr">
        <is>
          <t>Risks and Uncertainties [Abstract]</t>
        </is>
      </c>
      <c r="B3" s="4" t="inlineStr">
        <is>
          <t xml:space="preserve"> </t>
        </is>
      </c>
    </row>
    <row r="4">
      <c r="A4" s="4" t="inlineStr">
        <is>
          <t>Credit Risk and Concentrations</t>
        </is>
      </c>
      <c r="B4" s="4" t="inlineStr">
        <is>
          <t>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UK subsidiary, German subsidiaries and its majority-owned India subsidiary. Cash in foreign financial institutions as of June 30, 2023 and December 31, 2022 was immaterial. The Company has not experienced any losses and believes it is not exposed to any significant credit risk from cash. During the six months ended June 30, 2023 and 2022, two customers and two customers accounted for at least 10% of revenue, respectively. As of June 30, 2023, two customers represented approximately 38% of total accounts receivable. As of June 30, 2022, two customers represented approximately 42% of total accounts receivable. As of June 30, 2023, two vendors represented approximately 48% of total gross accounts payable. Purchases from these vendors during the six months ended June 30, 2023 was approximately $1.2 million. As of June 30, 2022, three vendors represented approximately 47% of total gross accounts payable. Purchases from these vendors during the six months ended June 30, 2022 was approximately $0.6 million. For the six months ended June 30, 2023, one vendor represented approximately 17% of total purchases. For the six months ended June 30, 2022, one vendor represented approximately 33% of total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SegmentsThe Company’s operations consist of three reportable segments based on similar economic characteristics, the nature of products and production processes, end-use markets, channels of distribution, and regulatory environments: Indoor Intelligence, SAVES, and Shoom. The Company completed the Enterprise Apps Spin-off during the three months ended March 31, 2023. Design Reactor was entirely part of the Indoor Intelligence business segment. As a result, the Company met the requirements of ASC 205-20 to report the results of the Design Reactor business as discontinued operations. The operating results for Design Reactor have been reclassified to discontinued operations and are no longer reported in the Indoor Intelligence business segment. See Note 24 for further details. There were no changes to the Company's reportable segments as result of the Enterprise Apps Spin-off. Gross profit is the primary measure of segment profitability used by the Company’s Chief Operating Decision Maker ("CODM"). Revenues and gross profit segments consisted of the following (in thousands): For the Three Months Ended June 30, For the Six Months Ended June 30, 2023 2022 2023 2022 Revenue by Segment Indoor Intelligence $ 840 $ 1,337 $ 2,749 $ 2,734 SAVES 743 727 1,461 1,461 Shoom 474 512 951 1,030 Total segment revenue $ 2,057 $ 2,576 $ 5,161 $ 5,225 Gross profit by Segment Indoor Intelligence $ 597 $ 804 $ 1,891 $ 1,741 SAVES 655 481 1,274 974 Shoom 415 435 816 857 Gross profit by Segment $ 1,667 $ 1,720 $ 3,981 $ 3,572 Income (loss) from operations by Segment Indoor Intelligence $ (6,733) $ (8,646) $ (14,849) $ (17,660) Saves (144) (975) (439) (1,379) Shoom 220 248 449 428 Loss from operations by Segment $ (6,657) $ (9,373) $ (14,839) $ (18,611)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We classified our financial instruments measured at fair value on a recurring basis in the following valuation hierarchy. The Company's assets measured at fair value consisted of the following at June 30, 2023 and December 31, 2022: Fair Value at June 30, 2023 Total Level 1 Level 2 Level 3 Assets: Investments in equity securities 1,414 1,403 — 11 Total assets $ 1,414 $ 1,403 $ — $ 11 Fair Value at December 31, 2022 Total Level 1 Level 2 Level 3 Assets: Investments in equity securities 330 319 — 11 Total assets $ 330 $ 319 $ — $ 11 The following is a discussion of the valuation methodologies used for the Company’s assets measured at fair value. Investments in equity securities are marked to market based on the respective publicly quoted market prices of the equity securities adjusted for liquidity. The fair value for Level 1 equity investments was determined using quoted prices of the security in active markets. The fair value for Level 3 equity investments was determined using a pricing model with certain significant unobservable market data inputs. Investments in debt securities are valued using an option pricing model under the income approach methodology as the investment does not have observable inputs of identical or comparable instruments. The Company noted that there was no change in Level 3 instruments for which significant unobservable inputs were used to determine fair value for the three months ended June 30, 2023. The following table is a reconciliation of assets for Level 3 investments for which significant unobservable inputs were used to determine fair value for the three months ended June 30, 2023: Level 3 Level 3 Investments Balance at January 1, 2023 $ 11 Unrealized loss on equity securities — Balance at June 30, 2023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6 Months Ended</t>
        </is>
      </c>
    </row>
    <row r="2">
      <c r="B2" s="2" t="inlineStr">
        <is>
          <t>Jun. 30, 2023</t>
        </is>
      </c>
    </row>
    <row r="3">
      <c r="A3" s="3" t="inlineStr">
        <is>
          <t>Segment Reporting [Abstract]</t>
        </is>
      </c>
      <c r="B3" s="4" t="inlineStr">
        <is>
          <t xml:space="preserve"> </t>
        </is>
      </c>
    </row>
    <row r="4">
      <c r="A4" s="4" t="inlineStr">
        <is>
          <t>Foreign Operations</t>
        </is>
      </c>
      <c r="B4" s="4" t="inlineStr">
        <is>
          <t xml:space="preserve">Foreign Operations Prior to the Enterprise Apps Spin-off (see Note 1), the Company’s operations were located primarily in the United States, Canada, India, Germany, Ireland, and the United Kingdom. After the Enterprise Apps Spin-off (see Note 1), the Company's operations are located primarily in the United States, India, Germany, Ireland, and the United Kingdom. Revenues by geographic area are attributed by country of domicile of our subsidiaries. The financial data by geographic area are as follows (in thousands): United Canada India Germany United Kingdom Ireland Philippines Eliminations Total For the Three Months Ended June 30, 2023: Revenues by geographic area $ 1,340 $ — $ 294 $ 763 $ 139 $ 4 $ — $ (483) $ 2,057 Operating (loss) income by geographic area $ (5,394) $ — $ 16 $ (1,092) $ (1) $ (186) $ — $ — $ (6,657) Net (loss) income from continuing operations by geographic area $ (6,152) $ — $ 19 $ (1,009) $ (1) $ (186) $ — $ — $ (7,329) For the Three Months Ended June 30, 2022: Revenues by geographic area $ 1,427 $ — $ 141 $ 1,023 $ 125 $ 2 $ — $ (142) $ 2,576 Operating (loss) income by geographic area $ (6,512) $ — $ 45 $ (2,690) $ 46 $ (263) $ — $ 1 $ (9,373) Net (loss) income from continuing operations by geographic area $ (6,144) $ — $ 45 $ (2,639) $ 46 $ (263) $ — $ (10) $ (8,965) For the Six months ended June 30, 2023: Revenues by geographic area $ 3,255 $ — $ 793 $ 1,918 $ 229 $ 4 $ — $ (1,038) $ 5,161 Operating (loss) income by geographic area $ (12,756) $ — $ 120 $ (1,923) $ (5) $ (275) $ — $ — $ (14,839) Net (loss) income from continuing operations by geographic area $ (17,685) $ — $ 124 $ (1,811) $ (5) $ (275) $ — $ 1 $ (19,651) For the Six Months Ended June 30, 2022: Revenues by geographic area $ 2,970 $ — $ 267 $ 1,971 $ 243 $ 6 $ — $ (232) $ 5,225 Operating (loss) income by geographic area $ (14,181) $ — $ 84 $ (4,108) $ 59 $ (464) $ — $ (1) $ (18,611) Net (loss) income from continuing operations by geographic area $ (15,415) $ — $ 84 $ (4,012) $ 59 $ (464) $ — $ — $ (19,748) As of June 30, 2023: Identifiable assets by geographic area $ 51,794 $ — $ 712 $ 20,056 $ 362 $ 86 $ — $ (42,565) $ 30,445 Long lived assets by geographic area $ 2,294 $ — $ 23 $ 2,810 $ — $ 2 $ — $ — $ 5,129 As of December 31, 2022: Identifiable assets by geographic area $ 133,382 $ 5,484 $ 682 $ 19,599 $ 277 $ 19 $ 415 $ (102,223) $ 57,635 Long lived assets by geographic area $ 2,538 $ — $ 3 $ 3,308 $ 1 $ 4 $ — $ — $ 5,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Cardinal Venture Holdings Investment Nadir Ali, the Company's Chief Executive Officer and a members of its Board of Directors, is also a controlling member of 3AM, LLC ("3AM"), which is a member of Cardinal Venture Holdings LLC ("CVH"), which may, in certain circumstances, be entitled to manage the affairs of CVH. Mr. Ali’s relationship may create conflicts of interest between Mr. Ali’s obligations to the Company and its shareholders and his economic interests and possible fiduciary obligations in CVH through 3AM. For example, Mr. Ali may be in a position to influence or manage the affairs of CVH in a manner that may be viewed as contrary to the best interests of either the Company or CVH and their respective stakeholders. On July 1, 2022, the Company loaned $150,000 to CVH. See Note 8 . The $150,000 loan was repaid on March 15, 2023. Reimbursable Expenses from New CXApp In connection with the closing of the Enterprise Apps Spin-off and Business Combination and the terms of the Merger Agreement, New CXAPP was obligated to reimburse the Company for certain transaction expenses related to the Business Combination. As of June 30, 2023, New CXApp owed the Company approximately $1.0 million for reimbursable transaction expenses which is included in the prepaid and other current assets line of the condensed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operating leases for administrative offices in the United States (California), India, the United Kingdom and Germany. The Company entered into two new operating leases for its administrative offices in Ratingen, Germany, both from February 1, 2021 through January 1, 2023. The Company extended the office lease for six months, expiring on July 31, 2023. The monthly lease rate is $5,756 per month. As part of the acquisition of IntraNav on December 9, 2021. the Company acquired right-of-use assets and lease liabilities related to an operating lease for an office space (the IntraNav office) located in Frankfurt, Germany. This lease expires on January 6, 2025 and the current lease rate is approximately $9,340 per month. The Company entered into two new operating leases for its administrative office in Hyderabad, India and Manila, Philippines. The Hyderabad, India and Manila, Philippines office lease expires on March 25, 2025 and May 14, 2025, respectively. The Company early terminated one of its administrative offices in Hyderabad, India which generated an immaterial gain on lease termination which is included in the operating expenses section of the Condensed Consolidated Statements of Operations. The Company has no other operating or financing leases with terms greater than 12 months. Right-of-use assets are summarized below (in thousands): As of June 30, 2023 As of December 31, 2022 Palo Alto, CA Office $ 630 $ 630 Hyderabad, India Office 19 — Ratingen, Germany Office 86 85 Berlin, Germany Office 514 508 Frankfurt, Germany Office 298 294 Less accumulated amortization (1,113) (986) Right-of-use asset, net $ 434 $ 531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densed consolidated statement of income for the three months ended June 30, 2023 and 2022 was $0.2 million and $0.1 million, respectively, and for the six months ended June 30, 2023 and 2022 was $0.3 million and $0.3 million, respectively. Lease liability is summarized below (in thousands): As of June 30, 2023 As of December 31, 2022 Total lease liability $ 445 $ 545 Less: short term portion (200) (211) Long term portion $ 245 $ 334 Maturity analysis under the lease agreement is as follows (in thousands): Six months ending December 31, 2023 $ 108 Year ending December 31, 2024 216 Year ending December 31, 2025 109 Year ending December 31, 2026 41 Year ending December 31, 2027 — Year ending December 31, 2028 and thereafter — Total $ 474 Less: Present value discount (29) Lease liability $ 445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June 30, 2023, the weighted average remaining lease term is 2.4 years and the weighted average discount rate used to determine the operating lease liabilities was 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ccounts receivable allowance, net</t>
        </is>
      </c>
      <c r="B2" s="6" t="n">
        <v>237</v>
      </c>
      <c r="C2" s="6" t="n">
        <v>272</v>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Common stock, par value (in usd per share)</t>
        </is>
      </c>
      <c r="B5" s="7" t="n">
        <v>0.001</v>
      </c>
      <c r="C5" s="7" t="n">
        <v>0.001</v>
      </c>
    </row>
    <row r="6">
      <c r="A6" s="4" t="inlineStr">
        <is>
          <t>Common stock, shares authorized (in shares)</t>
        </is>
      </c>
      <c r="B6" s="5" t="n">
        <v>500000000</v>
      </c>
      <c r="C6" s="5" t="n">
        <v>500000000</v>
      </c>
    </row>
    <row r="7">
      <c r="A7" s="4" t="inlineStr">
        <is>
          <t>Common stock, shares issued (in shares)</t>
        </is>
      </c>
      <c r="B7" s="5" t="n">
        <v>43154195</v>
      </c>
      <c r="C7" s="5" t="n">
        <v>3570894</v>
      </c>
    </row>
    <row r="8">
      <c r="A8" s="4" t="inlineStr">
        <is>
          <t>Common stock, shares outstanding (in shares)</t>
        </is>
      </c>
      <c r="B8" s="5" t="n">
        <v>43154194</v>
      </c>
      <c r="C8" s="5" t="n">
        <v>3570893</v>
      </c>
    </row>
    <row r="9">
      <c r="A9" s="4" t="inlineStr">
        <is>
          <t>Treasury stock (in shares)</t>
        </is>
      </c>
      <c r="B9" s="5" t="n">
        <v>1</v>
      </c>
      <c r="C9" s="5" t="n">
        <v>1</v>
      </c>
    </row>
    <row r="10">
      <c r="A10" s="4" t="inlineStr">
        <is>
          <t>Series 4 Convertible Preferred Stock</t>
        </is>
      </c>
      <c r="B10" s="4" t="inlineStr">
        <is>
          <t xml:space="preserve"> </t>
        </is>
      </c>
      <c r="C10" s="4" t="inlineStr">
        <is>
          <t xml:space="preserve"> </t>
        </is>
      </c>
    </row>
    <row r="11">
      <c r="A11" s="4" t="inlineStr">
        <is>
          <t>Preferred stock, shares authorized (in shares)</t>
        </is>
      </c>
      <c r="B11" s="5" t="n">
        <v>10415</v>
      </c>
      <c r="C11" s="5" t="n">
        <v>10415</v>
      </c>
    </row>
    <row r="12">
      <c r="A12" s="4" t="inlineStr">
        <is>
          <t>Preferred stock, shares issued (in shares)</t>
        </is>
      </c>
      <c r="B12" s="5" t="n">
        <v>1</v>
      </c>
      <c r="C12" s="5" t="n">
        <v>1</v>
      </c>
    </row>
    <row r="13">
      <c r="A13" s="4" t="inlineStr">
        <is>
          <t>Preferred stock, shares outstanding (in shares)</t>
        </is>
      </c>
      <c r="B13" s="5" t="n">
        <v>1</v>
      </c>
      <c r="C13" s="5" t="n">
        <v>1</v>
      </c>
    </row>
    <row r="14">
      <c r="A14" s="4" t="inlineStr">
        <is>
          <t>Series 5 Convertible Preferred Stock</t>
        </is>
      </c>
      <c r="B14" s="4" t="inlineStr">
        <is>
          <t xml:space="preserve"> </t>
        </is>
      </c>
      <c r="C14" s="4" t="inlineStr">
        <is>
          <t xml:space="preserve"> </t>
        </is>
      </c>
    </row>
    <row r="15">
      <c r="A15" s="4" t="inlineStr">
        <is>
          <t>Preferred stock, shares authorized (in shares)</t>
        </is>
      </c>
      <c r="B15" s="5" t="n">
        <v>12000</v>
      </c>
      <c r="C15" s="5" t="n">
        <v>12000</v>
      </c>
    </row>
    <row r="16">
      <c r="A16" s="4" t="inlineStr">
        <is>
          <t>Preferred stock, shares issued (in shares)</t>
        </is>
      </c>
      <c r="B16" s="5" t="n">
        <v>126</v>
      </c>
      <c r="C16" s="5" t="n">
        <v>126</v>
      </c>
    </row>
    <row r="17">
      <c r="A17" s="4" t="inlineStr">
        <is>
          <t>Preferred stock, shares outstanding (in shares)</t>
        </is>
      </c>
      <c r="B17" s="5" t="n">
        <v>126</v>
      </c>
      <c r="C17" s="5"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14, 2023, the Company completed the Business Combination which divested its Enterprise Apps Business and certain related assets and liabilities through a spin-off of CXApp Holding Corp., a Delaware corporation ("Legacy CXApp") to Inpixon’s shareholders of record as of March 6, 2023 (the “Record Date”) on a pro rata basis. This Enterprise Apps Spin-off was considered a strategic shift that has a major impact on the Company, and therefore, the results of operations are recorded as a component of "Earnings (loss) from discontinued operations, net of income taxes" in the Condensed Consolidated Statements of Operations for all periods presented. The Company noted that Legacy CXApp was part of the Company’s Indoor Intelligence segment. The net assets distributed as a result of the Enterprise Apps Spin-off was $24.2 million. Included within the $24.2 million dividend recorded to Additional Paid in Capital as a result of the deconsolidation of CXApp through distribution to shareholders recorded during the three months ended March 31, 2023, is approximately $1.2 million in accumulated other comprehensive income that was recognized as a result of those distributed assets and liabilities included in the foreign operations of CXApp. Three Months Ended June 30, 2022 Six Months Ended June 30, 2023 Six Months Ended June 30, 2022 Revenues $ 2,149 $ 1,620 $ 4,731 Cost of Revenues 540 483 1,129 Gross Profit 1,609 1,137 3,602 Operating Expenses Research and development 2,430 1,514 4,421 Sales and marketing 1,570 988 2,676 General and administrative 2,497 1,644 3,914 Earnout compensation benefit — — (2,827) Acquisition related costs 10 — 16 Transaction costs — 1,043 — Impairment of goodwill 5,540 — 5,540 Amortization of intangibles 973 805 1,948 Total Operating Expenses 13,020 5,994 15,688 Loss from Operations (11,411) (4,857) (12,086) Interest (expense)/income, net 8 1 9 Other income/(expense) — — — Total Other Income (Expense) 8 1 9 Loss from discontinued operations, before tax (11,403) (4,856) (12,077) Income tax provision 38 — (62) Loss from discontinued operations, net of tax $ (11,365) $ (4,856) $ (12,139) Cash used in operating activities by the Enterprise Apps Business totaled approximately $0.8 million and $3.0 million for the three months ended March 31, 2023 and 2022, respectively. Cash provided by investing activities from the Enterprise Apps Business totaled approximately $0.1 million for the three months ended March 31, 2023 and cash used in investing activities by the Enterprise Apps Business totaled approximately $0.04 million for the three months ended March 31, 2022. Note 24 - Discontinued Operations (continued) The following table summarizes certain assets and liabilities of discontinued operations: As of December 31, 2022 Current Assets of Discontinued Operations Cash and cash equivalents $ 10,000 Accounts receivable 1,338 Prepaid expenses and other current assets 923 Current Assets of Discontinued Operations $ 12,261 Long Term Assets of Discontinued Operations Property and equipment, net $ 202 Operating Lease Right-of-Use Asset, net 681 Software development costs, net 487 Intangible assets, net 19,289 Other Assets 52 Long Term Assets of Discontinued Operations $ 20,711 Current Liabilities of Discontinued Operations Accounts payable $ 1,054 Accrued liabilities 1,736 Operating lease obligation, current 266 Deferred revenue 2,162 Current Liabilities of Discontinued Operations $ 5,218 Long Term Liabilities of Discontinued Operations Operating lease obligation, noncurrent $ 444 Other Liabilities, noncurrent 28 Long Term Liabilities of Discontinued Operations $ 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From July 1, 2023 through the date of this filing, the Company exchanged approximately $2.5 million of the outstanding principal and interest under the July 2022 10% Note Purchase Agreement and Promissory Note for 13,369,256 shares of the Company's common stock at prices from $0.1523 to $0.2272 per share, calculated in accordance with Nasdaq's “minimum price” as defined by Nasdaq Listing Rule 5635(d). From July 1, 2023 through the date of this filing, the Company sold 6,520,000 shares of common stock at share prices between $0.200725 and $0.22291 per share under the Sales Agreement for gross proceeds of approximately $1.4 million. During July 2023, the Company issued 9,000,000 shares of common stock in connection with the exercise of 9,000,000 warrants with an exercise price of $0.26 per share in connection with the May 2023 warrant offering for which the Company received gross proceeds of approximately $2.3 million. XTI Transaction On July 24, 2023, the Company entered into an Agreement and Plan of Merger ( the “Merger Agreement”) by and among Inpixon, Superfly Merger Sub Inc., a Delaware corporation and a wholly-owned subsidiary of Inpixon (“Merger Sub”), and XTI Aircraft Company, a Delaware corporation (“XTI”). Shares of XTI common stock are not publicly traded. The Merger Agreement was unanimously approved by Inpixon’s and XTI’s board of directors. If the Merger Agreement is approved by Inpixon’s and XTI’s stockholders, and the transactions contemplated by the Merger Agreement are consummated, Merger Sub will merge with and into XTI, with XTI surviving the merger as a wholly-owned subsidiary of Inpixon (collectively, the “Proposed Transaction”). In addition, upon the consummation of the Proposed Transaction, Inpixon will be renamed “XTI Aerospace, Inc.” (the “Name Change”). Inpixon upon the closing is referred to herein as the “combined company.” Subject to the terms and conditions of the Merger Agreement, at the effective time of the merger (the “Effective Time”): (i) Each share of XTI common stock outstanding immediately prior to the Effective Time will automatically be converted into the right to receive a number of shares of Inpixon common stock equal to the Exchange Ratio (as described below). Prior to the Effective Time, subject to obtaining the consent of requisite note holders, all outstanding XTI convertible notes will be converted into XTI common stock and will participate in the merger on the same basis as the other shares of XTI common stock, except for (1) a promissory note dated April 1, 2023, in the initial principal amount of $1,817,980, which will be amended to extend the maturity date thereof until no sooner than December 31, 2026 and be assumed by the combined company at the Closing to become convertible into the shares of common stock of the combined company, and (2) a promissory note dated December 31, 2021, in the initial principal amount of $1,007,323, which will provide for, at Closing, payment in cash of $507,323 of the principal plus interest accrued to the date of payment, and the conversion of the remaining $500,000 of outstanding principal into shares of common stock of the combined company (collectively, the “Note Amendments”). (ii) Each option to purchase shares of XTI common stock outstanding and unexercised immediately prior to the Effective Time will be assumed by Inpixon and will become an option, subject to any applicable vesting conditions, to purchase shares of Inpixon common stock with the number of shares of Inpixon common stock underlying the unexercised portions of such options and the exercise prices for such options to be adjusted to reflect the Exchange Ratio. (iii) Each warrant to purchase shares of XTI common stock outstanding and unexercised immediately prior to the Effective Time will be assumed by Inpixon and will become a warrant to purchase shares of Inpixon common stock with the number of shares of Inpixon common stock underlying such warrants and the exercise prices for such warrants will be adjusted to reflect the Exchange Ratio. Subject to adjustment pursuant to the formula for the Exchange Ratio set forth in Exhibit A of the Merger Agreement, the Exchange Ratio will be determined based on (a) the fully diluted capitalization of each of Inpixon and XTI immediately prior to the Effective Time, provided, however, that for this purpose the calculation of Inpixon’s fully diluted capitalization will not take into account any shares of Inpixon common stock issuable after Closing for cash consideration upon conversion, exercise or exchange of derivative securities that are issued by Inpixon in Inpixon Permitted Issuances. “Inpixon Permitted Issuances” are any issuances of common stock or derivative securities by Inpixon for financing or debt cancellation purposes that are permitted under the Merger Agreement and occur after the date of the Merger Agreement but before the Closing. The Exchange Ratio will be subject to certain adjustments to the extent that Inpixon’s net cash is greater than or less than $21.5 million and/or any principal and accrued or unpaid interest remains outstanding under those certain promissory notes issued by Inpixon to Streeterville Capital, LLC on July 22, 2022 and December 30, 2022. After application of the Exchange Ratio and subject to those certain adjustments described above, Inpixon stockholders immediately prior to the Effective Time will retain approximately 40% of the issued and outstanding capital stock of the combined company and XTI security holders will retain approximately 60% of the issued and outstanding capital stock of the combined company. At or prior to the Effective Time, Inpixon will effect transactions for the divestiture of its Shoom, SAVES and Game Your Game lines of business and investment securities, as applicable, by any lawful means, including a sale to one or more third parties, spin off, plan of arrangement, merger, reorganization, or any combination of these. The Proposed Transaction is anticipated to be accounted for using the acquisition method (as a reverse acquisition) in accordance with GAAP. Although the Company is the legal acquirer and will issue shares of its common stock to effect the merger with XTI, XTI is expected to be the accounting acquirer. Under this method of accounting, the Company is expected to be treated as the “acquired” company for financial reporting purposes. XTI has been determined to be the accounting acquirer because XTI is expected to maintain control of the Board of Directors and management of the combined company, and the preexisting shareholders of XTI are expected to have majority voting rights of the combined company. For accounting purposes, the acquirer is the entity that has obtained control of another entity and, those consummated a business combination. Under the acquisition method of accounting (as a reverse acquisition), XTI’s assets and liabilities will be recorded at carrying value and the assets and liabilities associated with the Company will be recorded at estimated fair value as of the acquisition date. The excess of the purchase price over the estimated fair values of the net assets acquired, if applicable will be recognized as goodwill. In order to consummate the Proposed Transaction, the Company's stockholders must approve (i) the issuance of shares of the Company's common stock to stockholders of XTI pursuant to the terms of the Merger Agreement and the change of control of Inpixon resulting from the merger under The Nasdaq Stock Market LLC rules (the Nasdaq Stock Issuance Proposal). The Proposed Transaction cannot be consummated without the approval of the Nasdaq Stock Issuance Proposal. The Company anticipates that the Proposed Transaction will occur shortly after the Company's special meeting to be held for stockholder approval, but currently cannot predict the exact timing. It is expected that Inpixon’s Chief Executive Officer, Nadir Ali, and Chief Financial Officer, Wendy Loundermon, will resign upon the Closing, effective as of the Closing Date. In addition, pursuant to a Financial Advisory and Investment Banking Services Agreement dated May 16, 2023, between Inpixon and Maxim Group LLC (“Maxim”) (the “Maxim Agreement”), as part of compensation for Maxim’s services in connection with the transaction, Inpixon has agreed to pay to Maxim, upon Closing, a cash fee equal to $800,000 (the “Cash Fee”), and to issue to Maxim (or its designees) registered common stock of Inpixon pursuant to the applicable registration statement on Form S-4 for the transaction, if permitted under SEC rules, or unregistered stock if not permitted, equal to the quotient obtained by dividing $1,000,000 by the closing price of Inpixon common stock as reported by Nasdaq on the date immediately preceding the announcement of the transaction, at the closing of the transaction. However, to the extent that Maxim would beneficially own more than 4.99% of the number of shares of Inpixon common stock outstanding immediately after giving effect to such issuance, then Maxim will receive rights to such remaining amount of shares in accordance with a rights to shares agreement, in such form reasonably acceptable to the parties. Based on the closing price of Inpixon common stock as of July 24, 2023, which equals $0.1523 per share, Maxim will be entitled to approximately 6,565,988 shares of Inpixon common stock in connection with the Closing of the Proposed Transaction. These shares will be issued in reliance on an exemption from registration under Section 4(a)(2) of the Securities Act, if they are not registered. XTI Promissory Note &amp; Security Agreement Pursuant to the Merger Agreement, on the first calendar day of the month following the date of the Merger Agreement and on the first calendar day of each month thereafter until the earlier of (i) four months following the date of the Merger Agreement and (ii) the Closing Date, Inpixon shall provide loans to XTI on a senior secured basis (each, a “Future Loan”), in such amounts requested by XTI in writing prior to the first calendar day of each such month. Each Future Loan will be in the principal amount of up to $500,000, and the aggregate amount of the Future Loans will be up to $1,775,000 (or such greater amount as Inpixon shall otherwise agree in its sole and absolute discretion). These Future Loans and security will be evidenced by a Senior Secured Promissory Note (the “Promissory Note”) and a Security and Pledge Agreement (the “Security Agreement”). The Promissory Note provides an aggregate principal amount up to $2,313,407, which amount includes the principal sum of $525,000 which Inpixon previously advanced to XTI (the “Existing Loans”, collectively with the Future Loans, the “Inpixon Loans to XTI”) plus accrued interest on such amount, and the aggregate principal amount of the Future Loans. The Promissory Note will bear interest at 10% per annum, compounded annually, and for each Future Loan, beginning on the date the Future Loan is advanced to XTI. The Promissory Note is included in the Company's condensed consolidated balance sheet as of June 30, 2023 in Notes and Other Receivables. The outstanding principal amount under the Promissory Note, together with all accrued and unpaid interest, shall be due and payable upon the earlier of (a) December 31, 2023, (b) when declared due and payable by Inpixon upon the occurrence of an event of default, or (c) within three business days following termination of the Merger Agreement (i) by XTI because the XTI Board adopts a superior proposal prior to delivering the XTI Stockholder Consent, or (ii) by Inpixon because the XTI Board has made a change in recommendation, or XTI has breached or failed to perform in any material respect any of its covenants and agreements regarding obtaining its required stockholder approval or non-solicitation. The Promissory Note will be forgiven and of no further force if the Merger Agreement is terminated by the Inpixon Board because it adopts a superior proposal prior to obtaining the required Inpixon stockholder approval, subject to Inpixon’s rights and remedies under the Promissory Note, the Security Agreement, and the Merger Agreement. If the Merger Agreement is terminated by XTI because the Inpixon Board makes a change in recommendation or Inpixon is in material breach of its covenants and agreements regarding obtaining its required stockholder approval or non-solicitation, the maturity date of the Promissory Note will be extended to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s</t>
        </is>
      </c>
      <c r="B4" s="4" t="inlineStr">
        <is>
          <t>Consolidations The consolidated financial statements have been prepared using the accounting records of Inpixon, Inpixon GmbH, Inpixon Limited, Nanotron Technologies, GmBh, Intranav GmbH, Inpixon India Limited and Game Your Game, Inc. The consolidated financial statements also include financial data of Inpixon Canada, Inc., Design Reactor, Inc. and Inpixon Philippines, Inc. through March 14, 2023, which is the date those entities were spun off in the Enterprise Apps Spin-off and Business Combination transaction discussed above. All material inter-company balance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in transactions, including acquisitions; • the allowance for credit losses; • the valuation of equity securities; • the valuation allowance for deferred tax assets; and • impairment of long-lived assets and goodwill.</t>
        </is>
      </c>
    </row>
    <row r="6">
      <c r="A6" s="4" t="inlineStr">
        <is>
          <t>Business Combinations</t>
        </is>
      </c>
      <c r="B6"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is>
      </c>
    </row>
    <row r="7">
      <c r="A7" s="4" t="inlineStr">
        <is>
          <t>Investments in equity securities- fair value</t>
        </is>
      </c>
      <c r="B7" s="4" t="inlineStr">
        <is>
          <t>Investment in equity securities- fair valueInvestment securities—fair value consist primarily of investments in equity securities and are carried at fair value in accordance with ASC 321, "Investments-Equity Securities". These securities are marked to market based on the respective publicly quoted market prices of the equity securities adjusted for liquidity. These securities transactions are recorded on a trade date basis. Any unrealized appreciation or depreciation on investment securities is reported in the Condensed Consolidated Statement of Operations within Unrealized Loss on Equity Securities.</t>
        </is>
      </c>
    </row>
    <row r="8">
      <c r="A8" s="4" t="inlineStr">
        <is>
          <t>Revenue Recognition and Disaggregation of Revenue</t>
        </is>
      </c>
      <c r="B8"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and six months ended June 30, 2023 and 2022,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t>
        </is>
      </c>
    </row>
    <row r="9">
      <c r="A9" s="4" t="inlineStr">
        <is>
          <t>Stock-Based Compensation</t>
        </is>
      </c>
      <c r="B9" s="4" t="inlineStr">
        <is>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is>
      </c>
    </row>
    <row r="10">
      <c r="A10" s="4" t="inlineStr">
        <is>
          <t>Net Income (Loss) Per Share</t>
        </is>
      </c>
      <c r="B10" s="4" t="inlineStr">
        <is>
          <t>Net Income (Loss) Per Share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is>
      </c>
    </row>
    <row r="11">
      <c r="A11" s="4" t="inlineStr">
        <is>
          <t>Preferred Stock</t>
        </is>
      </c>
      <c r="B11" s="4" t="inlineStr">
        <is>
          <t>Preferred Stock The Company relies on the guidance provided by ASC 480, "Distinguishing Liabilities from Equity" ("ASC 480"),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ASC 815”),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t>
        </is>
      </c>
    </row>
    <row r="12">
      <c r="A12" s="4" t="inlineStr">
        <is>
          <t>Fair Value of Financial Instruments</t>
        </is>
      </c>
      <c r="B12" s="4" t="inlineStr">
        <is>
          <t>Fair Value of Financial Instruments Financial instruments consist of cash and cash equivalents, investments in equity securities, short-term investment,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nd investments in equity securities, are stated at their respective historical carrying amounts, which approximate fair value due to their short-term nature. Investments in equity securities are marked to market based on the respective publicly quoted market prices of the equity securities adjusted for liquidity, as necessary. Short-term debt approximates market value based on similar terms available to the Company in the market place.</t>
        </is>
      </c>
    </row>
    <row r="13">
      <c r="A13" s="4" t="inlineStr">
        <is>
          <t>Recently Issued Accounting Standards Not Yet Adopted</t>
        </is>
      </c>
      <c r="B13" s="4" t="inlineStr">
        <is>
          <t xml:space="preserve">Recently Issued Accounting Standards Not Yet Adopted The Company reviewed recently issued accounting pronouncements and concluded that they were not applicable to the condensed consolidated financial statements, except for the following: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assessing </t>
        </is>
      </c>
    </row>
    <row r="14">
      <c r="A14" s="4" t="inlineStr">
        <is>
          <t>Reclassifications</t>
        </is>
      </c>
      <c r="B14" s="4" t="inlineStr">
        <is>
          <t>Reclassifications Certain prior year amounts have been reclassified to conform with the current year presentation. These reclassifications had no material effect on the reported results of operations or cash flows. The condensed consolidated balance sheet as of December 31, 2022 included approximately $1.1 million of earnings reclassified from controlling accumulated deficit to non-controlling interest. This reclassification did not effect the Company’s total stockholders’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table summarizes the number of common shares and common share equivalents excluded from the calculation of diluted net loss per common share for the six months ended June 30, 2023 and 2022: For the Three Months Ended June 30, For the Six Months Ended June 30, 2023 2022 2023 2022 Options 341,034 370,760 346,252 370,760 Warrants 77,179,810 1,737,626 40,995,661 1,310,999 Convertible preferred stock 13 1,503,728 13 1,503,728 Rights to common stock — 52,513 — 52,513 Total 77,520,857 3,664,627 41,341,926 3,23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Revenues consisted of the following (in thousands): For the Three Months Ended June 30, For the Six Months Ended June 30, 2023 2022 2023 2022 Recurring revenue Software $ 990 $ 1,019 $ 2,004 $ 2,070 Total recurring revenue $ 990 $ 1,019 $ 2,004 $ 2,070 Non-recurring revenue Hardware $ 512 $ 875 $ 1,817 $ 1,695 Software 448 355 490 765 Professional services 107 327 850 695 Total non-recurring revenue $ 1,067 $ 1,557 $ 3,157 $ 3,155 Total Revenue $ 2,057 $ 2,576 $ 5,161 $ 5,225 For the Three Months Ended June 30, For the Six Months Ended June 30, 2023 2022 2023 2022 Revenue recognized at a point in time Indoor Intelligence (1) $ 520 $ 874 $ 2,176 $ 1,694 SAVES (1) 440 398 833 766 Total $ 960 $ 1,272 $ 3,009 $ 2,460 Revenue recognized over time Indoor Intelligence (2) (3) $ 320 $ 464 $ 573 $ 1,041 SAVES (3) 303 328 628 694 Shoom (3) 474 512 951 1,030 Total $ 1,097 $ 1,304 $ 2,152 $ 2,765 Total Revenue $ 2,057 $ 2,576 $ 5,161 $ 5,225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s assets at June 30, 2023 and December 31, 2022 consisted of the following (in thousands): June 30, 2023 Gross Amount, net of impairment Accumulated Amortization Spin-Off Net Carrying Amount Remaining Weighted Average Useful Life IP Agreement $ 164 $ (113) $ — $ 51 1.25 Trade Name/Trademarks 1,791 (314) (1,367) 110 3.50 Customer Relationships 6,206 (902) (4,454) 850 1.78 Developed Technology 14,766 (1,787) (11,466) 1,513 4.84 Non-compete Agreements 1,837 (584) (1,204) 49 0.25 Totals $ 24,764 $ (3,700) $ (18,491) $ 2,573 December 31, 2022 Gross Amount Accumulated Amortization Impairment Spin-Off Net Carrying Value IP Agreement $ 162 $ (91) $ — $ — $ 71 Trade Name/Trademarks 3,590 (1,414) (593) (1,458) 125 Webstores &amp; Websites 404 (258) (146) — — Customer Relationships 9,121 (2,776) (749) (4,636) 960 Developed Technology 21,777 (5,385) (2,921) (11,781) 1,690 Non-compete Agreements 4,270 (2,488) (220) (1,414) 148 Totals $ 39,324 $ (12,412) $ (4,629) $ (19,289) $ 2,994 </t>
        </is>
      </c>
    </row>
    <row r="5">
      <c r="A5" s="4" t="inlineStr">
        <is>
          <t>Schedule of Finite-Lived Intangible Assets, Future Amortization Expense</t>
        </is>
      </c>
      <c r="B5" s="4" t="inlineStr">
        <is>
          <t xml:space="preserve">Future amortization expense on intangibles assets is anticipated to be as follows (in thousands): Amount December 31, 2023 (for 6 months) $ 395 December 31, 2024 686 December 31, 2025 604 December 31, 2026 412 December 31, 2027 325 December 31, 2028 and thereafter 151 $ 2,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as of June 30, 2023 and December 31, 2022 consisted of the following (in thousands): As of June 30, 2023 As of December 31, 2022 Raw materials $ 439 $ 351 Work-in-process 127 127 Finished goods 2,662 1,964 Inventory $ 3,228 $ 2,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Equity Securities</t>
        </is>
      </c>
      <c r="B4" s="4" t="inlineStr">
        <is>
          <t xml:space="preserve">The composition of the Company’s investment securities—fair value was as follows (in thousands): As of June 30, 2023 As of December 31, 2022 Cost Fair Value Cost Fair Value Investments in equity securities- fair value Equity shares $ 55,379 $ 1,412 $ 54,237 $ 328 Equity rights 11,064 2 11,064 2 Total investments in equity securities- fair value $ 66,443 $ 1,414 $ 65,301 $ 3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 Term 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Other Long-Term Investments</t>
        </is>
      </c>
      <c r="B4" s="4" t="inlineStr">
        <is>
          <t>The following component represents components of Other long-term investments as of June 30, 2023 and December 31, 2022: Ownership interest as of June 30, Ownership interest as of December 31, 2023 2022 Instrument Held Investee CVH Class A — % 14.1 % Units CVH Class B 38.4 % 38.4 % Un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2057</v>
      </c>
      <c r="C3" s="6" t="n">
        <v>2576</v>
      </c>
      <c r="D3" s="6" t="n">
        <v>5161</v>
      </c>
      <c r="E3" s="6" t="n">
        <v>5225</v>
      </c>
    </row>
    <row r="4">
      <c r="A4" s="4" t="inlineStr">
        <is>
          <t>Cost of Revenues</t>
        </is>
      </c>
      <c r="B4" s="5" t="n">
        <v>390</v>
      </c>
      <c r="C4" s="5" t="n">
        <v>856</v>
      </c>
      <c r="D4" s="5" t="n">
        <v>1180</v>
      </c>
      <c r="E4" s="5" t="n">
        <v>1653</v>
      </c>
    </row>
    <row r="5">
      <c r="A5" s="4" t="inlineStr">
        <is>
          <t>Gross Profit</t>
        </is>
      </c>
      <c r="B5" s="5" t="n">
        <v>1667</v>
      </c>
      <c r="C5" s="5" t="n">
        <v>1720</v>
      </c>
      <c r="D5" s="5" t="n">
        <v>3981</v>
      </c>
      <c r="E5" s="5" t="n">
        <v>357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051</v>
      </c>
      <c r="C7" s="5" t="n">
        <v>2482</v>
      </c>
      <c r="D7" s="5" t="n">
        <v>4033</v>
      </c>
      <c r="E7" s="5" t="n">
        <v>4576</v>
      </c>
    </row>
    <row r="8">
      <c r="A8" s="4" t="inlineStr">
        <is>
          <t>Sales and marketing</t>
        </is>
      </c>
      <c r="B8" s="5" t="n">
        <v>1241</v>
      </c>
      <c r="C8" s="5" t="n">
        <v>754</v>
      </c>
      <c r="D8" s="5" t="n">
        <v>2357</v>
      </c>
      <c r="E8" s="5" t="n">
        <v>1924</v>
      </c>
    </row>
    <row r="9">
      <c r="A9" s="4" t="inlineStr">
        <is>
          <t>General and administrative</t>
        </is>
      </c>
      <c r="B9" s="5" t="n">
        <v>4236</v>
      </c>
      <c r="C9" s="5" t="n">
        <v>5294</v>
      </c>
      <c r="D9" s="5" t="n">
        <v>9850</v>
      </c>
      <c r="E9" s="5" t="n">
        <v>12658</v>
      </c>
    </row>
    <row r="10">
      <c r="A10" s="4" t="inlineStr">
        <is>
          <t>Acquisition-related costs</t>
        </is>
      </c>
      <c r="B10" s="5" t="n">
        <v>523</v>
      </c>
      <c r="C10" s="5" t="n">
        <v>137</v>
      </c>
      <c r="D10" s="5" t="n">
        <v>687</v>
      </c>
      <c r="E10" s="5" t="n">
        <v>252</v>
      </c>
    </row>
    <row r="11">
      <c r="A11" s="4" t="inlineStr">
        <is>
          <t>Transaction costs</t>
        </is>
      </c>
      <c r="B11" s="5" t="n">
        <v>43</v>
      </c>
      <c r="C11" s="5" t="n">
        <v>0</v>
      </c>
      <c r="D11" s="5" t="n">
        <v>1443</v>
      </c>
      <c r="E11" s="5" t="n">
        <v>0</v>
      </c>
    </row>
    <row r="12">
      <c r="A12" s="4" t="inlineStr">
        <is>
          <t>Impairment of goodwill</t>
        </is>
      </c>
      <c r="B12" s="5" t="n">
        <v>0</v>
      </c>
      <c r="C12" s="5" t="n">
        <v>2030</v>
      </c>
      <c r="D12" s="5" t="n">
        <v>0</v>
      </c>
      <c r="E12" s="5" t="n">
        <v>2030</v>
      </c>
    </row>
    <row r="13">
      <c r="A13" s="4" t="inlineStr">
        <is>
          <t>Amortization of intangibles</t>
        </is>
      </c>
      <c r="B13" s="5" t="n">
        <v>230</v>
      </c>
      <c r="C13" s="5" t="n">
        <v>396</v>
      </c>
      <c r="D13" s="5" t="n">
        <v>450</v>
      </c>
      <c r="E13" s="5" t="n">
        <v>743</v>
      </c>
    </row>
    <row r="14">
      <c r="A14" s="4" t="inlineStr">
        <is>
          <t>Total Operating Expenses</t>
        </is>
      </c>
      <c r="B14" s="5" t="n">
        <v>8324</v>
      </c>
      <c r="C14" s="5" t="n">
        <v>11093</v>
      </c>
      <c r="D14" s="5" t="n">
        <v>18820</v>
      </c>
      <c r="E14" s="5" t="n">
        <v>22183</v>
      </c>
    </row>
    <row r="15">
      <c r="A15" s="4" t="inlineStr">
        <is>
          <t>Loss from Operations</t>
        </is>
      </c>
      <c r="B15" s="5" t="n">
        <v>-6657</v>
      </c>
      <c r="C15" s="5" t="n">
        <v>-9373</v>
      </c>
      <c r="D15" s="5" t="n">
        <v>-14839</v>
      </c>
      <c r="E15" s="5" t="n">
        <v>-18611</v>
      </c>
    </row>
    <row r="16">
      <c r="A16" s="3" t="inlineStr">
        <is>
          <t>Other (Expense)/Income</t>
        </is>
      </c>
      <c r="B16" s="4" t="inlineStr">
        <is>
          <t xml:space="preserve"> </t>
        </is>
      </c>
      <c r="C16" s="4" t="inlineStr">
        <is>
          <t xml:space="preserve"> </t>
        </is>
      </c>
      <c r="D16" s="4" t="inlineStr">
        <is>
          <t xml:space="preserve"> </t>
        </is>
      </c>
      <c r="E16" s="4" t="inlineStr">
        <is>
          <t xml:space="preserve"> </t>
        </is>
      </c>
    </row>
    <row r="17">
      <c r="A17" s="4" t="inlineStr">
        <is>
          <t>Interest (expense)/income, net</t>
        </is>
      </c>
      <c r="B17" s="5" t="n">
        <v>-1756</v>
      </c>
      <c r="C17" s="5" t="n">
        <v>168</v>
      </c>
      <c r="D17" s="5" t="n">
        <v>-3481</v>
      </c>
      <c r="E17" s="5" t="n">
        <v>169</v>
      </c>
    </row>
    <row r="18">
      <c r="A18" s="4" t="inlineStr">
        <is>
          <t>Other income/(expense), net</t>
        </is>
      </c>
      <c r="B18" s="5" t="n">
        <v>1183</v>
      </c>
      <c r="C18" s="5" t="n">
        <v>15</v>
      </c>
      <c r="D18" s="5" t="n">
        <v>1212</v>
      </c>
      <c r="E18" s="5" t="n">
        <v>-28</v>
      </c>
    </row>
    <row r="19">
      <c r="A19" s="4" t="inlineStr">
        <is>
          <t>Unrealized gain/(loss) on equity securities</t>
        </is>
      </c>
      <c r="B19" s="5" t="n">
        <v>-92</v>
      </c>
      <c r="C19" s="5" t="n">
        <v>247</v>
      </c>
      <c r="D19" s="5" t="n">
        <v>-58</v>
      </c>
      <c r="E19" s="5" t="n">
        <v>-1256</v>
      </c>
    </row>
    <row r="20">
      <c r="A20" s="4" t="inlineStr">
        <is>
          <t>Total Other Expense</t>
        </is>
      </c>
      <c r="B20" s="5" t="n">
        <v>-665</v>
      </c>
      <c r="C20" s="5" t="n">
        <v>430</v>
      </c>
      <c r="D20" s="5" t="n">
        <v>-2327</v>
      </c>
      <c r="E20" s="5" t="n">
        <v>-1115</v>
      </c>
    </row>
    <row r="21">
      <c r="A21" s="4" t="inlineStr">
        <is>
          <t>Net Loss from Continuing Operations, before tax</t>
        </is>
      </c>
      <c r="B21" s="5" t="n">
        <v>-7322</v>
      </c>
      <c r="C21" s="5" t="n">
        <v>-8943</v>
      </c>
      <c r="D21" s="5" t="n">
        <v>-17166</v>
      </c>
      <c r="E21" s="5" t="n">
        <v>-19726</v>
      </c>
    </row>
    <row r="22">
      <c r="A22" s="4" t="inlineStr">
        <is>
          <t>Income tax provision</t>
        </is>
      </c>
      <c r="B22" s="5" t="n">
        <v>-7</v>
      </c>
      <c r="C22" s="5" t="n">
        <v>-22</v>
      </c>
      <c r="D22" s="5" t="n">
        <v>-2485</v>
      </c>
      <c r="E22" s="5" t="n">
        <v>-22</v>
      </c>
    </row>
    <row r="23">
      <c r="A23" s="4" t="inlineStr">
        <is>
          <t>Net Loss from Continuing Operations</t>
        </is>
      </c>
      <c r="B23" s="5" t="n">
        <v>-7329</v>
      </c>
      <c r="C23" s="5" t="n">
        <v>-8965</v>
      </c>
      <c r="D23" s="5" t="n">
        <v>-19651</v>
      </c>
      <c r="E23" s="5" t="n">
        <v>-19748</v>
      </c>
    </row>
    <row r="24">
      <c r="A24" s="4" t="inlineStr">
        <is>
          <t>Loss from Discontinued Operations, Net of Tax</t>
        </is>
      </c>
      <c r="B24" s="5" t="n">
        <v>0</v>
      </c>
      <c r="C24" s="5" t="n">
        <v>-11365</v>
      </c>
      <c r="D24" s="5" t="n">
        <v>-4856</v>
      </c>
      <c r="E24" s="5" t="n">
        <v>-12139</v>
      </c>
    </row>
    <row r="25">
      <c r="A25" s="4" t="inlineStr">
        <is>
          <t>Net Loss</t>
        </is>
      </c>
      <c r="B25" s="5" t="n">
        <v>-7329</v>
      </c>
      <c r="C25" s="5" t="n">
        <v>-20330</v>
      </c>
      <c r="D25" s="5" t="n">
        <v>-24507</v>
      </c>
      <c r="E25" s="5" t="n">
        <v>-31887</v>
      </c>
    </row>
    <row r="26">
      <c r="A26" s="4" t="inlineStr">
        <is>
          <t>Net Loss Attributable to Non-controlling Interest</t>
        </is>
      </c>
      <c r="B26" s="5" t="n">
        <v>-363</v>
      </c>
      <c r="C26" s="5" t="n">
        <v>-458</v>
      </c>
      <c r="D26" s="5" t="n">
        <v>-667</v>
      </c>
      <c r="E26" s="5" t="n">
        <v>-804</v>
      </c>
    </row>
    <row r="27">
      <c r="A27" s="4" t="inlineStr">
        <is>
          <t>Net Loss Attributable to Stockholders of Inpixon</t>
        </is>
      </c>
      <c r="B27" s="5" t="n">
        <v>-6966</v>
      </c>
      <c r="C27" s="5" t="n">
        <v>-19872</v>
      </c>
      <c r="D27" s="5" t="n">
        <v>-23840</v>
      </c>
      <c r="E27" s="5" t="n">
        <v>-31083</v>
      </c>
    </row>
    <row r="28">
      <c r="A28" s="4" t="inlineStr">
        <is>
          <t>Net Loss Attributable to Common Stockholders, Basic</t>
        </is>
      </c>
      <c r="B28" s="5" t="n">
        <v>-6966</v>
      </c>
      <c r="C28" s="5" t="n">
        <v>-24857</v>
      </c>
      <c r="D28" s="5" t="n">
        <v>-23840</v>
      </c>
      <c r="E28" s="5" t="n">
        <v>-42219</v>
      </c>
    </row>
    <row r="29">
      <c r="A29" s="4" t="inlineStr">
        <is>
          <t>Net Loss Attributable to Common Stockholders, Diluted</t>
        </is>
      </c>
      <c r="B29" s="6" t="n">
        <v>-6966</v>
      </c>
      <c r="C29" s="6" t="n">
        <v>-24857</v>
      </c>
      <c r="D29" s="6" t="n">
        <v>-23840</v>
      </c>
      <c r="E29" s="6" t="n">
        <v>-42219</v>
      </c>
    </row>
    <row r="30">
      <c r="A30" s="3" t="inlineStr">
        <is>
          <t>Net Loss Per Share - Basic and Diluted</t>
        </is>
      </c>
      <c r="B30" s="4" t="inlineStr">
        <is>
          <t xml:space="preserve"> </t>
        </is>
      </c>
      <c r="C30" s="4" t="inlineStr">
        <is>
          <t xml:space="preserve"> </t>
        </is>
      </c>
      <c r="D30" s="4" t="inlineStr">
        <is>
          <t xml:space="preserve"> </t>
        </is>
      </c>
      <c r="E30" s="4" t="inlineStr">
        <is>
          <t xml:space="preserve"> </t>
        </is>
      </c>
    </row>
    <row r="31">
      <c r="A31" s="4" t="inlineStr">
        <is>
          <t>Net Income (Loss) Per Share - Continuing Operations, Basic (in usd per share)</t>
        </is>
      </c>
      <c r="B31" s="8" t="n">
        <v>-0.19</v>
      </c>
      <c r="C31" s="8" t="n">
        <v>-6.99</v>
      </c>
      <c r="D31" s="8" t="n">
        <v>-0.92</v>
      </c>
      <c r="E31" s="8" t="n">
        <v>-14.9</v>
      </c>
    </row>
    <row r="32">
      <c r="A32" s="4" t="inlineStr">
        <is>
          <t>Net Income (Loss) Per Share - Continuing Operations, Diluted (in usd per share)</t>
        </is>
      </c>
      <c r="B32" s="9" t="n">
        <v>-0.19</v>
      </c>
      <c r="C32" s="9" t="n">
        <v>-6.99</v>
      </c>
      <c r="D32" s="9" t="n">
        <v>-0.92</v>
      </c>
      <c r="E32" s="9" t="n">
        <v>-14.9</v>
      </c>
    </row>
    <row r="33">
      <c r="A33" s="4" t="inlineStr">
        <is>
          <t>Net Income (Loss) Per Share - Discontinued Operations, Basic (in usd per share)</t>
        </is>
      </c>
      <c r="B33" s="5" t="n">
        <v>0</v>
      </c>
      <c r="C33" s="9" t="n">
        <v>-5.88</v>
      </c>
      <c r="D33" s="9" t="n">
        <v>-0.24</v>
      </c>
      <c r="E33" s="9" t="n">
        <v>-6.01</v>
      </c>
    </row>
    <row r="34">
      <c r="A34" s="4" t="inlineStr">
        <is>
          <t>Net Income (Loss) Per Share - Discontinued Operations, Diluted (in usd per share)</t>
        </is>
      </c>
      <c r="B34" s="5" t="n">
        <v>0</v>
      </c>
      <c r="C34" s="9" t="n">
        <v>-5.88</v>
      </c>
      <c r="D34" s="9" t="n">
        <v>-0.24</v>
      </c>
      <c r="E34" s="9" t="n">
        <v>-6.01</v>
      </c>
    </row>
    <row r="35">
      <c r="A35" s="4" t="inlineStr">
        <is>
          <t>Net Loss Per Share - Basic (in usd per share)</t>
        </is>
      </c>
      <c r="B35" s="9" t="n">
        <v>-0.19</v>
      </c>
      <c r="C35" s="9" t="n">
        <v>-12.87</v>
      </c>
      <c r="D35" s="9" t="n">
        <v>-1.16</v>
      </c>
      <c r="E35" s="9" t="n">
        <v>-20.91</v>
      </c>
    </row>
    <row r="36">
      <c r="A36" s="4" t="inlineStr">
        <is>
          <t>Net Loss Per Share - Diluted (in usd per share)</t>
        </is>
      </c>
      <c r="B36" s="8" t="n">
        <v>-0.19</v>
      </c>
      <c r="C36" s="8" t="n">
        <v>-12.87</v>
      </c>
      <c r="D36" s="8" t="n">
        <v>-1.16</v>
      </c>
      <c r="E36" s="8" t="n">
        <v>-20.91</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37442387</v>
      </c>
      <c r="C38" s="5" t="n">
        <v>1931535</v>
      </c>
      <c r="D38" s="5" t="n">
        <v>20600208</v>
      </c>
      <c r="E38" s="5" t="n">
        <v>2018295</v>
      </c>
    </row>
    <row r="39">
      <c r="A39" s="4" t="inlineStr">
        <is>
          <t>Diluted (in shares)</t>
        </is>
      </c>
      <c r="B39" s="5" t="n">
        <v>37442387</v>
      </c>
      <c r="C39" s="5" t="n">
        <v>1931535</v>
      </c>
      <c r="D39" s="5" t="n">
        <v>20600208</v>
      </c>
      <c r="E39" s="5" t="n">
        <v>2018295</v>
      </c>
    </row>
    <row r="40">
      <c r="A40" s="4" t="inlineStr">
        <is>
          <t>Series 7 Convertible Preferred Stock</t>
        </is>
      </c>
      <c r="B40" s="4" t="inlineStr">
        <is>
          <t xml:space="preserve"> </t>
        </is>
      </c>
      <c r="C40" s="4" t="inlineStr">
        <is>
          <t xml:space="preserve"> </t>
        </is>
      </c>
      <c r="D40" s="4" t="inlineStr">
        <is>
          <t xml:space="preserve"> </t>
        </is>
      </c>
      <c r="E40" s="4" t="inlineStr">
        <is>
          <t xml:space="preserve"> </t>
        </is>
      </c>
    </row>
    <row r="41">
      <c r="A41" s="3" t="inlineStr">
        <is>
          <t>Other (Expense)/Income</t>
        </is>
      </c>
      <c r="B41" s="4" t="inlineStr">
        <is>
          <t xml:space="preserve"> </t>
        </is>
      </c>
      <c r="C41" s="4" t="inlineStr">
        <is>
          <t xml:space="preserve"> </t>
        </is>
      </c>
      <c r="D41" s="4" t="inlineStr">
        <is>
          <t xml:space="preserve"> </t>
        </is>
      </c>
      <c r="E41" s="4" t="inlineStr">
        <is>
          <t xml:space="preserve"> </t>
        </is>
      </c>
    </row>
    <row r="42">
      <c r="A42" s="4" t="inlineStr">
        <is>
          <t>Accretion of preferred stock</t>
        </is>
      </c>
      <c r="B42" s="6" t="n">
        <v>0</v>
      </c>
      <c r="C42" s="6" t="n">
        <v>0</v>
      </c>
      <c r="D42" s="6" t="n">
        <v>0</v>
      </c>
      <c r="E42" s="6" t="n">
        <v>-4555</v>
      </c>
    </row>
    <row r="43">
      <c r="A43" s="4" t="inlineStr">
        <is>
          <t>Series 8 Convertible Preferred Stock</t>
        </is>
      </c>
      <c r="B43" s="4" t="inlineStr">
        <is>
          <t xml:space="preserve"> </t>
        </is>
      </c>
      <c r="C43" s="4" t="inlineStr">
        <is>
          <t xml:space="preserve"> </t>
        </is>
      </c>
      <c r="D43" s="4" t="inlineStr">
        <is>
          <t xml:space="preserve"> </t>
        </is>
      </c>
      <c r="E43" s="4" t="inlineStr">
        <is>
          <t xml:space="preserve"> </t>
        </is>
      </c>
    </row>
    <row r="44">
      <c r="A44" s="3" t="inlineStr">
        <is>
          <t>Other (Expense)/Income</t>
        </is>
      </c>
      <c r="B44" s="4" t="inlineStr">
        <is>
          <t xml:space="preserve"> </t>
        </is>
      </c>
      <c r="C44" s="4" t="inlineStr">
        <is>
          <t xml:space="preserve"> </t>
        </is>
      </c>
      <c r="D44" s="4" t="inlineStr">
        <is>
          <t xml:space="preserve"> </t>
        </is>
      </c>
      <c r="E44" s="4" t="inlineStr">
        <is>
          <t xml:space="preserve"> </t>
        </is>
      </c>
    </row>
    <row r="45">
      <c r="A45" s="4" t="inlineStr">
        <is>
          <t>Accretion of preferred stock</t>
        </is>
      </c>
      <c r="B45" s="5" t="n">
        <v>0</v>
      </c>
      <c r="C45" s="5" t="n">
        <v>-6237</v>
      </c>
      <c r="D45" s="5" t="n">
        <v>0</v>
      </c>
      <c r="E45" s="5" t="n">
        <v>-6785</v>
      </c>
    </row>
    <row r="46">
      <c r="A46" s="4" t="inlineStr">
        <is>
          <t>Deemed dividend for the modification related to Series 8 Preferred Stock</t>
        </is>
      </c>
      <c r="B46" s="5" t="n">
        <v>0</v>
      </c>
      <c r="C46" s="5" t="n">
        <v>0</v>
      </c>
      <c r="D46" s="5" t="n">
        <v>0</v>
      </c>
      <c r="E46" s="5" t="n">
        <v>-2627</v>
      </c>
    </row>
    <row r="47">
      <c r="A47" s="4" t="inlineStr">
        <is>
          <t>Deemed contribution for the modification related to Warrants issued in connection with Series 8 Preferred Stock</t>
        </is>
      </c>
      <c r="B47" s="5" t="n">
        <v>0</v>
      </c>
      <c r="C47" s="5" t="n">
        <v>0</v>
      </c>
      <c r="D47" s="5" t="n">
        <v>0</v>
      </c>
      <c r="E47" s="5" t="n">
        <v>1469</v>
      </c>
    </row>
    <row r="48">
      <c r="A48" s="4" t="inlineStr">
        <is>
          <t>Amortization premium- modification related to Series 8 Preferred Stock</t>
        </is>
      </c>
      <c r="B48" s="6" t="n">
        <v>0</v>
      </c>
      <c r="C48" s="6" t="n">
        <v>1252</v>
      </c>
      <c r="D48" s="6" t="n">
        <v>0</v>
      </c>
      <c r="E48" s="6" t="n">
        <v>1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as of June 30, 2023 and December 31, 2022 consisted of the following (in thousands): As of June 30, 2023 As of December 31, 2022 Accrued compensation and benefits $ 903 $ 655 Accrued interest expense 1,050 1,197 Accrued bonus and commissions 432 426 Accrued transaction costs 2,075 — Accrued other 667 105 Accrued sales and other indirect taxes payable 247 236 $ 5,374 $ 2,6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Debt</t>
        </is>
      </c>
      <c r="B4" s="4" t="inlineStr">
        <is>
          <t xml:space="preserve">Debt as of June 30, 2023 and December 31, 2022 consisted of the following (in thousands): Short-Term Debt Maturity June 30, 2023 December 31, 2022 July 2022 Promissory Note, less debt discount and extension fee of $85 and $760, respectively. 5/17/2024 $ 4,231 $ 6,045 December 2022 Promissory Note , less debt discount and extension fee of $1,013 and $1,880, respectively. 5/17/2024 8,366 6,520 Third Party Note Payable 9/30/2023 1,203 1,078 Total Short-Term Debt $ 13,800 $ 13,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Award Plans and 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See below for a summary of the stock options granted under the 2011 and 2018 plans: 2011 Plan 2018 Plan Non Plan Total Beginning balance as of January 1, 2023 57 351,529 1 351,587 Granted — — — — Exercised — — — — Expired (10) (52,486) — (52,496) Forfeited — (9,273) — (9,273) Ending balance as of June 30, 2023 47 289,770 1 289,818 </t>
        </is>
      </c>
    </row>
    <row r="5">
      <c r="A5" s="4" t="inlineStr">
        <is>
          <t>Schedule of Share-based Payment Arrangement, Restricted Stock and Restricted Stock Unit, Activity</t>
        </is>
      </c>
      <c r="B5" s="4" t="inlineStr">
        <is>
          <t xml:space="preserve">The following table summarizes restricted stock based award activity granted: Restricted Stock Grants Beginning balance as of January 1, 2023 42,968 Granted — Exercised — Expired — Forfeited — Ending balance as of June 30, 2023 42,9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6 Months Ended</t>
        </is>
      </c>
    </row>
    <row r="2">
      <c r="B2" s="2" t="inlineStr">
        <is>
          <t>Jun. 30, 2023</t>
        </is>
      </c>
    </row>
    <row r="3">
      <c r="A3" s="3" t="inlineStr">
        <is>
          <t>Warrants [Abstract]</t>
        </is>
      </c>
      <c r="B3" s="4" t="inlineStr">
        <is>
          <t xml:space="preserve"> </t>
        </is>
      </c>
    </row>
    <row r="4">
      <c r="A4" s="4" t="inlineStr">
        <is>
          <t>Schedule of Stockholders' Equity Note, Warrants or Rights</t>
        </is>
      </c>
      <c r="B4" s="4" t="inlineStr">
        <is>
          <t xml:space="preserve">The following table summarizes the activity to warrants outstanding: Number of Warrants Beginning balance as of January 1, 2023 6,212,026 Granted 150,000,000 Exercised (1,380,000) Expired (1,224) Exchanged (984,542) Ending balance as of June 30, 2023 153,846,260 Exercisable as of June 30, 2023 153,846,2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by Major Customers and Reporting Segments</t>
        </is>
      </c>
      <c r="B4" s="4" t="inlineStr">
        <is>
          <t>Revenues and gross profit segments consisted of the following (in thousands): For the Three Months Ended June 30, For the Six Months Ended June 30, 2023 2022 2023 2022 Revenue by Segment Indoor Intelligence $ 840 $ 1,337 $ 2,749 $ 2,734 SAVES 743 727 1,461 1,461 Shoom 474 512 951 1,030 Total segment revenue $ 2,057 $ 2,576 $ 5,161 $ 5,225 Gross profit by Segment Indoor Intelligence $ 597 $ 804 $ 1,891 $ 1,741 SAVES 655 481 1,274 974 Shoom 415 435 816 857 Gross profit by Segment $ 1,667 $ 1,720 $ 3,981 $ 3,572 Income (loss) from operations by Segment Indoor Intelligence $ (6,733) $ (8,646) $ (14,849) $ (17,660) Saves (144) (975) (439) (1,379) Shoom 220 248 449 428 Loss from operations by Segment $ (6,657) $ (9,373) $ (14,839) $ (18,6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t>
        </is>
      </c>
      <c r="B4" s="4" t="inlineStr">
        <is>
          <t xml:space="preserve">The Company's assets measured at fair value consisted of the following at June 30, 2023 and December 31, 2022: Fair Value at June 30, 2023 Total Level 1 Level 2 Level 3 Assets: Investments in equity securities 1,414 1,403 — 11 Total assets $ 1,414 $ 1,403 $ — $ 11 Fair Value at December 31, 2022 Total Level 1 Level 2 Level 3 Assets: Investments in equity securities 330 319 — 11 Total assets $ 330 $ 319 $ — $ 11 </t>
        </is>
      </c>
    </row>
    <row r="5">
      <c r="A5" s="4" t="inlineStr">
        <is>
          <t>Schedule of Reconciliation of Assets for Level 3 Investments</t>
        </is>
      </c>
      <c r="B5" s="4" t="inlineStr">
        <is>
          <t xml:space="preserve">The following table is a reconciliation of assets for Level 3 investments for which significant unobservable inputs were used to determine fair value for the three months ended June 30, 2023: Level 3 Level 3 Investments Balance at January 1, 2023 $ 11 Unrealized loss on equity securities — Balance at June 30, 2023 $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ign Operations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from External Customers by Geographic Areas</t>
        </is>
      </c>
      <c r="B4" s="4" t="inlineStr">
        <is>
          <t xml:space="preserve">The financial data by geographic area are as follows (in thousands): United Canada India Germany United Kingdom Ireland Philippines Eliminations Total For the Three Months Ended June 30, 2023: Revenues by geographic area $ 1,340 $ — $ 294 $ 763 $ 139 $ 4 $ — $ (483) $ 2,057 Operating (loss) income by geographic area $ (5,394) $ — $ 16 $ (1,092) $ (1) $ (186) $ — $ — $ (6,657) Net (loss) income from continuing operations by geographic area $ (6,152) $ — $ 19 $ (1,009) $ (1) $ (186) $ — $ — $ (7,329) For the Three Months Ended June 30, 2022: Revenues by geographic area $ 1,427 $ — $ 141 $ 1,023 $ 125 $ 2 $ — $ (142) $ 2,576 Operating (loss) income by geographic area $ (6,512) $ — $ 45 $ (2,690) $ 46 $ (263) $ — $ 1 $ (9,373) Net (loss) income from continuing operations by geographic area $ (6,144) $ — $ 45 $ (2,639) $ 46 $ (263) $ — $ (10) $ (8,965) For the Six months ended June 30, 2023: Revenues by geographic area $ 3,255 $ — $ 793 $ 1,918 $ 229 $ 4 $ — $ (1,038) $ 5,161 Operating (loss) income by geographic area $ (12,756) $ — $ 120 $ (1,923) $ (5) $ (275) $ — $ — $ (14,839) Net (loss) income from continuing operations by geographic area $ (17,685) $ — $ 124 $ (1,811) $ (5) $ (275) $ — $ 1 $ (19,651) For the Six Months Ended June 30, 2022: Revenues by geographic area $ 2,970 $ — $ 267 $ 1,971 $ 243 $ 6 $ — $ (232) $ 5,225 Operating (loss) income by geographic area $ (14,181) $ — $ 84 $ (4,108) $ 59 $ (464) $ — $ (1) $ (18,611) Net (loss) income from continuing operations by geographic area $ (15,415) $ — $ 84 $ (4,012) $ 59 $ (464) $ — $ — $ (19,748) As of June 30, 2023: Identifiable assets by geographic area $ 51,794 $ — $ 712 $ 20,056 $ 362 $ 86 $ — $ (42,565) $ 30,445 Long lived assets by geographic area $ 2,294 $ — $ 23 $ 2,810 $ — $ 2 $ — $ — $ 5,129 As of December 31, 2022: Identifiable assets by geographic area $ 133,382 $ 5,484 $ 682 $ 19,599 $ 277 $ 19 $ 415 $ (102,223) $ 57,635 Long lived assets by geographic area $ 2,538 $ — $ 3 $ 3,308 $ 1 $ 4 $ — $ — $ 5,8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Right-of-Use Assets</t>
        </is>
      </c>
      <c r="B4" s="4" t="inlineStr">
        <is>
          <t xml:space="preserve">Right-of-use assets are summarized below (in thousands): As of June 30, 2023 As of December 31, 2022 Palo Alto, CA Office $ 630 $ 630 Hyderabad, India Office 19 — Ratingen, Germany Office 86 85 Berlin, Germany Office 514 508 Frankfurt, Germany Office 298 294 Less accumulated amortization (1,113) (986) Right-of-use asset, net $ 434 $ 531 </t>
        </is>
      </c>
    </row>
    <row r="5">
      <c r="A5" s="4" t="inlineStr">
        <is>
          <t>Schedule of Lease Liability</t>
        </is>
      </c>
      <c r="B5" s="4" t="inlineStr">
        <is>
          <t xml:space="preserve">Lease liability is summarized below (in thousands): As of June 30, 2023 As of December 31, 2022 Total lease liability $ 445 $ 545 Less: short term portion (200) (211) Long term portion $ 245 $ 334 </t>
        </is>
      </c>
    </row>
    <row r="6">
      <c r="A6" s="4" t="inlineStr">
        <is>
          <t>Schedule of Maturity Analysis under the Lease Agreement</t>
        </is>
      </c>
      <c r="B6" s="4" t="inlineStr">
        <is>
          <t xml:space="preserve">Maturity analysis under the lease agreement is as follows (in thousands): Six months ending December 31, 2023 $ 108 Year ending December 31, 2024 216 Year ending December 31, 2025 109 Year ending December 31, 2026 41 Year ending December 31, 2027 — Year ending December 31, 2028 and thereafter — Total $ 474 Less: Present value discount (29) Lease liability $ 4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y of Certain Selected Components of Discontinued Operations</t>
        </is>
      </c>
      <c r="B4" s="4" t="inlineStr">
        <is>
          <t xml:space="preserve">Three Months Ended June 30, 2022 Six Months Ended June 30, 2023 Six Months Ended June 30, 2022 Revenues $ 2,149 $ 1,620 $ 4,731 Cost of Revenues 540 483 1,129 Gross Profit 1,609 1,137 3,602 Operating Expenses Research and development 2,430 1,514 4,421 Sales and marketing 1,570 988 2,676 General and administrative 2,497 1,644 3,914 Earnout compensation benefit — — (2,827) Acquisition related costs 10 — 16 Transaction costs — 1,043 — Impairment of goodwill 5,540 — 5,540 Amortization of intangibles 973 805 1,948 Total Operating Expenses 13,020 5,994 15,688 Loss from Operations (11,411) (4,857) (12,086) Interest (expense)/income, net 8 1 9 Other income/(expense) — — — Total Other Income (Expense) 8 1 9 Loss from discontinued operations, before tax (11,403) (4,856) (12,077) Income tax provision 38 — (62) Loss from discontinued operations, net of tax $ (11,365) $ (4,856) $ (12,139) The following table summarizes certain assets and liabilities of discontinued operations: As of December 31, 2022 Current Assets of Discontinued Operations Cash and cash equivalents $ 10,000 Accounts receivable 1,338 Prepaid expenses and other current assets 923 Current Assets of Discontinued Operations $ 12,261 Long Term Assets of Discontinued Operations Property and equipment, net $ 202 Operating Lease Right-of-Use Asset, net 681 Software development costs, net 487 Intangible assets, net 19,289 Other Assets 52 Long Term Assets of Discontinued Operations $ 20,711 Current Liabilities of Discontinued Operations Accounts payable $ 1,054 Accrued liabilities 1,736 Operating lease obligation, current 266 Deferred revenue 2,162 Current Liabilities of Discontinued Operations $ 5,218 Long Term Liabilities of Discontinued Operations Operating lease obligation, noncurrent $ 444 Other Liabilities, noncurrent 28 Long Term Liabilities of Discontinued Operations $ 4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32" customWidth="1" min="2" max="2"/>
    <col width="14" customWidth="1" min="3" max="3"/>
    <col width="22" customWidth="1" min="4" max="4"/>
  </cols>
  <sheetData>
    <row r="1">
      <c r="A1" s="1" t="inlineStr">
        <is>
          <t>Organization and Nature of Business (Details)</t>
        </is>
      </c>
      <c r="D1" s="2" t="inlineStr">
        <is>
          <t>6 Months Ended</t>
        </is>
      </c>
    </row>
    <row r="2">
      <c r="B2" s="2" t="inlineStr">
        <is>
          <t>Mar. 14, 2023 $ / shares shares</t>
        </is>
      </c>
      <c r="C2" s="2" t="inlineStr">
        <is>
          <t>Oct. 07, 2022</t>
        </is>
      </c>
      <c r="D2" s="2" t="inlineStr">
        <is>
          <t>Jun. 30, 2023 segment</t>
        </is>
      </c>
    </row>
    <row r="3">
      <c r="A3" s="3" t="inlineStr">
        <is>
          <t>Related Party Transac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3</v>
      </c>
    </row>
    <row r="5">
      <c r="A5" s="4" t="inlineStr">
        <is>
          <t>Stock split conversion ratio</t>
        </is>
      </c>
      <c r="B5" s="4" t="inlineStr">
        <is>
          <t xml:space="preserve"> </t>
        </is>
      </c>
      <c r="C5" s="11" t="n">
        <v>0.01333</v>
      </c>
      <c r="D5" s="4" t="inlineStr">
        <is>
          <t xml:space="preserve"> </t>
        </is>
      </c>
    </row>
    <row r="6">
      <c r="A6" s="4" t="inlineStr">
        <is>
          <t>CXApp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oncontrolling interest, ownership percentage by parent</t>
        </is>
      </c>
      <c r="B8" s="12" t="n">
        <v>0.5</v>
      </c>
      <c r="C8" s="4" t="inlineStr">
        <is>
          <t xml:space="preserve"> </t>
        </is>
      </c>
      <c r="D8" s="4" t="inlineStr">
        <is>
          <t xml:space="preserve"> </t>
        </is>
      </c>
    </row>
    <row r="9">
      <c r="A9" s="4" t="inlineStr">
        <is>
          <t>CXApp In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pinoff transaction, conversion, shares issued (in shares) | shares</t>
        </is>
      </c>
      <c r="B11" s="5" t="n">
        <v>1</v>
      </c>
      <c r="C11" s="4" t="inlineStr">
        <is>
          <t xml:space="preserve"> </t>
        </is>
      </c>
      <c r="D11" s="4" t="inlineStr">
        <is>
          <t xml:space="preserve"> </t>
        </is>
      </c>
    </row>
    <row r="12">
      <c r="A12" s="4" t="inlineStr">
        <is>
          <t>Closing merger days</t>
        </is>
      </c>
      <c r="B12" s="4" t="inlineStr">
        <is>
          <t>180 days</t>
        </is>
      </c>
      <c r="C12" s="4" t="inlineStr">
        <is>
          <t xml:space="preserve"> </t>
        </is>
      </c>
      <c r="D12" s="4" t="inlineStr">
        <is>
          <t xml:space="preserve"> </t>
        </is>
      </c>
    </row>
    <row r="13">
      <c r="A13" s="4" t="inlineStr">
        <is>
          <t>Spinoff transaction, stock price trigger | $ / shares</t>
        </is>
      </c>
      <c r="B13" s="6" t="n">
        <v>12</v>
      </c>
      <c r="C13" s="4" t="inlineStr">
        <is>
          <t xml:space="preserve"> </t>
        </is>
      </c>
      <c r="D13" s="4" t="inlineStr">
        <is>
          <t xml:space="preserve"> </t>
        </is>
      </c>
    </row>
    <row r="14">
      <c r="A14" s="4" t="inlineStr">
        <is>
          <t>Spinoff transaction, threshold consecutive trading days</t>
        </is>
      </c>
      <c r="B14" s="4" t="inlineStr">
        <is>
          <t>20 days</t>
        </is>
      </c>
      <c r="C14" s="4" t="inlineStr">
        <is>
          <t xml:space="preserve"> </t>
        </is>
      </c>
      <c r="D14" s="4" t="inlineStr">
        <is>
          <t xml:space="preserve"> </t>
        </is>
      </c>
    </row>
    <row r="15">
      <c r="A15" s="4" t="inlineStr">
        <is>
          <t>Spinoff transaction, trading days</t>
        </is>
      </c>
      <c r="B15" s="4" t="inlineStr">
        <is>
          <t>30 days</t>
        </is>
      </c>
      <c r="C15" s="4" t="inlineStr">
        <is>
          <t xml:space="preserve"> </t>
        </is>
      </c>
      <c r="D15" s="4" t="inlineStr">
        <is>
          <t xml:space="preserve"> </t>
        </is>
      </c>
    </row>
    <row r="16">
      <c r="A16" s="4" t="inlineStr">
        <is>
          <t>CXApp Inc. | Common Class A</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pinoff transaction, conversion ratio</t>
        </is>
      </c>
      <c r="B18" s="13" t="n">
        <v>0.09752221612415191</v>
      </c>
      <c r="C18" s="4" t="inlineStr">
        <is>
          <t xml:space="preserve"> </t>
        </is>
      </c>
      <c r="D18" s="4" t="inlineStr">
        <is>
          <t xml:space="preserve"> </t>
        </is>
      </c>
    </row>
    <row r="19">
      <c r="A19" s="4" t="inlineStr">
        <is>
          <t>CXApp Inc. | Common Class C</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Spinoff transaction, conversion ratio</t>
        </is>
      </c>
      <c r="B21" s="14" t="n">
        <v>0.345760584440175</v>
      </c>
      <c r="C21" s="4" t="inlineStr">
        <is>
          <t xml:space="preserve"> </t>
        </is>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329</v>
      </c>
      <c r="C4" s="6" t="n">
        <v>-20330</v>
      </c>
      <c r="D4" s="6" t="n">
        <v>-24507</v>
      </c>
      <c r="E4" s="6" t="n">
        <v>-31887</v>
      </c>
    </row>
    <row r="5">
      <c r="A5" s="4" t="inlineStr">
        <is>
          <t>Unrealized gain on available for sale debt securities</t>
        </is>
      </c>
      <c r="B5" s="5" t="n">
        <v>0</v>
      </c>
      <c r="C5" s="5" t="n">
        <v>375</v>
      </c>
      <c r="D5" s="5" t="n">
        <v>0</v>
      </c>
      <c r="E5" s="5" t="n">
        <v>375</v>
      </c>
    </row>
    <row r="6">
      <c r="A6" s="4" t="inlineStr">
        <is>
          <t>Unrealized foreign exchange loss from cumulative translation adjustments</t>
        </is>
      </c>
      <c r="B6" s="5" t="n">
        <v>9</v>
      </c>
      <c r="C6" s="5" t="n">
        <v>281</v>
      </c>
      <c r="D6" s="5" t="n">
        <v>-1250</v>
      </c>
      <c r="E6" s="5" t="n">
        <v>180</v>
      </c>
    </row>
    <row r="7">
      <c r="A7" s="4" t="inlineStr">
        <is>
          <t>Comprehensive Loss</t>
        </is>
      </c>
      <c r="B7" s="6" t="n">
        <v>-7320</v>
      </c>
      <c r="C7" s="6" t="n">
        <v>-19674</v>
      </c>
      <c r="D7" s="6" t="n">
        <v>-25757</v>
      </c>
      <c r="E7" s="6" t="n">
        <v>-313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ummary of Significant Accounting Policies - Narrative (Details) - USD ($) $ in Thousands</t>
        </is>
      </c>
      <c r="C1" s="2" t="inlineStr">
        <is>
          <t>1 Months Ended</t>
        </is>
      </c>
      <c r="E1" s="2" t="inlineStr">
        <is>
          <t>3 Months Ended</t>
        </is>
      </c>
      <c r="I1" s="2" t="inlineStr">
        <is>
          <t>6 Months Ended</t>
        </is>
      </c>
    </row>
    <row r="2">
      <c r="B2" s="2" t="inlineStr">
        <is>
          <t>Apr. 01, 2023</t>
        </is>
      </c>
      <c r="C2" s="2" t="inlineStr">
        <is>
          <t>Aug. 14, 2023</t>
        </is>
      </c>
      <c r="D2" s="2" t="inlineStr">
        <is>
          <t>May 12, 2023</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orking capital surplus (deficit)</t>
        </is>
      </c>
      <c r="B4" s="4" t="inlineStr">
        <is>
          <t xml:space="preserve"> </t>
        </is>
      </c>
      <c r="C4" s="4" t="inlineStr">
        <is>
          <t xml:space="preserve"> </t>
        </is>
      </c>
      <c r="D4" s="4" t="inlineStr">
        <is>
          <t xml:space="preserve"> </t>
        </is>
      </c>
      <c r="E4" s="6" t="n">
        <v>20</v>
      </c>
      <c r="F4" s="4" t="inlineStr">
        <is>
          <t xml:space="preserve"> </t>
        </is>
      </c>
      <c r="G4" s="4" t="inlineStr">
        <is>
          <t xml:space="preserve"> </t>
        </is>
      </c>
      <c r="H4" s="4" t="inlineStr">
        <is>
          <t xml:space="preserve"> </t>
        </is>
      </c>
      <c r="I4" s="6" t="n">
        <v>20</v>
      </c>
      <c r="J4" s="4" t="inlineStr">
        <is>
          <t xml:space="preserve"> </t>
        </is>
      </c>
      <c r="K4" s="4" t="inlineStr">
        <is>
          <t xml:space="preserve"> </t>
        </is>
      </c>
    </row>
    <row r="5">
      <c r="A5" s="4" t="inlineStr">
        <is>
          <t>Cash</t>
        </is>
      </c>
      <c r="B5" s="4" t="inlineStr">
        <is>
          <t xml:space="preserve"> </t>
        </is>
      </c>
      <c r="C5" s="4" t="inlineStr">
        <is>
          <t xml:space="preserve"> </t>
        </is>
      </c>
      <c r="D5" s="4" t="inlineStr">
        <is>
          <t xml:space="preserve"> </t>
        </is>
      </c>
      <c r="E5" s="5" t="n">
        <v>15700</v>
      </c>
      <c r="F5" s="4" t="inlineStr">
        <is>
          <t xml:space="preserve"> </t>
        </is>
      </c>
      <c r="G5" s="4" t="inlineStr">
        <is>
          <t xml:space="preserve"> </t>
        </is>
      </c>
      <c r="H5" s="4" t="inlineStr">
        <is>
          <t xml:space="preserve"> </t>
        </is>
      </c>
      <c r="I5" s="5" t="n">
        <v>15700</v>
      </c>
      <c r="J5" s="4" t="inlineStr">
        <is>
          <t xml:space="preserve"> </t>
        </is>
      </c>
      <c r="K5" s="4" t="inlineStr">
        <is>
          <t xml:space="preserve"> </t>
        </is>
      </c>
    </row>
    <row r="6">
      <c r="A6" s="4" t="inlineStr">
        <is>
          <t>Net loss</t>
        </is>
      </c>
      <c r="B6" s="4" t="inlineStr">
        <is>
          <t xml:space="preserve"> </t>
        </is>
      </c>
      <c r="C6" s="4" t="inlineStr">
        <is>
          <t xml:space="preserve"> </t>
        </is>
      </c>
      <c r="D6" s="4" t="inlineStr">
        <is>
          <t xml:space="preserve"> </t>
        </is>
      </c>
      <c r="E6" s="5" t="n">
        <v>7329</v>
      </c>
      <c r="F6" s="6" t="n">
        <v>17178</v>
      </c>
      <c r="G6" s="6" t="n">
        <v>20330</v>
      </c>
      <c r="H6" s="6" t="n">
        <v>11557</v>
      </c>
      <c r="I6" s="5" t="n">
        <v>24507</v>
      </c>
      <c r="J6" s="6" t="n">
        <v>31887</v>
      </c>
      <c r="K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805</v>
      </c>
      <c r="J7" s="5" t="n">
        <v>19544</v>
      </c>
      <c r="K7" s="4" t="inlineStr">
        <is>
          <t xml:space="preserve"> </t>
        </is>
      </c>
    </row>
    <row r="8">
      <c r="A8" s="4" t="inlineStr">
        <is>
          <t>Cash and cash equivalents</t>
        </is>
      </c>
      <c r="B8" s="4" t="inlineStr">
        <is>
          <t xml:space="preserve"> </t>
        </is>
      </c>
      <c r="C8" s="4" t="inlineStr">
        <is>
          <t xml:space="preserve"> </t>
        </is>
      </c>
      <c r="D8" s="4" t="inlineStr">
        <is>
          <t xml:space="preserve"> </t>
        </is>
      </c>
      <c r="E8" s="5" t="n">
        <v>15681</v>
      </c>
      <c r="F8" s="4" t="inlineStr">
        <is>
          <t xml:space="preserve"> </t>
        </is>
      </c>
      <c r="G8" s="4" t="inlineStr">
        <is>
          <t xml:space="preserve"> </t>
        </is>
      </c>
      <c r="H8" s="4" t="inlineStr">
        <is>
          <t xml:space="preserve"> </t>
        </is>
      </c>
      <c r="I8" s="5" t="n">
        <v>15681</v>
      </c>
      <c r="J8" s="4" t="inlineStr">
        <is>
          <t xml:space="preserve"> </t>
        </is>
      </c>
      <c r="K8" s="6" t="n">
        <v>10235</v>
      </c>
    </row>
    <row r="9">
      <c r="A9" s="4" t="inlineStr">
        <is>
          <t>Unrealized gain (loss) on equity securities</t>
        </is>
      </c>
      <c r="B9" s="4" t="inlineStr">
        <is>
          <t xml:space="preserve"> </t>
        </is>
      </c>
      <c r="C9" s="4" t="inlineStr">
        <is>
          <t xml:space="preserve"> </t>
        </is>
      </c>
      <c r="D9" s="4" t="inlineStr">
        <is>
          <t xml:space="preserve"> </t>
        </is>
      </c>
      <c r="E9" s="5" t="n">
        <v>-92</v>
      </c>
      <c r="F9" s="4" t="inlineStr">
        <is>
          <t xml:space="preserve"> </t>
        </is>
      </c>
      <c r="G9" s="5" t="n">
        <v>247</v>
      </c>
      <c r="H9" s="4" t="inlineStr">
        <is>
          <t xml:space="preserve"> </t>
        </is>
      </c>
      <c r="I9" s="6" t="n">
        <v>-58</v>
      </c>
      <c r="J9" s="5" t="n">
        <v>-1256</v>
      </c>
      <c r="K9" s="4" t="inlineStr">
        <is>
          <t xml:space="preserve"> </t>
        </is>
      </c>
    </row>
    <row r="10">
      <c r="A10" s="4" t="inlineStr">
        <is>
          <t>Sta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t>
        </is>
      </c>
      <c r="J10" s="4" t="inlineStr">
        <is>
          <t xml:space="preserve"> </t>
        </is>
      </c>
      <c r="K10" s="4" t="inlineStr">
        <is>
          <t xml:space="preserve"> </t>
        </is>
      </c>
    </row>
    <row r="11">
      <c r="A11" s="4" t="inlineStr">
        <is>
          <t>Renewal op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 year</t>
        </is>
      </c>
      <c r="J11" s="4" t="inlineStr">
        <is>
          <t xml:space="preserve"> </t>
        </is>
      </c>
      <c r="K11" s="4" t="inlineStr">
        <is>
          <t xml:space="preserve"> </t>
        </is>
      </c>
    </row>
    <row r="12">
      <c r="A12" s="4" t="inlineStr">
        <is>
          <t>Term for stud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t>
        </is>
      </c>
      <c r="J12" s="4" t="inlineStr">
        <is>
          <t xml:space="preserve"> </t>
        </is>
      </c>
      <c r="K12" s="4" t="inlineStr">
        <is>
          <t xml:space="preserve"> </t>
        </is>
      </c>
    </row>
    <row r="13">
      <c r="A13" s="4" t="inlineStr">
        <is>
          <t>Deferred revenue associated with software license agreements</t>
        </is>
      </c>
      <c r="B13" s="4" t="inlineStr">
        <is>
          <t xml:space="preserve"> </t>
        </is>
      </c>
      <c r="C13" s="4" t="inlineStr">
        <is>
          <t xml:space="preserve"> </t>
        </is>
      </c>
      <c r="D13" s="4" t="inlineStr">
        <is>
          <t xml:space="preserve"> </t>
        </is>
      </c>
      <c r="E13" s="5" t="n">
        <v>1100</v>
      </c>
      <c r="F13" s="4" t="inlineStr">
        <is>
          <t xml:space="preserve"> </t>
        </is>
      </c>
      <c r="G13" s="4" t="inlineStr">
        <is>
          <t xml:space="preserve"> </t>
        </is>
      </c>
      <c r="H13" s="4" t="inlineStr">
        <is>
          <t xml:space="preserve"> </t>
        </is>
      </c>
      <c r="I13" s="6" t="n">
        <v>1100</v>
      </c>
      <c r="J13" s="4" t="inlineStr">
        <is>
          <t xml:space="preserve"> </t>
        </is>
      </c>
      <c r="K13" s="5" t="n">
        <v>1300</v>
      </c>
    </row>
    <row r="14">
      <c r="A14" s="4" t="inlineStr">
        <is>
          <t>Contract with customer, liability</t>
        </is>
      </c>
      <c r="B14" s="4" t="inlineStr">
        <is>
          <t xml:space="preserve"> </t>
        </is>
      </c>
      <c r="C14" s="4" t="inlineStr">
        <is>
          <t xml:space="preserve"> </t>
        </is>
      </c>
      <c r="D14" s="4" t="inlineStr">
        <is>
          <t xml:space="preserve"> </t>
        </is>
      </c>
      <c r="E14" s="5" t="n">
        <v>900</v>
      </c>
      <c r="F14" s="4" t="inlineStr">
        <is>
          <t xml:space="preserve"> </t>
        </is>
      </c>
      <c r="G14" s="4" t="inlineStr">
        <is>
          <t xml:space="preserve"> </t>
        </is>
      </c>
      <c r="H14" s="4" t="inlineStr">
        <is>
          <t xml:space="preserve"> </t>
        </is>
      </c>
      <c r="I14" s="5" t="n">
        <v>900</v>
      </c>
      <c r="J14" s="4" t="inlineStr">
        <is>
          <t xml:space="preserve"> </t>
        </is>
      </c>
      <c r="K14" s="4" t="inlineStr">
        <is>
          <t xml:space="preserve"> </t>
        </is>
      </c>
    </row>
    <row r="15">
      <c r="A15" s="4" t="inlineStr">
        <is>
          <t>Stock based compensation</t>
        </is>
      </c>
      <c r="B15" s="4" t="inlineStr">
        <is>
          <t xml:space="preserve"> </t>
        </is>
      </c>
      <c r="C15" s="4" t="inlineStr">
        <is>
          <t xml:space="preserve"> </t>
        </is>
      </c>
      <c r="D15" s="4" t="inlineStr">
        <is>
          <t xml:space="preserve"> </t>
        </is>
      </c>
      <c r="E15" s="5" t="n">
        <v>200</v>
      </c>
      <c r="F15" s="4" t="inlineStr">
        <is>
          <t xml:space="preserve"> </t>
        </is>
      </c>
      <c r="G15" s="6" t="n">
        <v>700</v>
      </c>
      <c r="H15" s="4" t="inlineStr">
        <is>
          <t xml:space="preserve"> </t>
        </is>
      </c>
      <c r="I15" s="5" t="n">
        <v>570</v>
      </c>
      <c r="J15" s="6" t="n">
        <v>2274</v>
      </c>
      <c r="K15" s="4" t="inlineStr">
        <is>
          <t xml:space="preserve"> </t>
        </is>
      </c>
    </row>
    <row r="16">
      <c r="A16" s="4" t="inlineStr">
        <is>
          <t>Accumulated deficit</t>
        </is>
      </c>
      <c r="B16" s="4" t="inlineStr">
        <is>
          <t xml:space="preserve"> </t>
        </is>
      </c>
      <c r="C16" s="4" t="inlineStr">
        <is>
          <t xml:space="preserve"> </t>
        </is>
      </c>
      <c r="D16" s="4" t="inlineStr">
        <is>
          <t xml:space="preserve"> </t>
        </is>
      </c>
      <c r="E16" s="5" t="n">
        <v>-337555</v>
      </c>
      <c r="F16" s="4" t="inlineStr">
        <is>
          <t xml:space="preserve"> </t>
        </is>
      </c>
      <c r="G16" s="4" t="inlineStr">
        <is>
          <t xml:space="preserve"> </t>
        </is>
      </c>
      <c r="H16" s="4" t="inlineStr">
        <is>
          <t xml:space="preserve"> </t>
        </is>
      </c>
      <c r="I16" s="5" t="n">
        <v>-337555</v>
      </c>
      <c r="J16" s="4" t="inlineStr">
        <is>
          <t xml:space="preserve"> </t>
        </is>
      </c>
      <c r="K16" s="5" t="n">
        <v>-313739</v>
      </c>
    </row>
    <row r="17">
      <c r="A17" s="4" t="inlineStr">
        <is>
          <t>Non-controlling Interest</t>
        </is>
      </c>
      <c r="B17" s="4" t="inlineStr">
        <is>
          <t xml:space="preserve"> </t>
        </is>
      </c>
      <c r="C17" s="4" t="inlineStr">
        <is>
          <t xml:space="preserve"> </t>
        </is>
      </c>
      <c r="D17" s="4" t="inlineStr">
        <is>
          <t xml:space="preserve"> </t>
        </is>
      </c>
      <c r="E17" s="5" t="n">
        <v>1866</v>
      </c>
      <c r="F17" s="4" t="inlineStr">
        <is>
          <t xml:space="preserve"> </t>
        </is>
      </c>
      <c r="G17" s="4" t="inlineStr">
        <is>
          <t xml:space="preserve"> </t>
        </is>
      </c>
      <c r="H17" s="4" t="inlineStr">
        <is>
          <t xml:space="preserve"> </t>
        </is>
      </c>
      <c r="I17" s="6" t="n">
        <v>1866</v>
      </c>
      <c r="J17" s="4" t="inlineStr">
        <is>
          <t xml:space="preserve"> </t>
        </is>
      </c>
      <c r="K17" s="5" t="n">
        <v>1184</v>
      </c>
    </row>
    <row r="18">
      <c r="A18" s="4" t="inlineStr">
        <is>
          <t>Revision of Prior Period, Reclassific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00</v>
      </c>
    </row>
    <row r="21">
      <c r="A21" s="4" t="inlineStr">
        <is>
          <t>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00</v>
      </c>
    </row>
    <row r="22">
      <c r="A22" s="4" t="inlineStr">
        <is>
          <t>Sales Agre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consideration received on transaction</t>
        </is>
      </c>
      <c r="B24" s="4" t="inlineStr">
        <is>
          <t xml:space="preserve"> </t>
        </is>
      </c>
      <c r="C24" s="6" t="n">
        <v>1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T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consideration received on transaction</t>
        </is>
      </c>
      <c r="B27" s="4" t="inlineStr">
        <is>
          <t xml:space="preserve"> </t>
        </is>
      </c>
      <c r="C27" s="4" t="inlineStr">
        <is>
          <t xml:space="preserve"> </t>
        </is>
      </c>
      <c r="D27" s="4" t="inlineStr">
        <is>
          <t xml:space="preserve"> </t>
        </is>
      </c>
      <c r="E27" s="6" t="n">
        <v>5600</v>
      </c>
      <c r="F27" s="6" t="n">
        <v>154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warrant exercises</t>
        </is>
      </c>
      <c r="B28" s="4" t="inlineStr">
        <is>
          <t xml:space="preserve"> </t>
        </is>
      </c>
      <c r="C28" s="4" t="inlineStr">
        <is>
          <t xml:space="preserve"> </t>
        </is>
      </c>
      <c r="D28" s="6" t="n">
        <v>2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funds</t>
        </is>
      </c>
      <c r="B29" s="6" t="n">
        <v>6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4">
    <mergeCell ref="A1:A2"/>
    <mergeCell ref="C1:D1"/>
    <mergeCell ref="E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in shares)</t>
        </is>
      </c>
      <c r="B4" s="5" t="n">
        <v>77520857</v>
      </c>
      <c r="C4" s="5" t="n">
        <v>3664627</v>
      </c>
      <c r="D4" s="5" t="n">
        <v>41341926</v>
      </c>
      <c r="E4" s="5" t="n">
        <v>3238000</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in shares)</t>
        </is>
      </c>
      <c r="B7" s="5" t="n">
        <v>341034</v>
      </c>
      <c r="C7" s="5" t="n">
        <v>370760</v>
      </c>
      <c r="D7" s="5" t="n">
        <v>346252</v>
      </c>
      <c r="E7" s="5" t="n">
        <v>370760</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in shares)</t>
        </is>
      </c>
      <c r="B10" s="5" t="n">
        <v>77179810</v>
      </c>
      <c r="C10" s="5" t="n">
        <v>1737626</v>
      </c>
      <c r="D10" s="5" t="n">
        <v>40995661</v>
      </c>
      <c r="E10" s="5" t="n">
        <v>1310999</v>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in shares)</t>
        </is>
      </c>
      <c r="B13" s="5" t="n">
        <v>13</v>
      </c>
      <c r="C13" s="5" t="n">
        <v>1503728</v>
      </c>
      <c r="D13" s="5" t="n">
        <v>13</v>
      </c>
      <c r="E13" s="5" t="n">
        <v>1503728</v>
      </c>
    </row>
    <row r="14">
      <c r="A14" s="4" t="inlineStr">
        <is>
          <t>Rights to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in shares)</t>
        </is>
      </c>
      <c r="B16" s="5" t="n">
        <v>0</v>
      </c>
      <c r="C16" s="5" t="n">
        <v>52513</v>
      </c>
      <c r="D16" s="5" t="n">
        <v>0</v>
      </c>
      <c r="E16" s="5" t="n">
        <v>525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57</v>
      </c>
      <c r="C4" s="6" t="n">
        <v>2576</v>
      </c>
      <c r="D4" s="6" t="n">
        <v>5161</v>
      </c>
      <c r="E4" s="6" t="n">
        <v>5225</v>
      </c>
    </row>
    <row r="5">
      <c r="A5" s="4" t="inlineStr">
        <is>
          <t>Indoor Intellige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40</v>
      </c>
      <c r="C7" s="5" t="n">
        <v>1337</v>
      </c>
      <c r="D7" s="5" t="n">
        <v>2749</v>
      </c>
      <c r="E7" s="5" t="n">
        <v>2734</v>
      </c>
    </row>
    <row r="8">
      <c r="A8" s="4" t="inlineStr">
        <is>
          <t>SAV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43</v>
      </c>
      <c r="C10" s="5" t="n">
        <v>727</v>
      </c>
      <c r="D10" s="5" t="n">
        <v>1461</v>
      </c>
      <c r="E10" s="5" t="n">
        <v>1461</v>
      </c>
    </row>
    <row r="11">
      <c r="A11" s="4" t="inlineStr">
        <is>
          <t>Sho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74</v>
      </c>
      <c r="C13" s="5" t="n">
        <v>512</v>
      </c>
      <c r="D13" s="5" t="n">
        <v>951</v>
      </c>
      <c r="E13" s="5" t="n">
        <v>1030</v>
      </c>
    </row>
    <row r="14">
      <c r="A14" s="4" t="inlineStr">
        <is>
          <t>Revenue recogniz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60</v>
      </c>
      <c r="C16" s="5" t="n">
        <v>1272</v>
      </c>
      <c r="D16" s="5" t="n">
        <v>3009</v>
      </c>
      <c r="E16" s="5" t="n">
        <v>2460</v>
      </c>
    </row>
    <row r="17">
      <c r="A17" s="4" t="inlineStr">
        <is>
          <t>Revenue recognized at a point in time | Indoor Intelligen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20</v>
      </c>
      <c r="C19" s="5" t="n">
        <v>874</v>
      </c>
      <c r="D19" s="5" t="n">
        <v>2176</v>
      </c>
      <c r="E19" s="5" t="n">
        <v>1694</v>
      </c>
    </row>
    <row r="20">
      <c r="A20" s="4" t="inlineStr">
        <is>
          <t>Revenue recognized at a point in time | SAV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40</v>
      </c>
      <c r="C22" s="5" t="n">
        <v>398</v>
      </c>
      <c r="D22" s="5" t="n">
        <v>833</v>
      </c>
      <c r="E22" s="5" t="n">
        <v>766</v>
      </c>
    </row>
    <row r="23">
      <c r="A23" s="4" t="inlineStr">
        <is>
          <t>Revenue recogniz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097</v>
      </c>
      <c r="C25" s="5" t="n">
        <v>1304</v>
      </c>
      <c r="D25" s="5" t="n">
        <v>2152</v>
      </c>
      <c r="E25" s="5" t="n">
        <v>2765</v>
      </c>
    </row>
    <row r="26">
      <c r="A26" s="4" t="inlineStr">
        <is>
          <t>Revenue recognized over time | Indoor Intelligen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20</v>
      </c>
      <c r="C28" s="5" t="n">
        <v>464</v>
      </c>
      <c r="D28" s="5" t="n">
        <v>573</v>
      </c>
      <c r="E28" s="5" t="n">
        <v>1041</v>
      </c>
    </row>
    <row r="29">
      <c r="A29" s="4" t="inlineStr">
        <is>
          <t>Revenue recognized over time | SAV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03</v>
      </c>
      <c r="C31" s="5" t="n">
        <v>328</v>
      </c>
      <c r="D31" s="5" t="n">
        <v>628</v>
      </c>
      <c r="E31" s="5" t="n">
        <v>694</v>
      </c>
    </row>
    <row r="32">
      <c r="A32" s="4" t="inlineStr">
        <is>
          <t>Revenue recognized over time | Shoo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474</v>
      </c>
      <c r="C34" s="5" t="n">
        <v>512</v>
      </c>
      <c r="D34" s="5" t="n">
        <v>951</v>
      </c>
      <c r="E34" s="5" t="n">
        <v>1030</v>
      </c>
    </row>
    <row r="35">
      <c r="A35" s="4" t="inlineStr">
        <is>
          <t>Recurring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990</v>
      </c>
      <c r="C37" s="5" t="n">
        <v>1019</v>
      </c>
      <c r="D37" s="5" t="n">
        <v>2004</v>
      </c>
      <c r="E37" s="5" t="n">
        <v>2070</v>
      </c>
    </row>
    <row r="38">
      <c r="A38" s="4" t="inlineStr">
        <is>
          <t>Non-recurring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067</v>
      </c>
      <c r="C40" s="5" t="n">
        <v>1557</v>
      </c>
      <c r="D40" s="5" t="n">
        <v>3157</v>
      </c>
      <c r="E40" s="5" t="n">
        <v>3155</v>
      </c>
    </row>
    <row r="41">
      <c r="A41" s="4" t="inlineStr">
        <is>
          <t>Hardware | Non-recurring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512</v>
      </c>
      <c r="C43" s="5" t="n">
        <v>875</v>
      </c>
      <c r="D43" s="5" t="n">
        <v>1817</v>
      </c>
      <c r="E43" s="5" t="n">
        <v>1695</v>
      </c>
    </row>
    <row r="44">
      <c r="A44" s="4" t="inlineStr">
        <is>
          <t>Software | Recurring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990</v>
      </c>
      <c r="C46" s="5" t="n">
        <v>1019</v>
      </c>
      <c r="D46" s="5" t="n">
        <v>2004</v>
      </c>
      <c r="E46" s="5" t="n">
        <v>2070</v>
      </c>
    </row>
    <row r="47">
      <c r="A47" s="4" t="inlineStr">
        <is>
          <t>Software | Non-recurring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448</v>
      </c>
      <c r="C49" s="5" t="n">
        <v>355</v>
      </c>
      <c r="D49" s="5" t="n">
        <v>490</v>
      </c>
      <c r="E49" s="5" t="n">
        <v>765</v>
      </c>
    </row>
    <row r="50">
      <c r="A50" s="4" t="inlineStr">
        <is>
          <t>Professional services | Non-recurring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6" t="n">
        <v>107</v>
      </c>
      <c r="C52" s="6" t="n">
        <v>327</v>
      </c>
      <c r="D52" s="6" t="n">
        <v>850</v>
      </c>
      <c r="E52" s="6" t="n">
        <v>6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 cumulative</t>
        </is>
      </c>
      <c r="B4" s="4" t="inlineStr">
        <is>
          <t xml:space="preserve"> </t>
        </is>
      </c>
      <c r="C4" s="4" t="inlineStr">
        <is>
          <t xml:space="preserve"> </t>
        </is>
      </c>
      <c r="D4" s="6" t="n">
        <v>13500000</v>
      </c>
      <c r="E4" s="4" t="inlineStr">
        <is>
          <t xml:space="preserve"> </t>
        </is>
      </c>
      <c r="F4" s="4" t="inlineStr">
        <is>
          <t xml:space="preserve"> </t>
        </is>
      </c>
    </row>
    <row r="5">
      <c r="A5" s="4" t="inlineStr">
        <is>
          <t>Impairment of goodwill</t>
        </is>
      </c>
      <c r="B5" s="6" t="n">
        <v>0</v>
      </c>
      <c r="C5" s="6" t="n">
        <v>2030000</v>
      </c>
      <c r="D5" s="5" t="n">
        <v>0</v>
      </c>
      <c r="E5" s="6" t="n">
        <v>2030000</v>
      </c>
      <c r="F5" s="4" t="inlineStr">
        <is>
          <t xml:space="preserve"> </t>
        </is>
      </c>
    </row>
    <row r="6">
      <c r="A6" s="4" t="inlineStr">
        <is>
          <t>Goodwill</t>
        </is>
      </c>
      <c r="B6" s="5" t="n">
        <v>0</v>
      </c>
      <c r="C6" s="4" t="inlineStr">
        <is>
          <t xml:space="preserve"> </t>
        </is>
      </c>
      <c r="D6" s="5" t="n">
        <v>0</v>
      </c>
      <c r="E6" s="4" t="inlineStr">
        <is>
          <t xml:space="preserve"> </t>
        </is>
      </c>
      <c r="F6" s="6" t="n">
        <v>0</v>
      </c>
    </row>
    <row r="7">
      <c r="A7" s="4" t="inlineStr">
        <is>
          <t>Amortization of intangibles</t>
        </is>
      </c>
      <c r="B7" s="5" t="n">
        <v>230000</v>
      </c>
      <c r="C7" s="5" t="n">
        <v>396000</v>
      </c>
      <c r="D7" s="5" t="n">
        <v>450000</v>
      </c>
      <c r="E7" s="5" t="n">
        <v>743000</v>
      </c>
      <c r="F7" s="4" t="inlineStr">
        <is>
          <t xml:space="preserve"> </t>
        </is>
      </c>
    </row>
    <row r="8">
      <c r="A8" s="4" t="inlineStr">
        <is>
          <t>Continuing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intangibles</t>
        </is>
      </c>
      <c r="B10" s="6" t="n">
        <v>200000</v>
      </c>
      <c r="C10" s="6" t="n">
        <v>400000</v>
      </c>
      <c r="D10" s="5" t="n">
        <v>400000</v>
      </c>
      <c r="E10" s="6" t="n">
        <v>1100000</v>
      </c>
      <c r="F10" s="4" t="inlineStr">
        <is>
          <t xml:space="preserve"> </t>
        </is>
      </c>
    </row>
    <row r="11">
      <c r="A11" s="4" t="inlineStr">
        <is>
          <t>Indoor Intellige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goodwill</t>
        </is>
      </c>
      <c r="B13" s="4" t="inlineStr">
        <is>
          <t xml:space="preserve"> </t>
        </is>
      </c>
      <c r="C13" s="4" t="inlineStr">
        <is>
          <t xml:space="preserve"> </t>
        </is>
      </c>
      <c r="D13" s="5" t="n">
        <v>11600000</v>
      </c>
      <c r="E13" s="4" t="inlineStr">
        <is>
          <t xml:space="preserve"> </t>
        </is>
      </c>
      <c r="F13" s="4" t="inlineStr">
        <is>
          <t xml:space="preserve"> </t>
        </is>
      </c>
    </row>
    <row r="14">
      <c r="A14" s="4" t="inlineStr">
        <is>
          <t>Shoo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goodwill</t>
        </is>
      </c>
      <c r="B16" s="4" t="inlineStr">
        <is>
          <t xml:space="preserve"> </t>
        </is>
      </c>
      <c r="C16" s="4" t="inlineStr">
        <is>
          <t xml:space="preserve"> </t>
        </is>
      </c>
      <c r="D16" s="5" t="n">
        <v>1200000</v>
      </c>
      <c r="E16" s="4" t="inlineStr">
        <is>
          <t xml:space="preserve"> </t>
        </is>
      </c>
      <c r="F16" s="4" t="inlineStr">
        <is>
          <t xml:space="preserve"> </t>
        </is>
      </c>
    </row>
    <row r="17">
      <c r="A17" s="4" t="inlineStr">
        <is>
          <t>SA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goodwill</t>
        </is>
      </c>
      <c r="B19" s="4" t="inlineStr">
        <is>
          <t xml:space="preserve"> </t>
        </is>
      </c>
      <c r="C19" s="4" t="inlineStr">
        <is>
          <t xml:space="preserve"> </t>
        </is>
      </c>
      <c r="D19" s="6" t="n">
        <v>7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Amount, net of impairment</t>
        </is>
      </c>
      <c r="B4" s="6" t="n">
        <v>24764</v>
      </c>
      <c r="C4" s="6" t="n">
        <v>39324</v>
      </c>
    </row>
    <row r="5">
      <c r="A5" s="4" t="inlineStr">
        <is>
          <t>Accumulated Amortization</t>
        </is>
      </c>
      <c r="B5" s="5" t="n">
        <v>-3700</v>
      </c>
      <c r="C5" s="5" t="n">
        <v>-12412</v>
      </c>
    </row>
    <row r="6">
      <c r="A6" s="4" t="inlineStr">
        <is>
          <t>Spin-Off</t>
        </is>
      </c>
      <c r="B6" s="5" t="n">
        <v>-18491</v>
      </c>
      <c r="C6" s="5" t="n">
        <v>-19289</v>
      </c>
    </row>
    <row r="7">
      <c r="A7" s="4" t="inlineStr">
        <is>
          <t>Impairment</t>
        </is>
      </c>
      <c r="B7" s="4" t="inlineStr">
        <is>
          <t xml:space="preserve"> </t>
        </is>
      </c>
      <c r="C7" s="5" t="n">
        <v>-4629</v>
      </c>
    </row>
    <row r="8">
      <c r="A8" s="4" t="inlineStr">
        <is>
          <t>Net Carrying Amount</t>
        </is>
      </c>
      <c r="B8" s="5" t="n">
        <v>2573</v>
      </c>
      <c r="C8" s="5" t="n">
        <v>2994</v>
      </c>
    </row>
    <row r="9">
      <c r="A9" s="4" t="inlineStr">
        <is>
          <t>IP Agree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 net of impairment</t>
        </is>
      </c>
      <c r="B11" s="5" t="n">
        <v>164</v>
      </c>
      <c r="C11" s="5" t="n">
        <v>162</v>
      </c>
    </row>
    <row r="12">
      <c r="A12" s="4" t="inlineStr">
        <is>
          <t>Accumulated Amortization</t>
        </is>
      </c>
      <c r="B12" s="5" t="n">
        <v>-113</v>
      </c>
      <c r="C12" s="5" t="n">
        <v>-91</v>
      </c>
    </row>
    <row r="13">
      <c r="A13" s="4" t="inlineStr">
        <is>
          <t>Spin-Off</t>
        </is>
      </c>
      <c r="B13" s="5" t="n">
        <v>0</v>
      </c>
      <c r="C13" s="5" t="n">
        <v>0</v>
      </c>
    </row>
    <row r="14">
      <c r="A14" s="4" t="inlineStr">
        <is>
          <t>Impairment</t>
        </is>
      </c>
      <c r="B14" s="4" t="inlineStr">
        <is>
          <t xml:space="preserve"> </t>
        </is>
      </c>
      <c r="C14" s="5" t="n">
        <v>0</v>
      </c>
    </row>
    <row r="15">
      <c r="A15" s="4" t="inlineStr">
        <is>
          <t>Net Carrying Amount</t>
        </is>
      </c>
      <c r="B15" s="6" t="n">
        <v>51</v>
      </c>
      <c r="C15" s="5" t="n">
        <v>71</v>
      </c>
    </row>
    <row r="16">
      <c r="A16" s="4" t="inlineStr">
        <is>
          <t>Remaining Weighted Average Useful Life</t>
        </is>
      </c>
      <c r="B16" s="4" t="inlineStr">
        <is>
          <t>1 year 3 months</t>
        </is>
      </c>
      <c r="C16" s="4" t="inlineStr">
        <is>
          <t xml:space="preserve"> </t>
        </is>
      </c>
    </row>
    <row r="17">
      <c r="A17" s="4" t="inlineStr">
        <is>
          <t>Trade Name/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 net of impairment</t>
        </is>
      </c>
      <c r="B19" s="6" t="n">
        <v>1791</v>
      </c>
      <c r="C19" s="5" t="n">
        <v>3590</v>
      </c>
    </row>
    <row r="20">
      <c r="A20" s="4" t="inlineStr">
        <is>
          <t>Accumulated Amortization</t>
        </is>
      </c>
      <c r="B20" s="5" t="n">
        <v>-314</v>
      </c>
      <c r="C20" s="5" t="n">
        <v>-1414</v>
      </c>
    </row>
    <row r="21">
      <c r="A21" s="4" t="inlineStr">
        <is>
          <t>Spin-Off</t>
        </is>
      </c>
      <c r="B21" s="5" t="n">
        <v>-1367</v>
      </c>
      <c r="C21" s="5" t="n">
        <v>-1458</v>
      </c>
    </row>
    <row r="22">
      <c r="A22" s="4" t="inlineStr">
        <is>
          <t>Impairment</t>
        </is>
      </c>
      <c r="B22" s="4" t="inlineStr">
        <is>
          <t xml:space="preserve"> </t>
        </is>
      </c>
      <c r="C22" s="5" t="n">
        <v>-593</v>
      </c>
    </row>
    <row r="23">
      <c r="A23" s="4" t="inlineStr">
        <is>
          <t>Net Carrying Amount</t>
        </is>
      </c>
      <c r="B23" s="6" t="n">
        <v>110</v>
      </c>
      <c r="C23" s="5" t="n">
        <v>125</v>
      </c>
    </row>
    <row r="24">
      <c r="A24" s="4" t="inlineStr">
        <is>
          <t>Remaining Weighted Average Useful Life</t>
        </is>
      </c>
      <c r="B24" s="4" t="inlineStr">
        <is>
          <t>3 years 6 months</t>
        </is>
      </c>
      <c r="C24" s="4" t="inlineStr">
        <is>
          <t xml:space="preserve"> </t>
        </is>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Amount, net of impairment</t>
        </is>
      </c>
      <c r="B27" s="6" t="n">
        <v>6206</v>
      </c>
      <c r="C27" s="5" t="n">
        <v>9121</v>
      </c>
    </row>
    <row r="28">
      <c r="A28" s="4" t="inlineStr">
        <is>
          <t>Accumulated Amortization</t>
        </is>
      </c>
      <c r="B28" s="5" t="n">
        <v>-902</v>
      </c>
      <c r="C28" s="5" t="n">
        <v>-2776</v>
      </c>
    </row>
    <row r="29">
      <c r="A29" s="4" t="inlineStr">
        <is>
          <t>Spin-Off</t>
        </is>
      </c>
      <c r="B29" s="5" t="n">
        <v>-4454</v>
      </c>
      <c r="C29" s="5" t="n">
        <v>-4636</v>
      </c>
    </row>
    <row r="30">
      <c r="A30" s="4" t="inlineStr">
        <is>
          <t>Impairment</t>
        </is>
      </c>
      <c r="B30" s="4" t="inlineStr">
        <is>
          <t xml:space="preserve"> </t>
        </is>
      </c>
      <c r="C30" s="5" t="n">
        <v>-749</v>
      </c>
    </row>
    <row r="31">
      <c r="A31" s="4" t="inlineStr">
        <is>
          <t>Net Carrying Amount</t>
        </is>
      </c>
      <c r="B31" s="6" t="n">
        <v>850</v>
      </c>
      <c r="C31" s="5" t="n">
        <v>960</v>
      </c>
    </row>
    <row r="32">
      <c r="A32" s="4" t="inlineStr">
        <is>
          <t>Remaining Weighted Average Useful Life</t>
        </is>
      </c>
      <c r="B32" s="4" t="inlineStr">
        <is>
          <t>1 year 9 months 10 days</t>
        </is>
      </c>
      <c r="C32" s="4" t="inlineStr">
        <is>
          <t xml:space="preserve"> </t>
        </is>
      </c>
    </row>
    <row r="33">
      <c r="A33" s="4" t="inlineStr">
        <is>
          <t>Developed Technology</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Amount, net of impairment</t>
        </is>
      </c>
      <c r="B35" s="6" t="n">
        <v>14766</v>
      </c>
      <c r="C35" s="5" t="n">
        <v>21777</v>
      </c>
    </row>
    <row r="36">
      <c r="A36" s="4" t="inlineStr">
        <is>
          <t>Accumulated Amortization</t>
        </is>
      </c>
      <c r="B36" s="5" t="n">
        <v>-1787</v>
      </c>
      <c r="C36" s="5" t="n">
        <v>-5385</v>
      </c>
    </row>
    <row r="37">
      <c r="A37" s="4" t="inlineStr">
        <is>
          <t>Spin-Off</t>
        </is>
      </c>
      <c r="B37" s="5" t="n">
        <v>-11466</v>
      </c>
      <c r="C37" s="5" t="n">
        <v>-11781</v>
      </c>
    </row>
    <row r="38">
      <c r="A38" s="4" t="inlineStr">
        <is>
          <t>Impairment</t>
        </is>
      </c>
      <c r="B38" s="4" t="inlineStr">
        <is>
          <t xml:space="preserve"> </t>
        </is>
      </c>
      <c r="C38" s="5" t="n">
        <v>-2921</v>
      </c>
    </row>
    <row r="39">
      <c r="A39" s="4" t="inlineStr">
        <is>
          <t>Net Carrying Amount</t>
        </is>
      </c>
      <c r="B39" s="6" t="n">
        <v>1513</v>
      </c>
      <c r="C39" s="5" t="n">
        <v>1690</v>
      </c>
    </row>
    <row r="40">
      <c r="A40" s="4" t="inlineStr">
        <is>
          <t>Remaining Weighted Average Useful Life</t>
        </is>
      </c>
      <c r="B40" s="4" t="inlineStr">
        <is>
          <t>4 years 10 months 2 days</t>
        </is>
      </c>
      <c r="C40" s="4" t="inlineStr">
        <is>
          <t xml:space="preserve"> </t>
        </is>
      </c>
    </row>
    <row r="41">
      <c r="A41" s="4" t="inlineStr">
        <is>
          <t>Non-compete Agreement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Amount, net of impairment</t>
        </is>
      </c>
      <c r="B43" s="6" t="n">
        <v>1837</v>
      </c>
      <c r="C43" s="5" t="n">
        <v>4270</v>
      </c>
    </row>
    <row r="44">
      <c r="A44" s="4" t="inlineStr">
        <is>
          <t>Accumulated Amortization</t>
        </is>
      </c>
      <c r="B44" s="5" t="n">
        <v>-584</v>
      </c>
      <c r="C44" s="5" t="n">
        <v>-2488</v>
      </c>
    </row>
    <row r="45">
      <c r="A45" s="4" t="inlineStr">
        <is>
          <t>Spin-Off</t>
        </is>
      </c>
      <c r="B45" s="5" t="n">
        <v>-1204</v>
      </c>
      <c r="C45" s="5" t="n">
        <v>-1414</v>
      </c>
    </row>
    <row r="46">
      <c r="A46" s="4" t="inlineStr">
        <is>
          <t>Impairment</t>
        </is>
      </c>
      <c r="B46" s="4" t="inlineStr">
        <is>
          <t xml:space="preserve"> </t>
        </is>
      </c>
      <c r="C46" s="5" t="n">
        <v>-220</v>
      </c>
    </row>
    <row r="47">
      <c r="A47" s="4" t="inlineStr">
        <is>
          <t>Net Carrying Amount</t>
        </is>
      </c>
      <c r="B47" s="6" t="n">
        <v>49</v>
      </c>
      <c r="C47" s="5" t="n">
        <v>148</v>
      </c>
    </row>
    <row r="48">
      <c r="A48" s="4" t="inlineStr">
        <is>
          <t>Remaining Weighted Average Useful Life</t>
        </is>
      </c>
      <c r="B48" s="4" t="inlineStr">
        <is>
          <t>3 months</t>
        </is>
      </c>
      <c r="C48" s="4" t="inlineStr">
        <is>
          <t xml:space="preserve"> </t>
        </is>
      </c>
    </row>
    <row r="49">
      <c r="A49" s="4" t="inlineStr">
        <is>
          <t>Webstores &amp; Website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Amount, net of impairment</t>
        </is>
      </c>
      <c r="B51" s="4" t="inlineStr">
        <is>
          <t xml:space="preserve"> </t>
        </is>
      </c>
      <c r="C51" s="5" t="n">
        <v>404</v>
      </c>
    </row>
    <row r="52">
      <c r="A52" s="4" t="inlineStr">
        <is>
          <t>Accumulated Amortization</t>
        </is>
      </c>
      <c r="B52" s="4" t="inlineStr">
        <is>
          <t xml:space="preserve"> </t>
        </is>
      </c>
      <c r="C52" s="5" t="n">
        <v>-258</v>
      </c>
    </row>
    <row r="53">
      <c r="A53" s="4" t="inlineStr">
        <is>
          <t>Spin-Off</t>
        </is>
      </c>
      <c r="B53" s="4" t="inlineStr">
        <is>
          <t xml:space="preserve"> </t>
        </is>
      </c>
      <c r="C53" s="5" t="n">
        <v>0</v>
      </c>
    </row>
    <row r="54">
      <c r="A54" s="4" t="inlineStr">
        <is>
          <t>Impairment</t>
        </is>
      </c>
      <c r="B54" s="4" t="inlineStr">
        <is>
          <t xml:space="preserve"> </t>
        </is>
      </c>
      <c r="C54" s="5" t="n">
        <v>-146</v>
      </c>
    </row>
    <row r="55">
      <c r="A55" s="4" t="inlineStr">
        <is>
          <t>Net Carrying Amount</t>
        </is>
      </c>
      <c r="B55" s="4" t="inlineStr">
        <is>
          <t xml:space="preserve"> </t>
        </is>
      </c>
      <c r="C5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Future Amortization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December 31, 2023 (for 6 months)</t>
        </is>
      </c>
      <c r="B3" s="6" t="n">
        <v>395</v>
      </c>
      <c r="C3" s="4" t="inlineStr">
        <is>
          <t xml:space="preserve"> </t>
        </is>
      </c>
    </row>
    <row r="4">
      <c r="A4" s="4" t="inlineStr">
        <is>
          <t>December 31, 2024</t>
        </is>
      </c>
      <c r="B4" s="5" t="n">
        <v>686</v>
      </c>
      <c r="C4" s="4" t="inlineStr">
        <is>
          <t xml:space="preserve"> </t>
        </is>
      </c>
    </row>
    <row r="5">
      <c r="A5" s="4" t="inlineStr">
        <is>
          <t>December 31, 2025</t>
        </is>
      </c>
      <c r="B5" s="5" t="n">
        <v>604</v>
      </c>
      <c r="C5" s="4" t="inlineStr">
        <is>
          <t xml:space="preserve"> </t>
        </is>
      </c>
    </row>
    <row r="6">
      <c r="A6" s="4" t="inlineStr">
        <is>
          <t>December 31, 2026</t>
        </is>
      </c>
      <c r="B6" s="5" t="n">
        <v>412</v>
      </c>
      <c r="C6" s="4" t="inlineStr">
        <is>
          <t xml:space="preserve"> </t>
        </is>
      </c>
    </row>
    <row r="7">
      <c r="A7" s="4" t="inlineStr">
        <is>
          <t>December 31, 2027</t>
        </is>
      </c>
      <c r="B7" s="5" t="n">
        <v>325</v>
      </c>
      <c r="C7" s="4" t="inlineStr">
        <is>
          <t xml:space="preserve"> </t>
        </is>
      </c>
    </row>
    <row r="8">
      <c r="A8" s="4" t="inlineStr">
        <is>
          <t>December 31, 2028 and thereafter</t>
        </is>
      </c>
      <c r="B8" s="5" t="n">
        <v>151</v>
      </c>
      <c r="C8" s="4" t="inlineStr">
        <is>
          <t xml:space="preserve"> </t>
        </is>
      </c>
    </row>
    <row r="9">
      <c r="A9" s="4" t="inlineStr">
        <is>
          <t>Net Carrying Amount</t>
        </is>
      </c>
      <c r="B9" s="6" t="n">
        <v>2573</v>
      </c>
      <c r="C9" s="6" t="n">
        <v>29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39</v>
      </c>
      <c r="C3" s="6" t="n">
        <v>351</v>
      </c>
    </row>
    <row r="4">
      <c r="A4" s="4" t="inlineStr">
        <is>
          <t>Work-in-process</t>
        </is>
      </c>
      <c r="B4" s="5" t="n">
        <v>127</v>
      </c>
      <c r="C4" s="5" t="n">
        <v>127</v>
      </c>
    </row>
    <row r="5">
      <c r="A5" s="4" t="inlineStr">
        <is>
          <t>Finished goods</t>
        </is>
      </c>
      <c r="B5" s="5" t="n">
        <v>2662</v>
      </c>
      <c r="C5" s="5" t="n">
        <v>1964</v>
      </c>
    </row>
    <row r="6">
      <c r="A6" s="4" t="inlineStr">
        <is>
          <t>Inventory</t>
        </is>
      </c>
      <c r="B6" s="6" t="n">
        <v>3228</v>
      </c>
      <c r="C6" s="6" t="n">
        <v>24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 Components (Detail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Cost</t>
        </is>
      </c>
      <c r="B3" s="6" t="n">
        <v>66443</v>
      </c>
      <c r="C3" s="6" t="n">
        <v>65301</v>
      </c>
    </row>
    <row r="4">
      <c r="A4" s="4" t="inlineStr">
        <is>
          <t>Fair Value</t>
        </is>
      </c>
      <c r="B4" s="5" t="n">
        <v>1414</v>
      </c>
      <c r="C4" s="5" t="n">
        <v>330</v>
      </c>
    </row>
    <row r="5">
      <c r="A5" s="4" t="inlineStr">
        <is>
          <t>Equity shar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5" t="n">
        <v>55379</v>
      </c>
      <c r="C7" s="5" t="n">
        <v>54237</v>
      </c>
    </row>
    <row r="8">
      <c r="A8" s="4" t="inlineStr">
        <is>
          <t>Fair Value</t>
        </is>
      </c>
      <c r="B8" s="5" t="n">
        <v>1412</v>
      </c>
      <c r="C8" s="5" t="n">
        <v>328</v>
      </c>
    </row>
    <row r="9">
      <c r="A9" s="4" t="inlineStr">
        <is>
          <t>Equity righ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5" t="n">
        <v>11064</v>
      </c>
      <c r="C11" s="5" t="n">
        <v>11064</v>
      </c>
    </row>
    <row r="12">
      <c r="A12" s="4" t="inlineStr">
        <is>
          <t>Fair Value</t>
        </is>
      </c>
      <c r="B12" s="6" t="n">
        <v>2</v>
      </c>
      <c r="C12"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Investments in Equity Securities - Narrative (Details) - USD ($) $ / shares in Units, $ in Thousands</t>
        </is>
      </c>
      <c r="E1" s="2" t="inlineStr">
        <is>
          <t>3 Months Ended</t>
        </is>
      </c>
      <c r="H1" s="2" t="inlineStr">
        <is>
          <t>6 Months Ended</t>
        </is>
      </c>
      <c r="J1" s="2" t="inlineStr">
        <is>
          <t>12 Months Ended</t>
        </is>
      </c>
    </row>
    <row r="2">
      <c r="B2" s="2" t="inlineStr">
        <is>
          <t>Jun. 20, 2023</t>
        </is>
      </c>
      <c r="C2" s="2" t="inlineStr">
        <is>
          <t>Sep. 15, 2022</t>
        </is>
      </c>
      <c r="D2" s="2" t="inlineStr">
        <is>
          <t>Apr. 27, 2022</t>
        </is>
      </c>
      <c r="E2" s="2" t="inlineStr">
        <is>
          <t>Jun. 30, 2023</t>
        </is>
      </c>
      <c r="F2" s="2" t="inlineStr">
        <is>
          <t>Mar. 31, 2023</t>
        </is>
      </c>
      <c r="G2" s="2" t="inlineStr">
        <is>
          <t>Jun. 30, 2022</t>
        </is>
      </c>
      <c r="H2" s="2" t="inlineStr">
        <is>
          <t>Jun. 30, 2023</t>
        </is>
      </c>
      <c r="I2" s="2" t="inlineStr">
        <is>
          <t>Jun. 30, 2022</t>
        </is>
      </c>
      <c r="J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gain (loss) on equity securities</t>
        </is>
      </c>
      <c r="B4" s="4" t="inlineStr">
        <is>
          <t xml:space="preserve"> </t>
        </is>
      </c>
      <c r="C4" s="4" t="inlineStr">
        <is>
          <t xml:space="preserve"> </t>
        </is>
      </c>
      <c r="D4" s="4" t="inlineStr">
        <is>
          <t xml:space="preserve"> </t>
        </is>
      </c>
      <c r="E4" s="6" t="n">
        <v>-92</v>
      </c>
      <c r="F4" s="4" t="inlineStr">
        <is>
          <t xml:space="preserve"> </t>
        </is>
      </c>
      <c r="G4" s="6" t="n">
        <v>247</v>
      </c>
      <c r="H4" s="6" t="n">
        <v>-58</v>
      </c>
      <c r="I4" s="6" t="n">
        <v>-1256</v>
      </c>
      <c r="J4" s="4" t="inlineStr">
        <is>
          <t xml:space="preserve"> </t>
        </is>
      </c>
    </row>
    <row r="5">
      <c r="A5" s="4" t="inlineStr">
        <is>
          <t>Debt conversion, converted instrument, shares issued (in shares)</t>
        </is>
      </c>
      <c r="B5" s="4" t="inlineStr">
        <is>
          <t xml:space="preserve"> </t>
        </is>
      </c>
      <c r="C5" s="4" t="inlineStr">
        <is>
          <t xml:space="preserve"> </t>
        </is>
      </c>
      <c r="D5" s="4" t="inlineStr">
        <is>
          <t xml:space="preserve"> </t>
        </is>
      </c>
      <c r="E5" s="4" t="inlineStr">
        <is>
          <t xml:space="preserve"> </t>
        </is>
      </c>
      <c r="F5" s="5" t="n">
        <v>1547234</v>
      </c>
      <c r="G5" s="4" t="inlineStr">
        <is>
          <t xml:space="preserve"> </t>
        </is>
      </c>
      <c r="H5" s="4" t="inlineStr">
        <is>
          <t xml:space="preserve"> </t>
        </is>
      </c>
      <c r="I5" s="4" t="inlineStr">
        <is>
          <t xml:space="preserve"> </t>
        </is>
      </c>
      <c r="J5" s="4" t="inlineStr">
        <is>
          <t xml:space="preserve"> </t>
        </is>
      </c>
    </row>
    <row r="6">
      <c r="A6" s="4" t="inlineStr">
        <is>
          <t>Common stock, par value (in usd per shar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7" t="n">
        <v>0.001</v>
      </c>
      <c r="I6" s="4" t="inlineStr">
        <is>
          <t xml:space="preserve"> </t>
        </is>
      </c>
      <c r="J6" s="7" t="n">
        <v>0.001</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nversion, converted instrument, shares issued (in shares)</t>
        </is>
      </c>
      <c r="B9" s="4" t="inlineStr">
        <is>
          <t xml:space="preserve"> </t>
        </is>
      </c>
      <c r="C9" s="4" t="inlineStr">
        <is>
          <t xml:space="preserve"> </t>
        </is>
      </c>
      <c r="D9" s="4" t="inlineStr">
        <is>
          <t xml:space="preserve"> </t>
        </is>
      </c>
      <c r="E9" s="5" t="n">
        <v>7349420</v>
      </c>
      <c r="F9" s="5" t="n">
        <v>1547234</v>
      </c>
      <c r="G9" s="4" t="inlineStr">
        <is>
          <t xml:space="preserve"> </t>
        </is>
      </c>
      <c r="H9" s="4" t="inlineStr">
        <is>
          <t xml:space="preserve"> </t>
        </is>
      </c>
      <c r="I9" s="4" t="inlineStr">
        <is>
          <t xml:space="preserve"> </t>
        </is>
      </c>
      <c r="J9" s="4" t="inlineStr">
        <is>
          <t xml:space="preserve"> </t>
        </is>
      </c>
    </row>
    <row r="10">
      <c r="A10" s="4" t="inlineStr">
        <is>
          <t>FOXO Technologies Inc. | Level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alized gain (loss) on equity securities</t>
        </is>
      </c>
      <c r="B12" s="4" t="inlineStr">
        <is>
          <t xml:space="preserve"> </t>
        </is>
      </c>
      <c r="C12" s="4" t="inlineStr">
        <is>
          <t xml:space="preserve"> </t>
        </is>
      </c>
      <c r="D12" s="4" t="inlineStr">
        <is>
          <t xml:space="preserve"> </t>
        </is>
      </c>
      <c r="E12" s="6" t="n">
        <v>-100</v>
      </c>
      <c r="F12" s="4" t="inlineStr">
        <is>
          <t xml:space="preserve"> </t>
        </is>
      </c>
      <c r="G12" s="6" t="n">
        <v>0</v>
      </c>
      <c r="H12" s="6" t="n">
        <v>-60</v>
      </c>
      <c r="I12" s="6" t="n">
        <v>0</v>
      </c>
      <c r="J12" s="4" t="inlineStr">
        <is>
          <t xml:space="preserve"> </t>
        </is>
      </c>
    </row>
    <row r="13">
      <c r="A13" s="4" t="inlineStr">
        <is>
          <t>FOXO Technologies Inc. | 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conversion, converted instrument, shares issued (in shares)</t>
        </is>
      </c>
      <c r="B15" s="9" t="n">
        <v>0.67</v>
      </c>
      <c r="C15" s="5" t="n">
        <v>8911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 (in usd per share)</t>
        </is>
      </c>
      <c r="B16" s="6" t="n">
        <v>1</v>
      </c>
      <c r="C16" s="15"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on conversion of note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00</v>
      </c>
      <c r="I17" s="4" t="inlineStr">
        <is>
          <t xml:space="preserve"> </t>
        </is>
      </c>
      <c r="J17" s="6" t="n">
        <v>800</v>
      </c>
    </row>
    <row r="18">
      <c r="A18" s="4" t="inlineStr">
        <is>
          <t>Conversion of stock, shares issued (in shares)</t>
        </is>
      </c>
      <c r="B18" s="5" t="n">
        <v>368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XO Technologies Inc. |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securities, available-for-sale, discount, percentage</t>
        </is>
      </c>
      <c r="B21" s="4" t="inlineStr">
        <is>
          <t xml:space="preserve"> </t>
        </is>
      </c>
      <c r="C21" s="4" t="inlineStr">
        <is>
          <t xml:space="preserve"> </t>
        </is>
      </c>
      <c r="D21" s="12"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ments in debt securities</t>
        </is>
      </c>
      <c r="B22" s="4" t="inlineStr">
        <is>
          <t xml:space="preserve"> </t>
        </is>
      </c>
      <c r="C22" s="4" t="inlineStr">
        <is>
          <t xml:space="preserve"> </t>
        </is>
      </c>
      <c r="D22" s="6" t="n">
        <v>6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cquire debt securities, available-for-sale</t>
        </is>
      </c>
      <c r="B23" s="4" t="inlineStr">
        <is>
          <t xml:space="preserve"> </t>
        </is>
      </c>
      <c r="C23" s="4" t="inlineStr">
        <is>
          <t xml:space="preserve"> </t>
        </is>
      </c>
      <c r="D23" s="6" t="n">
        <v>5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securities, available-for-sale, interest rate</t>
        </is>
      </c>
      <c r="B24" s="12" t="n">
        <v>0.1</v>
      </c>
      <c r="C24" s="4" t="inlineStr">
        <is>
          <t xml:space="preserve"> </t>
        </is>
      </c>
      <c r="D24" s="12" t="n">
        <v>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securities, available-for-sale, term</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securities, available-for-sale, extension option term</t>
        </is>
      </c>
      <c r="B26" s="4" t="inlineStr">
        <is>
          <t xml:space="preserve"> </t>
        </is>
      </c>
      <c r="C26" s="4" t="inlineStr">
        <is>
          <t xml:space="preserve"> </t>
        </is>
      </c>
      <c r="D26" s="4" t="inlineStr">
        <is>
          <t>3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securities, available-for-sale, conversion term</t>
        </is>
      </c>
      <c r="B27" s="4" t="inlineStr">
        <is>
          <t xml:space="preserve"> </t>
        </is>
      </c>
      <c r="C27" s="4" t="inlineStr">
        <is>
          <t xml:space="preserve"> </t>
        </is>
      </c>
      <c r="D27" s="4" t="inlineStr">
        <is>
          <t>27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XO Technologies Inc.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sold under offer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500000</v>
      </c>
      <c r="I30" s="4" t="inlineStr">
        <is>
          <t xml:space="preserve"> </t>
        </is>
      </c>
      <c r="J30" s="5" t="n">
        <v>800000</v>
      </c>
    </row>
    <row r="31">
      <c r="A31" s="4" t="inlineStr">
        <is>
          <t>Sysorex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sold under offer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000000</v>
      </c>
      <c r="I33" s="4" t="inlineStr">
        <is>
          <t xml:space="preserve"> </t>
        </is>
      </c>
      <c r="J33" s="5" t="n">
        <v>13000000</v>
      </c>
    </row>
    <row r="34">
      <c r="A34" s="4" t="inlineStr">
        <is>
          <t>Number of common shares acquired (in shares)</t>
        </is>
      </c>
      <c r="B34" s="4" t="inlineStr">
        <is>
          <t xml:space="preserve"> </t>
        </is>
      </c>
      <c r="C34" s="4" t="inlineStr">
        <is>
          <t xml:space="preserve"> </t>
        </is>
      </c>
      <c r="D34" s="4" t="inlineStr">
        <is>
          <t xml:space="preserve"> </t>
        </is>
      </c>
      <c r="E34" s="5" t="n">
        <v>3000000</v>
      </c>
      <c r="F34" s="4" t="inlineStr">
        <is>
          <t xml:space="preserve"> </t>
        </is>
      </c>
      <c r="G34" s="4" t="inlineStr">
        <is>
          <t xml:space="preserve"> </t>
        </is>
      </c>
      <c r="H34" s="5" t="n">
        <v>3000000</v>
      </c>
      <c r="I34" s="4" t="inlineStr">
        <is>
          <t xml:space="preserve"> </t>
        </is>
      </c>
      <c r="J34" s="5" t="n">
        <v>3000000</v>
      </c>
    </row>
  </sheetData>
  <mergeCells count="3">
    <mergeCell ref="A1:A2"/>
    <mergeCell ref="E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Other Long Term Investments - Narrative (Details) - USD ($)</t>
        </is>
      </c>
      <c r="E1" s="2" t="inlineStr">
        <is>
          <t>1 Months Ended</t>
        </is>
      </c>
      <c r="G1" s="2" t="inlineStr">
        <is>
          <t>6 Months Ended</t>
        </is>
      </c>
    </row>
    <row r="2">
      <c r="B2" s="2" t="inlineStr">
        <is>
          <t>Mar. 15, 2023</t>
        </is>
      </c>
      <c r="C2" s="2" t="inlineStr">
        <is>
          <t>Feb. 27, 2023</t>
        </is>
      </c>
      <c r="D2" s="2" t="inlineStr">
        <is>
          <t>Oct. 12, 2020</t>
        </is>
      </c>
      <c r="E2" s="2" t="inlineStr">
        <is>
          <t>Dec. 31, 2020</t>
        </is>
      </c>
      <c r="F2" s="2" t="inlineStr">
        <is>
          <t>Oct. 31, 2020</t>
        </is>
      </c>
      <c r="G2" s="2" t="inlineStr">
        <is>
          <t>Jun. 30, 2023</t>
        </is>
      </c>
      <c r="H2" s="2" t="inlineStr">
        <is>
          <t>Dec. 31, 2022</t>
        </is>
      </c>
      <c r="I2" s="2" t="inlineStr">
        <is>
          <t>Jul.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6" t="n">
        <v>700000</v>
      </c>
      <c r="I4" s="4" t="inlineStr">
        <is>
          <t xml:space="preserve"> </t>
        </is>
      </c>
    </row>
    <row r="5">
      <c r="A5" s="4" t="inlineStr">
        <is>
          <t>Notes and other receivables</t>
        </is>
      </c>
      <c r="B5" s="4" t="inlineStr">
        <is>
          <t xml:space="preserve"> </t>
        </is>
      </c>
      <c r="C5" s="4" t="inlineStr">
        <is>
          <t xml:space="preserve"> </t>
        </is>
      </c>
      <c r="D5" s="4" t="inlineStr">
        <is>
          <t xml:space="preserve"> </t>
        </is>
      </c>
      <c r="E5" s="4" t="inlineStr">
        <is>
          <t xml:space="preserve"> </t>
        </is>
      </c>
      <c r="F5" s="4" t="inlineStr">
        <is>
          <t xml:space="preserve"> </t>
        </is>
      </c>
      <c r="G5" s="5" t="n">
        <v>785000</v>
      </c>
      <c r="H5" s="6" t="n">
        <v>86000</v>
      </c>
      <c r="I5" s="4" t="inlineStr">
        <is>
          <t xml:space="preserve"> </t>
        </is>
      </c>
    </row>
    <row r="6">
      <c r="A6" s="4" t="inlineStr">
        <is>
          <t>Cardinal Ventures Holding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and other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v>
      </c>
    </row>
    <row r="9">
      <c r="A9" s="4" t="inlineStr">
        <is>
          <t>Repayments of debt</t>
        </is>
      </c>
      <c r="B9" s="6" t="n">
        <v>1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dinal Ventures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equity method investments</t>
        </is>
      </c>
      <c r="B12" s="4" t="inlineStr">
        <is>
          <t xml:space="preserve"> </t>
        </is>
      </c>
      <c r="C12" s="4" t="inlineStr">
        <is>
          <t xml:space="preserve"> </t>
        </is>
      </c>
      <c r="D12" s="6" t="n">
        <v>1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dinal Ventures Holdings | 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mmon shares sold under offering (in shares)</t>
        </is>
      </c>
      <c r="B15" s="4" t="inlineStr">
        <is>
          <t xml:space="preserve"> </t>
        </is>
      </c>
      <c r="C15" s="5" t="n">
        <v>599999</v>
      </c>
      <c r="D15" s="4" t="inlineStr">
        <is>
          <t xml:space="preserve"> </t>
        </is>
      </c>
      <c r="E15" s="5" t="n">
        <v>700000</v>
      </c>
      <c r="F15" s="5" t="n">
        <v>599999</v>
      </c>
      <c r="G15" s="4" t="inlineStr">
        <is>
          <t xml:space="preserve"> </t>
        </is>
      </c>
      <c r="H15" s="4" t="inlineStr">
        <is>
          <t xml:space="preserve"> </t>
        </is>
      </c>
      <c r="I15" s="4" t="inlineStr">
        <is>
          <t xml:space="preserve"> </t>
        </is>
      </c>
    </row>
    <row r="16">
      <c r="A16" s="4" t="inlineStr">
        <is>
          <t>Share-based payment charges</t>
        </is>
      </c>
      <c r="B16" s="4" t="inlineStr">
        <is>
          <t xml:space="preserve"> </t>
        </is>
      </c>
      <c r="C16" s="4" t="inlineStr">
        <is>
          <t xml:space="preserve"> </t>
        </is>
      </c>
      <c r="D16" s="4" t="inlineStr">
        <is>
          <t xml:space="preserve"> </t>
        </is>
      </c>
      <c r="E16" s="4" t="inlineStr">
        <is>
          <t xml:space="preserve"> </t>
        </is>
      </c>
      <c r="F16" s="4" t="inlineStr">
        <is>
          <t xml:space="preserve"> </t>
        </is>
      </c>
      <c r="G16" s="6" t="n">
        <v>700000</v>
      </c>
      <c r="H16" s="4" t="inlineStr">
        <is>
          <t xml:space="preserve"> </t>
        </is>
      </c>
      <c r="I16" s="4" t="inlineStr">
        <is>
          <t xml:space="preserve"> </t>
        </is>
      </c>
    </row>
    <row r="17">
      <c r="A17" s="4" t="inlineStr">
        <is>
          <t>Cardinal Ventures Holdings | Common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mmon shares sold under offering (in shares)</t>
        </is>
      </c>
      <c r="B19" s="4" t="inlineStr">
        <is>
          <t xml:space="preserve"> </t>
        </is>
      </c>
      <c r="C19" s="4" t="inlineStr">
        <is>
          <t xml:space="preserve"> </t>
        </is>
      </c>
      <c r="D19" s="4" t="inlineStr">
        <is>
          <t xml:space="preserve"> </t>
        </is>
      </c>
      <c r="E19" s="4" t="inlineStr">
        <is>
          <t xml:space="preserve"> </t>
        </is>
      </c>
      <c r="F19" s="5" t="n">
        <v>1800000</v>
      </c>
      <c r="G19" s="4" t="inlineStr">
        <is>
          <t xml:space="preserve"> </t>
        </is>
      </c>
      <c r="H19" s="4" t="inlineStr">
        <is>
          <t xml:space="preserve"> </t>
        </is>
      </c>
      <c r="I19" s="4" t="inlineStr">
        <is>
          <t xml:space="preserve"> </t>
        </is>
      </c>
    </row>
    <row r="20">
      <c r="A20" s="4" t="inlineStr">
        <is>
          <t>Sale of stock, consideration received on transaction</t>
        </is>
      </c>
      <c r="B20" s="4" t="inlineStr">
        <is>
          <t xml:space="preserve"> </t>
        </is>
      </c>
      <c r="C20" s="4" t="inlineStr">
        <is>
          <t xml:space="preserve"> </t>
        </is>
      </c>
      <c r="D20" s="4" t="inlineStr">
        <is>
          <t xml:space="preserve"> </t>
        </is>
      </c>
      <c r="E20" s="6" t="n">
        <v>700000</v>
      </c>
      <c r="F20" s="4" t="inlineStr">
        <is>
          <t xml:space="preserve"> </t>
        </is>
      </c>
      <c r="G20" s="4" t="inlineStr">
        <is>
          <t xml:space="preserve"> </t>
        </is>
      </c>
      <c r="H20" s="4" t="inlineStr">
        <is>
          <t xml:space="preserve"> </t>
        </is>
      </c>
      <c r="I2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9" customWidth="1" min="5" max="5"/>
    <col width="29" customWidth="1" min="6" max="6"/>
    <col width="27" customWidth="1" min="7" max="7"/>
    <col width="33" customWidth="1" min="8" max="8"/>
    <col width="43" customWidth="1" min="9" max="9"/>
    <col width="15" customWidth="1" min="10" max="10"/>
    <col width="46" customWidth="1" min="11" max="11"/>
    <col width="20" customWidth="1" min="12" max="12"/>
    <col width="25" customWidth="1" min="13" max="13"/>
    <col width="25" customWidth="1" min="14" max="14"/>
    <col width="52" customWidth="1" min="15" max="15"/>
    <col width="25" customWidth="1" min="16" max="16"/>
    <col width="52" customWidth="1" min="17" max="17"/>
    <col width="37" customWidth="1" min="18" max="18"/>
    <col width="65" customWidth="1" min="19" max="19"/>
    <col width="37" customWidth="1" min="20" max="20"/>
    <col width="65" customWidth="1" min="21" max="21"/>
  </cols>
  <sheetData>
    <row r="1">
      <c r="A1" s="1" t="inlineStr">
        <is>
          <t>Condensed Consolidated Statement of Changes in Mezzanine Equity and Stockholders' Equity - USD ($) $ in Thousands</t>
        </is>
      </c>
      <c r="B1" s="2" t="inlineStr">
        <is>
          <t>Total</t>
        </is>
      </c>
      <c r="C1" s="2" t="inlineStr">
        <is>
          <t>CxApp</t>
        </is>
      </c>
      <c r="D1" s="2" t="inlineStr">
        <is>
          <t>Common Stock</t>
        </is>
      </c>
      <c r="E1" s="2" t="inlineStr">
        <is>
          <t>Common Stock CxApp</t>
        </is>
      </c>
      <c r="F1" s="2" t="inlineStr">
        <is>
          <t>Common Stock Public Offering</t>
        </is>
      </c>
      <c r="G1" s="2" t="inlineStr">
        <is>
          <t>Additional Paid-In Capital</t>
        </is>
      </c>
      <c r="H1" s="2" t="inlineStr">
        <is>
          <t>Additional Paid-In Capital CxApp</t>
        </is>
      </c>
      <c r="I1" s="2" t="inlineStr">
        <is>
          <t>Additional Paid-In Capital Public Offering</t>
        </is>
      </c>
      <c r="J1" s="2" t="inlineStr">
        <is>
          <t>Treasury Stock</t>
        </is>
      </c>
      <c r="K1" s="2" t="inlineStr">
        <is>
          <t>Accumulated Other Comprehensive Income (Loss)</t>
        </is>
      </c>
      <c r="L1" s="2" t="inlineStr">
        <is>
          <t>Accumulated Deficit</t>
        </is>
      </c>
      <c r="M1" s="2" t="inlineStr">
        <is>
          <t>Non-Controlling Interest</t>
        </is>
      </c>
      <c r="N1" s="2" t="inlineStr">
        <is>
          <t>Series 7 Preferred Stock</t>
        </is>
      </c>
      <c r="O1" s="2" t="inlineStr">
        <is>
          <t>Series 7 Preferred Stock Additional Paid-In Capital</t>
        </is>
      </c>
      <c r="P1" s="2" t="inlineStr">
        <is>
          <t>Series 8 Preferred Stock</t>
        </is>
      </c>
      <c r="Q1" s="2" t="inlineStr">
        <is>
          <t>Series 8 Preferred Stock Additional Paid-In Capital</t>
        </is>
      </c>
      <c r="R1" s="2" t="inlineStr">
        <is>
          <t>Series 4 Convertible Preferred Stock</t>
        </is>
      </c>
      <c r="S1" s="2" t="inlineStr">
        <is>
          <t>Series 4 Convertible Preferred Stock Convertible Preferred Stock</t>
        </is>
      </c>
      <c r="T1" s="2" t="inlineStr">
        <is>
          <t>Series 5 Convertible Preferred Stock</t>
        </is>
      </c>
      <c r="U1" s="2" t="inlineStr">
        <is>
          <t>Series 5 Convertible Preferred Stock Convertible Preferred Stock</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Convertible preferred stock, beginn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49250</v>
      </c>
      <c r="O3" s="4" t="inlineStr">
        <is>
          <t xml:space="preserve"> </t>
        </is>
      </c>
      <c r="P3" s="5" t="n">
        <v>0</v>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vertible preferred stock,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4695</v>
      </c>
      <c r="O4" s="4" t="inlineStr">
        <is>
          <t xml:space="preserve"> </t>
        </is>
      </c>
      <c r="P4" s="6" t="n">
        <v>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eries 7 Preferred redeemed for cash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925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eries 7 Preferred redeemed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925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eries 8 Preferred stock issued for cash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53197.72</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eries 8 Preferred stock issued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1577</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ccretion discount -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555</v>
      </c>
      <c r="O9" s="4" t="inlineStr">
        <is>
          <t xml:space="preserve"> </t>
        </is>
      </c>
      <c r="P9" s="5" t="n">
        <v>548</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emed dividend for the modification related to Series 8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627</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emed contribution for the modification related to Warrants issued in connection with Series 8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469</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mortization Premium- modification related to Series 8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1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 preferred stock, 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4" t="inlineStr">
        <is>
          <t xml:space="preserve"> </t>
        </is>
      </c>
      <c r="P13" s="9" t="n">
        <v>53197.72</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ible preferred stock, ending balance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4" t="inlineStr">
        <is>
          <t xml:space="preserve"> </t>
        </is>
      </c>
      <c r="P14" s="6" t="n">
        <v>43173</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alance, beginning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v>
      </c>
      <c r="T15" s="4" t="inlineStr">
        <is>
          <t xml:space="preserve"> </t>
        </is>
      </c>
      <c r="U15" s="5" t="n">
        <v>126</v>
      </c>
    </row>
    <row r="16">
      <c r="A16" s="4" t="inlineStr">
        <is>
          <t>Balance, beginning at Dec. 31, 2021</t>
        </is>
      </c>
      <c r="B16" s="6" t="n">
        <v>83491</v>
      </c>
      <c r="C16" s="4" t="inlineStr">
        <is>
          <t xml:space="preserve"> </t>
        </is>
      </c>
      <c r="D16" s="6" t="n">
        <v>2</v>
      </c>
      <c r="E16" s="4" t="inlineStr">
        <is>
          <t xml:space="preserve"> </t>
        </is>
      </c>
      <c r="F16" s="4" t="inlineStr">
        <is>
          <t xml:space="preserve"> </t>
        </is>
      </c>
      <c r="G16" s="6" t="n">
        <v>332761</v>
      </c>
      <c r="H16" s="4" t="inlineStr">
        <is>
          <t xml:space="preserve"> </t>
        </is>
      </c>
      <c r="I16" s="4" t="inlineStr">
        <is>
          <t xml:space="preserve"> </t>
        </is>
      </c>
      <c r="J16" s="6" t="n">
        <v>-695</v>
      </c>
      <c r="K16" s="6" t="n">
        <v>44</v>
      </c>
      <c r="L16" s="6" t="n">
        <v>-250309</v>
      </c>
      <c r="M16" s="6" t="n">
        <v>1688</v>
      </c>
      <c r="N16" s="4" t="inlineStr">
        <is>
          <t xml:space="preserve"> </t>
        </is>
      </c>
      <c r="O16" s="4" t="inlineStr">
        <is>
          <t xml:space="preserve"> </t>
        </is>
      </c>
      <c r="P16" s="4" t="inlineStr">
        <is>
          <t xml:space="preserve"> </t>
        </is>
      </c>
      <c r="Q16" s="4" t="inlineStr">
        <is>
          <t xml:space="preserve"> </t>
        </is>
      </c>
      <c r="R16" s="4" t="inlineStr">
        <is>
          <t xml:space="preserve"> </t>
        </is>
      </c>
      <c r="S16" s="6" t="n">
        <v>0</v>
      </c>
      <c r="T16" s="4" t="inlineStr">
        <is>
          <t xml:space="preserve"> </t>
        </is>
      </c>
      <c r="U16" s="6" t="n">
        <v>0</v>
      </c>
    </row>
    <row r="17">
      <c r="A17" s="4" t="inlineStr">
        <is>
          <t>Balance, beginning (in shares) at Dec. 31, 2021</t>
        </is>
      </c>
      <c r="B17" s="4" t="inlineStr">
        <is>
          <t xml:space="preserve"> </t>
        </is>
      </c>
      <c r="C17" s="4" t="inlineStr">
        <is>
          <t xml:space="preserve"> </t>
        </is>
      </c>
      <c r="D17" s="5" t="n">
        <v>173014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alance, beginning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s issued for cash / offering (in shares)</t>
        </is>
      </c>
      <c r="B20" s="4" t="inlineStr">
        <is>
          <t xml:space="preserve"> </t>
        </is>
      </c>
      <c r="C20" s="4" t="inlineStr">
        <is>
          <t xml:space="preserve"> </t>
        </is>
      </c>
      <c r="D20" s="5" t="n">
        <v>5747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s issued for cash / offering</t>
        </is>
      </c>
      <c r="B21" s="5" t="n">
        <v>1500</v>
      </c>
      <c r="C21" s="4" t="inlineStr">
        <is>
          <t xml:space="preserve"> </t>
        </is>
      </c>
      <c r="D21" s="4" t="inlineStr">
        <is>
          <t xml:space="preserve"> </t>
        </is>
      </c>
      <c r="E21" s="4" t="inlineStr">
        <is>
          <t xml:space="preserve"> </t>
        </is>
      </c>
      <c r="F21" s="4" t="inlineStr">
        <is>
          <t xml:space="preserve"> </t>
        </is>
      </c>
      <c r="G21" s="5" t="n">
        <v>1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329</v>
      </c>
      <c r="Q21" s="6" t="n">
        <v>5329</v>
      </c>
      <c r="R21" s="4" t="inlineStr">
        <is>
          <t xml:space="preserve"> </t>
        </is>
      </c>
      <c r="S21" s="4" t="inlineStr">
        <is>
          <t xml:space="preserve"> </t>
        </is>
      </c>
      <c r="T21" s="4" t="inlineStr">
        <is>
          <t xml:space="preserve"> </t>
        </is>
      </c>
      <c r="U21" s="4" t="inlineStr">
        <is>
          <t xml:space="preserve"> </t>
        </is>
      </c>
    </row>
    <row r="22">
      <c r="A22" s="4" t="inlineStr">
        <is>
          <t>Stock options and restricted stock awards granted to employees for services</t>
        </is>
      </c>
      <c r="B22" s="5" t="n">
        <v>1533</v>
      </c>
      <c r="C22" s="4" t="inlineStr">
        <is>
          <t xml:space="preserve"> </t>
        </is>
      </c>
      <c r="D22" s="4" t="inlineStr">
        <is>
          <t xml:space="preserve"> </t>
        </is>
      </c>
      <c r="E22" s="4" t="inlineStr">
        <is>
          <t xml:space="preserve"> </t>
        </is>
      </c>
      <c r="F22" s="4" t="inlineStr">
        <is>
          <t xml:space="preserve"> </t>
        </is>
      </c>
      <c r="G22" s="5" t="n">
        <v>153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cretion discount -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555</v>
      </c>
      <c r="O23" s="6" t="n">
        <v>-4555</v>
      </c>
      <c r="P23" s="5" t="n">
        <v>-548</v>
      </c>
      <c r="Q23" s="5" t="n">
        <v>-548</v>
      </c>
      <c r="R23" s="4" t="inlineStr">
        <is>
          <t xml:space="preserve"> </t>
        </is>
      </c>
      <c r="S23" s="4" t="inlineStr">
        <is>
          <t xml:space="preserve"> </t>
        </is>
      </c>
      <c r="T23" s="4" t="inlineStr">
        <is>
          <t xml:space="preserve"> </t>
        </is>
      </c>
      <c r="U23" s="4" t="inlineStr">
        <is>
          <t xml:space="preserve"> </t>
        </is>
      </c>
    </row>
    <row r="24">
      <c r="A24" s="4" t="inlineStr">
        <is>
          <t>Deemed dividend for the modification related to Series 8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627</v>
      </c>
      <c r="Q24" s="5" t="n">
        <v>-2627</v>
      </c>
      <c r="R24" s="4" t="inlineStr">
        <is>
          <t xml:space="preserve"> </t>
        </is>
      </c>
      <c r="S24" s="4" t="inlineStr">
        <is>
          <t xml:space="preserve"> </t>
        </is>
      </c>
      <c r="T24" s="4" t="inlineStr">
        <is>
          <t xml:space="preserve"> </t>
        </is>
      </c>
      <c r="U24" s="4" t="inlineStr">
        <is>
          <t xml:space="preserve"> </t>
        </is>
      </c>
    </row>
    <row r="25">
      <c r="A25" s="4" t="inlineStr">
        <is>
          <t>Deemed contribution for the modification related to Warrants issued in connection with Series 8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469</v>
      </c>
      <c r="Q25" s="5" t="n">
        <v>1469</v>
      </c>
      <c r="R25" s="4" t="inlineStr">
        <is>
          <t xml:space="preserve"> </t>
        </is>
      </c>
      <c r="S25" s="4" t="inlineStr">
        <is>
          <t xml:space="preserve"> </t>
        </is>
      </c>
      <c r="T25" s="4" t="inlineStr">
        <is>
          <t xml:space="preserve"> </t>
        </is>
      </c>
      <c r="U25" s="4" t="inlineStr">
        <is>
          <t xml:space="preserve"> </t>
        </is>
      </c>
    </row>
    <row r="26">
      <c r="A26" s="4" t="inlineStr">
        <is>
          <t>Amortization Premium- modification related to Series 8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10</v>
      </c>
      <c r="Q26" s="5" t="n">
        <v>110</v>
      </c>
      <c r="R26" s="4" t="inlineStr">
        <is>
          <t xml:space="preserve"> </t>
        </is>
      </c>
      <c r="S26" s="4" t="inlineStr">
        <is>
          <t xml:space="preserve"> </t>
        </is>
      </c>
      <c r="T26" s="4" t="inlineStr">
        <is>
          <t xml:space="preserve"> </t>
        </is>
      </c>
      <c r="U26" s="4" t="inlineStr">
        <is>
          <t xml:space="preserve"> </t>
        </is>
      </c>
    </row>
    <row r="27">
      <c r="A27" s="4" t="inlineStr">
        <is>
          <t>Restricted stock grants withheld for taxes (in shares)</t>
        </is>
      </c>
      <c r="B27" s="4" t="inlineStr">
        <is>
          <t xml:space="preserve"> </t>
        </is>
      </c>
      <c r="C27" s="4" t="inlineStr">
        <is>
          <t xml:space="preserve"> </t>
        </is>
      </c>
      <c r="D27" s="5" t="n">
        <v>-128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stricted stock grants withheld for taxes</t>
        </is>
      </c>
      <c r="B28" s="5" t="n">
        <v>-336</v>
      </c>
      <c r="C28" s="4" t="inlineStr">
        <is>
          <t xml:space="preserve"> </t>
        </is>
      </c>
      <c r="D28" s="4" t="inlineStr">
        <is>
          <t xml:space="preserve"> </t>
        </is>
      </c>
      <c r="E28" s="4" t="inlineStr">
        <is>
          <t xml:space="preserve"> </t>
        </is>
      </c>
      <c r="F28" s="4" t="inlineStr">
        <is>
          <t xml:space="preserve"> </t>
        </is>
      </c>
      <c r="G28" s="5" t="n">
        <v>-33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hares issued for CXApp earnout (in shares)</t>
        </is>
      </c>
      <c r="B29" s="4" t="inlineStr">
        <is>
          <t xml:space="preserve"> </t>
        </is>
      </c>
      <c r="C29" s="4" t="inlineStr">
        <is>
          <t xml:space="preserve"> </t>
        </is>
      </c>
      <c r="D29" s="4" t="inlineStr">
        <is>
          <t xml:space="preserve"> </t>
        </is>
      </c>
      <c r="E29" s="5" t="n">
        <v>14498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hares issued for CXApp earnout</t>
        </is>
      </c>
      <c r="B30" s="4" t="inlineStr">
        <is>
          <t xml:space="preserve"> </t>
        </is>
      </c>
      <c r="C30" s="6" t="n">
        <v>3697</v>
      </c>
      <c r="D30" s="4" t="inlineStr">
        <is>
          <t xml:space="preserve"> </t>
        </is>
      </c>
      <c r="E30" s="4" t="inlineStr">
        <is>
          <t xml:space="preserve"> </t>
        </is>
      </c>
      <c r="F30" s="4" t="inlineStr">
        <is>
          <t xml:space="preserve"> </t>
        </is>
      </c>
      <c r="G30" s="4" t="inlineStr">
        <is>
          <t xml:space="preserve"> </t>
        </is>
      </c>
      <c r="H30" s="6" t="n">
        <v>369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hares issued for exchange of warrants (in shares)</t>
        </is>
      </c>
      <c r="B31" s="4" t="inlineStr">
        <is>
          <t xml:space="preserve"> </t>
        </is>
      </c>
      <c r="C31" s="4" t="inlineStr">
        <is>
          <t xml:space="preserve"> </t>
        </is>
      </c>
      <c r="D31" s="5" t="n">
        <v>1841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umulative translation adjustment</t>
        </is>
      </c>
      <c r="B32" s="5" t="n">
        <v>-1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2</v>
      </c>
      <c r="L32" s="5" t="n">
        <v>-15</v>
      </c>
      <c r="M32" s="5" t="n">
        <v>1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income (loss)</t>
        </is>
      </c>
      <c r="B33" s="5" t="n">
        <v>-115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1211</v>
      </c>
      <c r="M33" s="5" t="n">
        <v>-34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alance, ending (in shares) at Mar.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v>
      </c>
      <c r="T34" s="4" t="inlineStr">
        <is>
          <t xml:space="preserve"> </t>
        </is>
      </c>
      <c r="U34" s="5" t="n">
        <v>126</v>
      </c>
    </row>
    <row r="35">
      <c r="A35" s="4" t="inlineStr">
        <is>
          <t>Balance, ending (in shares) at Mar. 31, 2022</t>
        </is>
      </c>
      <c r="B35" s="4" t="inlineStr">
        <is>
          <t xml:space="preserve"> </t>
        </is>
      </c>
      <c r="C35" s="4" t="inlineStr">
        <is>
          <t xml:space="preserve"> </t>
        </is>
      </c>
      <c r="D35" s="5" t="n">
        <v>210394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alance, ending at Mar. 31, 2022</t>
        </is>
      </c>
      <c r="B36" s="5" t="n">
        <v>77404</v>
      </c>
      <c r="C36" s="4" t="inlineStr">
        <is>
          <t xml:space="preserve"> </t>
        </is>
      </c>
      <c r="D36" s="6" t="n">
        <v>2</v>
      </c>
      <c r="E36" s="4" t="inlineStr">
        <is>
          <t xml:space="preserve"> </t>
        </is>
      </c>
      <c r="F36" s="4" t="inlineStr">
        <is>
          <t xml:space="preserve"> </t>
        </is>
      </c>
      <c r="G36" s="5" t="n">
        <v>338333</v>
      </c>
      <c r="H36" s="4" t="inlineStr">
        <is>
          <t xml:space="preserve"> </t>
        </is>
      </c>
      <c r="I36" s="4" t="inlineStr">
        <is>
          <t xml:space="preserve"> </t>
        </is>
      </c>
      <c r="J36" s="6" t="n">
        <v>-695</v>
      </c>
      <c r="K36" s="5" t="n">
        <v>-58</v>
      </c>
      <c r="L36" s="5" t="n">
        <v>-261535</v>
      </c>
      <c r="M36" s="5" t="n">
        <v>1357</v>
      </c>
      <c r="N36" s="4" t="inlineStr">
        <is>
          <t xml:space="preserve"> </t>
        </is>
      </c>
      <c r="O36" s="4" t="inlineStr">
        <is>
          <t xml:space="preserve"> </t>
        </is>
      </c>
      <c r="P36" s="4" t="inlineStr">
        <is>
          <t xml:space="preserve"> </t>
        </is>
      </c>
      <c r="Q36" s="4" t="inlineStr">
        <is>
          <t xml:space="preserve"> </t>
        </is>
      </c>
      <c r="R36" s="4" t="inlineStr">
        <is>
          <t xml:space="preserve"> </t>
        </is>
      </c>
      <c r="S36" s="6" t="n">
        <v>0</v>
      </c>
      <c r="T36" s="4" t="inlineStr">
        <is>
          <t xml:space="preserve"> </t>
        </is>
      </c>
      <c r="U36" s="6" t="n">
        <v>0</v>
      </c>
    </row>
    <row r="37">
      <c r="A37" s="4" t="inlineStr">
        <is>
          <t>Balance, ending (in shares) at Mar.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tible preferred stock, ending balance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0</v>
      </c>
      <c r="O38" s="4" t="inlineStr">
        <is>
          <t xml:space="preserve"> </t>
        </is>
      </c>
      <c r="P38" s="10" t="n">
        <v>53197.7234</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tible preferred stock, ending balance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0</v>
      </c>
      <c r="O39" s="4" t="inlineStr">
        <is>
          <t xml:space="preserve"> </t>
        </is>
      </c>
      <c r="P39" s="6" t="n">
        <v>48158</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alance, beginning (in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v>
      </c>
      <c r="T40" s="4" t="inlineStr">
        <is>
          <t xml:space="preserve"> </t>
        </is>
      </c>
      <c r="U40" s="5" t="n">
        <v>126</v>
      </c>
    </row>
    <row r="41">
      <c r="A41" s="4" t="inlineStr">
        <is>
          <t>Balance, beginning at Dec. 31, 2021</t>
        </is>
      </c>
      <c r="B41" s="5" t="n">
        <v>83491</v>
      </c>
      <c r="C41" s="4" t="inlineStr">
        <is>
          <t xml:space="preserve"> </t>
        </is>
      </c>
      <c r="D41" s="6" t="n">
        <v>2</v>
      </c>
      <c r="E41" s="4" t="inlineStr">
        <is>
          <t xml:space="preserve"> </t>
        </is>
      </c>
      <c r="F41" s="4" t="inlineStr">
        <is>
          <t xml:space="preserve"> </t>
        </is>
      </c>
      <c r="G41" s="5" t="n">
        <v>332761</v>
      </c>
      <c r="H41" s="4" t="inlineStr">
        <is>
          <t xml:space="preserve"> </t>
        </is>
      </c>
      <c r="I41" s="4" t="inlineStr">
        <is>
          <t xml:space="preserve"> </t>
        </is>
      </c>
      <c r="J41" s="6" t="n">
        <v>-695</v>
      </c>
      <c r="K41" s="5" t="n">
        <v>44</v>
      </c>
      <c r="L41" s="5" t="n">
        <v>-250309</v>
      </c>
      <c r="M41" s="5" t="n">
        <v>1688</v>
      </c>
      <c r="N41" s="4" t="inlineStr">
        <is>
          <t xml:space="preserve"> </t>
        </is>
      </c>
      <c r="O41" s="4" t="inlineStr">
        <is>
          <t xml:space="preserve"> </t>
        </is>
      </c>
      <c r="P41" s="4" t="inlineStr">
        <is>
          <t xml:space="preserve"> </t>
        </is>
      </c>
      <c r="Q41" s="4" t="inlineStr">
        <is>
          <t xml:space="preserve"> </t>
        </is>
      </c>
      <c r="R41" s="4" t="inlineStr">
        <is>
          <t xml:space="preserve"> </t>
        </is>
      </c>
      <c r="S41" s="6" t="n">
        <v>0</v>
      </c>
      <c r="T41" s="4" t="inlineStr">
        <is>
          <t xml:space="preserve"> </t>
        </is>
      </c>
      <c r="U41" s="6" t="n">
        <v>0</v>
      </c>
    </row>
    <row r="42">
      <c r="A42" s="4" t="inlineStr">
        <is>
          <t>Balance, beginning (in shares) at Dec. 31, 2021</t>
        </is>
      </c>
      <c r="B42" s="4" t="inlineStr">
        <is>
          <t xml:space="preserve"> </t>
        </is>
      </c>
      <c r="C42" s="4" t="inlineStr">
        <is>
          <t xml:space="preserve"> </t>
        </is>
      </c>
      <c r="D42" s="5" t="n">
        <v>173014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lance, beginning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et income (loss)</t>
        </is>
      </c>
      <c r="B45" s="5" t="n">
        <v>-3188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alance, ending (in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v>
      </c>
      <c r="T46" s="4" t="inlineStr">
        <is>
          <t xml:space="preserve"> </t>
        </is>
      </c>
      <c r="U46" s="5" t="n">
        <v>126</v>
      </c>
    </row>
    <row r="47">
      <c r="A47" s="4" t="inlineStr">
        <is>
          <t>Balance, ending (in shares) at Jun. 30, 2022</t>
        </is>
      </c>
      <c r="B47" s="4" t="inlineStr">
        <is>
          <t xml:space="preserve"> </t>
        </is>
      </c>
      <c r="C47" s="4" t="inlineStr">
        <is>
          <t xml:space="preserve"> </t>
        </is>
      </c>
      <c r="D47" s="5" t="n">
        <v>21390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Balance, ending at Jun. 30, 2022</t>
        </is>
      </c>
      <c r="B48" s="5" t="n">
        <v>53987</v>
      </c>
      <c r="C48" s="4" t="inlineStr">
        <is>
          <t xml:space="preserve"> </t>
        </is>
      </c>
      <c r="D48" s="6" t="n">
        <v>2</v>
      </c>
      <c r="E48" s="4" t="inlineStr">
        <is>
          <t xml:space="preserve"> </t>
        </is>
      </c>
      <c r="F48" s="4" t="inlineStr">
        <is>
          <t xml:space="preserve"> </t>
        </is>
      </c>
      <c r="G48" s="5" t="n">
        <v>334589</v>
      </c>
      <c r="H48" s="4" t="inlineStr">
        <is>
          <t xml:space="preserve"> </t>
        </is>
      </c>
      <c r="I48" s="4" t="inlineStr">
        <is>
          <t xml:space="preserve"> </t>
        </is>
      </c>
      <c r="J48" s="6" t="n">
        <v>-695</v>
      </c>
      <c r="K48" s="5" t="n">
        <v>598</v>
      </c>
      <c r="L48" s="5" t="n">
        <v>-281463</v>
      </c>
      <c r="M48" s="5" t="n">
        <v>956</v>
      </c>
      <c r="N48" s="4" t="inlineStr">
        <is>
          <t xml:space="preserve"> </t>
        </is>
      </c>
      <c r="O48" s="4" t="inlineStr">
        <is>
          <t xml:space="preserve"> </t>
        </is>
      </c>
      <c r="P48" s="4" t="inlineStr">
        <is>
          <t xml:space="preserve"> </t>
        </is>
      </c>
      <c r="Q48" s="4" t="inlineStr">
        <is>
          <t xml:space="preserve"> </t>
        </is>
      </c>
      <c r="R48" s="4" t="inlineStr">
        <is>
          <t xml:space="preserve"> </t>
        </is>
      </c>
      <c r="S48" s="6" t="n">
        <v>0</v>
      </c>
      <c r="T48" s="4" t="inlineStr">
        <is>
          <t xml:space="preserve"> </t>
        </is>
      </c>
      <c r="U48" s="6" t="n">
        <v>0</v>
      </c>
    </row>
    <row r="49">
      <c r="A49" s="4" t="inlineStr">
        <is>
          <t>Balance, ending (in shares) at Jun. 30,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vertible preferred stock, beginning bal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0</v>
      </c>
      <c r="O51" s="4" t="inlineStr">
        <is>
          <t xml:space="preserve"> </t>
        </is>
      </c>
      <c r="P51" s="9" t="n">
        <v>53197.72</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nvertible preferred stock, beginn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0</v>
      </c>
      <c r="O52" s="4" t="inlineStr">
        <is>
          <t xml:space="preserve"> </t>
        </is>
      </c>
      <c r="P52" s="6" t="n">
        <v>43173</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retion discount -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6236</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mortization Premium- modification related to Series 8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251</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tible preferred stock, ending balance (in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0</v>
      </c>
      <c r="O55" s="4" t="inlineStr">
        <is>
          <t xml:space="preserve"> </t>
        </is>
      </c>
      <c r="P55" s="10" t="n">
        <v>53197.7234</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nvertible preferred stock, ending balance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v>
      </c>
      <c r="O56" s="4" t="inlineStr">
        <is>
          <t xml:space="preserve"> </t>
        </is>
      </c>
      <c r="P56" s="6" t="n">
        <v>48158</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Balance, beginning (in shares) at Mar.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v>
      </c>
      <c r="T57" s="4" t="inlineStr">
        <is>
          <t xml:space="preserve"> </t>
        </is>
      </c>
      <c r="U57" s="5" t="n">
        <v>126</v>
      </c>
    </row>
    <row r="58">
      <c r="A58" s="4" t="inlineStr">
        <is>
          <t>Balance, beginning at Mar. 31, 2022</t>
        </is>
      </c>
      <c r="B58" s="5" t="n">
        <v>77404</v>
      </c>
      <c r="C58" s="4" t="inlineStr">
        <is>
          <t xml:space="preserve"> </t>
        </is>
      </c>
      <c r="D58" s="6" t="n">
        <v>2</v>
      </c>
      <c r="E58" s="4" t="inlineStr">
        <is>
          <t xml:space="preserve"> </t>
        </is>
      </c>
      <c r="F58" s="4" t="inlineStr">
        <is>
          <t xml:space="preserve"> </t>
        </is>
      </c>
      <c r="G58" s="5" t="n">
        <v>338333</v>
      </c>
      <c r="H58" s="4" t="inlineStr">
        <is>
          <t xml:space="preserve"> </t>
        </is>
      </c>
      <c r="I58" s="4" t="inlineStr">
        <is>
          <t xml:space="preserve"> </t>
        </is>
      </c>
      <c r="J58" s="6" t="n">
        <v>-695</v>
      </c>
      <c r="K58" s="5" t="n">
        <v>-58</v>
      </c>
      <c r="L58" s="5" t="n">
        <v>-261535</v>
      </c>
      <c r="M58" s="5" t="n">
        <v>1357</v>
      </c>
      <c r="N58" s="4" t="inlineStr">
        <is>
          <t xml:space="preserve"> </t>
        </is>
      </c>
      <c r="O58" s="4" t="inlineStr">
        <is>
          <t xml:space="preserve"> </t>
        </is>
      </c>
      <c r="P58" s="4" t="inlineStr">
        <is>
          <t xml:space="preserve"> </t>
        </is>
      </c>
      <c r="Q58" s="4" t="inlineStr">
        <is>
          <t xml:space="preserve"> </t>
        </is>
      </c>
      <c r="R58" s="4" t="inlineStr">
        <is>
          <t xml:space="preserve"> </t>
        </is>
      </c>
      <c r="S58" s="6" t="n">
        <v>0</v>
      </c>
      <c r="T58" s="4" t="inlineStr">
        <is>
          <t xml:space="preserve"> </t>
        </is>
      </c>
      <c r="U58" s="6" t="n">
        <v>0</v>
      </c>
    </row>
    <row r="59">
      <c r="A59" s="4" t="inlineStr">
        <is>
          <t>Balance, beginning (in shares) at Mar. 31, 2022</t>
        </is>
      </c>
      <c r="B59" s="4" t="inlineStr">
        <is>
          <t xml:space="preserve"> </t>
        </is>
      </c>
      <c r="C59" s="4" t="inlineStr">
        <is>
          <t xml:space="preserve"> </t>
        </is>
      </c>
      <c r="D59" s="5" t="n">
        <v>210394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Balance, beginning (in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tock options and restricted stock awards granted to employees for services</t>
        </is>
      </c>
      <c r="B62" s="5" t="n">
        <v>741</v>
      </c>
      <c r="C62" s="4" t="inlineStr">
        <is>
          <t xml:space="preserve"> </t>
        </is>
      </c>
      <c r="D62" s="4" t="inlineStr">
        <is>
          <t xml:space="preserve"> </t>
        </is>
      </c>
      <c r="E62" s="4" t="inlineStr">
        <is>
          <t xml:space="preserve"> </t>
        </is>
      </c>
      <c r="F62" s="4" t="inlineStr">
        <is>
          <t xml:space="preserve"> </t>
        </is>
      </c>
      <c r="G62" s="5" t="n">
        <v>74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hares issued for cashless stock options exercised (in shares)</t>
        </is>
      </c>
      <c r="B63" s="4" t="inlineStr">
        <is>
          <t xml:space="preserve"> </t>
        </is>
      </c>
      <c r="C63" s="4" t="inlineStr">
        <is>
          <t xml:space="preserve"> </t>
        </is>
      </c>
      <c r="D63" s="5" t="n">
        <v>3506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mmon shares issued for cashless stock options exercised</t>
        </is>
      </c>
      <c r="B64" s="5" t="n">
        <v>500</v>
      </c>
      <c r="C64" s="4" t="inlineStr">
        <is>
          <t xml:space="preserve"> </t>
        </is>
      </c>
      <c r="D64" s="4" t="inlineStr">
        <is>
          <t xml:space="preserve"> </t>
        </is>
      </c>
      <c r="E64" s="4" t="inlineStr">
        <is>
          <t xml:space="preserve"> </t>
        </is>
      </c>
      <c r="F64" s="4" t="inlineStr">
        <is>
          <t xml:space="preserve"> </t>
        </is>
      </c>
      <c r="G64" s="5" t="n">
        <v>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ccretion discount - preferr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6236</v>
      </c>
      <c r="Q65" s="6" t="n">
        <v>-6236</v>
      </c>
      <c r="R65" s="4" t="inlineStr">
        <is>
          <t xml:space="preserve"> </t>
        </is>
      </c>
      <c r="S65" s="4" t="inlineStr">
        <is>
          <t xml:space="preserve"> </t>
        </is>
      </c>
      <c r="T65" s="4" t="inlineStr">
        <is>
          <t xml:space="preserve"> </t>
        </is>
      </c>
      <c r="U65" s="4" t="inlineStr">
        <is>
          <t xml:space="preserve"> </t>
        </is>
      </c>
    </row>
    <row r="66">
      <c r="A66" s="4" t="inlineStr">
        <is>
          <t>Restricted stock grants withheld for taxes</t>
        </is>
      </c>
      <c r="B66" s="5" t="n">
        <v>125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umulative translation adjustment</t>
        </is>
      </c>
      <c r="B67" s="5" t="n">
        <v>65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56</v>
      </c>
      <c r="L67" s="5" t="n">
        <v>-56</v>
      </c>
      <c r="M67" s="5" t="n">
        <v>57</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et income (loss)</t>
        </is>
      </c>
      <c r="B68" s="5" t="n">
        <v>-203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9872</v>
      </c>
      <c r="M68" s="5" t="n">
        <v>-458</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alance, ending (in shares)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1</v>
      </c>
      <c r="T69" s="4" t="inlineStr">
        <is>
          <t xml:space="preserve"> </t>
        </is>
      </c>
      <c r="U69" s="5" t="n">
        <v>126</v>
      </c>
    </row>
    <row r="70">
      <c r="A70" s="4" t="inlineStr">
        <is>
          <t>Balance, ending (in shares) at Jun. 30, 2022</t>
        </is>
      </c>
      <c r="B70" s="4" t="inlineStr">
        <is>
          <t xml:space="preserve"> </t>
        </is>
      </c>
      <c r="C70" s="4" t="inlineStr">
        <is>
          <t xml:space="preserve"> </t>
        </is>
      </c>
      <c r="D70" s="5" t="n">
        <v>213901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alance, ending at Jun. 30, 2022</t>
        </is>
      </c>
      <c r="B71" s="5" t="n">
        <v>53987</v>
      </c>
      <c r="C71" s="4" t="inlineStr">
        <is>
          <t xml:space="preserve"> </t>
        </is>
      </c>
      <c r="D71" s="6" t="n">
        <v>2</v>
      </c>
      <c r="E71" s="4" t="inlineStr">
        <is>
          <t xml:space="preserve"> </t>
        </is>
      </c>
      <c r="F71" s="4" t="inlineStr">
        <is>
          <t xml:space="preserve"> </t>
        </is>
      </c>
      <c r="G71" s="5" t="n">
        <v>334589</v>
      </c>
      <c r="H71" s="4" t="inlineStr">
        <is>
          <t xml:space="preserve"> </t>
        </is>
      </c>
      <c r="I71" s="4" t="inlineStr">
        <is>
          <t xml:space="preserve"> </t>
        </is>
      </c>
      <c r="J71" s="6" t="n">
        <v>-695</v>
      </c>
      <c r="K71" s="5" t="n">
        <v>598</v>
      </c>
      <c r="L71" s="5" t="n">
        <v>-281463</v>
      </c>
      <c r="M71" s="5" t="n">
        <v>956</v>
      </c>
      <c r="N71" s="4" t="inlineStr">
        <is>
          <t xml:space="preserve"> </t>
        </is>
      </c>
      <c r="O71" s="4" t="inlineStr">
        <is>
          <t xml:space="preserve"> </t>
        </is>
      </c>
      <c r="P71" s="4" t="inlineStr">
        <is>
          <t xml:space="preserve"> </t>
        </is>
      </c>
      <c r="Q71" s="4" t="inlineStr">
        <is>
          <t xml:space="preserve"> </t>
        </is>
      </c>
      <c r="R71" s="4" t="inlineStr">
        <is>
          <t xml:space="preserve"> </t>
        </is>
      </c>
      <c r="S71" s="6" t="n">
        <v>0</v>
      </c>
      <c r="T71" s="4" t="inlineStr">
        <is>
          <t xml:space="preserve"> </t>
        </is>
      </c>
      <c r="U71" s="6" t="n">
        <v>0</v>
      </c>
    </row>
    <row r="72">
      <c r="A72" s="4" t="inlineStr">
        <is>
          <t>Balance, ending (in shares)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vertible preferred stock, beginning bal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0</v>
      </c>
      <c r="O74" s="4" t="inlineStr">
        <is>
          <t xml:space="preserve"> </t>
        </is>
      </c>
      <c r="P74" s="10" t="n">
        <v>53197.7234</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tible preferred stock, beginning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0</v>
      </c>
      <c r="O75" s="4" t="inlineStr">
        <is>
          <t xml:space="preserve"> </t>
        </is>
      </c>
      <c r="P75" s="6" t="n">
        <v>48158</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alance, beginning (in shares) at Dec.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v>
      </c>
      <c r="S76" s="5" t="n">
        <v>1</v>
      </c>
      <c r="T76" s="5" t="n">
        <v>126</v>
      </c>
      <c r="U76" s="5" t="n">
        <v>126</v>
      </c>
    </row>
    <row r="77">
      <c r="A77" s="4" t="inlineStr">
        <is>
          <t>Balance, beginning at Dec. 31, 2022</t>
        </is>
      </c>
      <c r="B77" s="6" t="n">
        <v>32115</v>
      </c>
      <c r="C77" s="4" t="inlineStr">
        <is>
          <t xml:space="preserve"> </t>
        </is>
      </c>
      <c r="D77" s="6" t="n">
        <v>4</v>
      </c>
      <c r="E77" s="4" t="inlineStr">
        <is>
          <t xml:space="preserve"> </t>
        </is>
      </c>
      <c r="F77" s="4" t="inlineStr">
        <is>
          <t xml:space="preserve"> </t>
        </is>
      </c>
      <c r="G77" s="5" t="n">
        <v>346668</v>
      </c>
      <c r="H77" s="4" t="inlineStr">
        <is>
          <t xml:space="preserve"> </t>
        </is>
      </c>
      <c r="I77" s="4" t="inlineStr">
        <is>
          <t xml:space="preserve"> </t>
        </is>
      </c>
      <c r="J77" s="6" t="n">
        <v>-695</v>
      </c>
      <c r="K77" s="5" t="n">
        <v>1061</v>
      </c>
      <c r="L77" s="5" t="n">
        <v>-313739</v>
      </c>
      <c r="M77" s="5" t="n">
        <v>-1184</v>
      </c>
      <c r="N77" s="4" t="inlineStr">
        <is>
          <t xml:space="preserve"> </t>
        </is>
      </c>
      <c r="O77" s="4" t="inlineStr">
        <is>
          <t xml:space="preserve"> </t>
        </is>
      </c>
      <c r="P77" s="4" t="inlineStr">
        <is>
          <t xml:space="preserve"> </t>
        </is>
      </c>
      <c r="Q77" s="4" t="inlineStr">
        <is>
          <t xml:space="preserve"> </t>
        </is>
      </c>
      <c r="R77" s="4" t="inlineStr">
        <is>
          <t xml:space="preserve"> </t>
        </is>
      </c>
      <c r="S77" s="6" t="n">
        <v>0</v>
      </c>
      <c r="T77" s="4" t="inlineStr">
        <is>
          <t xml:space="preserve"> </t>
        </is>
      </c>
      <c r="U77" s="6" t="n">
        <v>0</v>
      </c>
    </row>
    <row r="78">
      <c r="A78" s="4" t="inlineStr">
        <is>
          <t>Balance, beginning (in shares) at Dec. 31, 2022</t>
        </is>
      </c>
      <c r="B78" s="5" t="n">
        <v>3570893</v>
      </c>
      <c r="C78" s="4" t="inlineStr">
        <is>
          <t xml:space="preserve"> </t>
        </is>
      </c>
      <c r="D78" s="5" t="n">
        <v>357089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Balance, beginning (in shares) at Dec. 31, 2022</t>
        </is>
      </c>
      <c r="B79" s="5"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on shares issued for extinguishment of debt (in shares)</t>
        </is>
      </c>
      <c r="B81" s="5" t="n">
        <v>1547234</v>
      </c>
      <c r="C81" s="4" t="inlineStr">
        <is>
          <t xml:space="preserve"> </t>
        </is>
      </c>
      <c r="D81" s="5" t="n">
        <v>154723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hares issued for extinguishment of debt</t>
        </is>
      </c>
      <c r="B82" s="6" t="n">
        <v>1426</v>
      </c>
      <c r="C82" s="4" t="inlineStr">
        <is>
          <t xml:space="preserve"> </t>
        </is>
      </c>
      <c r="D82" s="6" t="n">
        <v>1</v>
      </c>
      <c r="E82" s="4" t="inlineStr">
        <is>
          <t xml:space="preserve"> </t>
        </is>
      </c>
      <c r="F82" s="4" t="inlineStr">
        <is>
          <t xml:space="preserve"> </t>
        </is>
      </c>
      <c r="G82" s="5" t="n">
        <v>142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hares issued for cash / offering (in shares)</t>
        </is>
      </c>
      <c r="B83" s="4" t="inlineStr">
        <is>
          <t xml:space="preserve"> </t>
        </is>
      </c>
      <c r="C83" s="4" t="inlineStr">
        <is>
          <t xml:space="preserve"> </t>
        </is>
      </c>
      <c r="D83" s="4" t="inlineStr">
        <is>
          <t xml:space="preserve"> </t>
        </is>
      </c>
      <c r="E83" s="4" t="inlineStr">
        <is>
          <t xml:space="preserve"> </t>
        </is>
      </c>
      <c r="F83" s="5" t="n">
        <v>9655207</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hares issued for cash / offering</t>
        </is>
      </c>
      <c r="B84" s="5" t="n">
        <v>14966</v>
      </c>
      <c r="C84" s="4" t="inlineStr">
        <is>
          <t xml:space="preserve"> </t>
        </is>
      </c>
      <c r="D84" s="4" t="inlineStr">
        <is>
          <t xml:space="preserve"> </t>
        </is>
      </c>
      <c r="E84" s="4" t="inlineStr">
        <is>
          <t xml:space="preserve"> </t>
        </is>
      </c>
      <c r="F84" s="6" t="n">
        <v>10</v>
      </c>
      <c r="G84" s="4" t="inlineStr">
        <is>
          <t xml:space="preserve"> </t>
        </is>
      </c>
      <c r="H84" s="4" t="inlineStr">
        <is>
          <t xml:space="preserve"> </t>
        </is>
      </c>
      <c r="I84" s="6" t="n">
        <v>14956</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tock options and restricted stock awards granted to employees for services</t>
        </is>
      </c>
      <c r="B85" s="5" t="n">
        <v>329</v>
      </c>
      <c r="C85" s="4" t="inlineStr">
        <is>
          <t xml:space="preserve"> </t>
        </is>
      </c>
      <c r="D85" s="4" t="inlineStr">
        <is>
          <t xml:space="preserve"> </t>
        </is>
      </c>
      <c r="E85" s="4" t="inlineStr">
        <is>
          <t xml:space="preserve"> </t>
        </is>
      </c>
      <c r="F85" s="4" t="inlineStr">
        <is>
          <t xml:space="preserve"> </t>
        </is>
      </c>
      <c r="G85" s="5" t="n">
        <v>329</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consolidation of CXApp business as result of spin off</t>
        </is>
      </c>
      <c r="B86" s="4" t="inlineStr">
        <is>
          <t xml:space="preserve"> </t>
        </is>
      </c>
      <c r="C86" s="6" t="n">
        <v>-24230</v>
      </c>
      <c r="D86" s="4" t="inlineStr">
        <is>
          <t xml:space="preserve"> </t>
        </is>
      </c>
      <c r="E86" s="4" t="inlineStr">
        <is>
          <t xml:space="preserve"> </t>
        </is>
      </c>
      <c r="F86" s="4" t="inlineStr">
        <is>
          <t xml:space="preserve"> </t>
        </is>
      </c>
      <c r="G86" s="4" t="inlineStr">
        <is>
          <t xml:space="preserve"> </t>
        </is>
      </c>
      <c r="H86" s="6" t="n">
        <v>-2423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mmon shares issued for net proceeds from warrants exercised (in shares)</t>
        </is>
      </c>
      <c r="B87" s="4" t="inlineStr">
        <is>
          <t xml:space="preserve"> </t>
        </is>
      </c>
      <c r="C87" s="4" t="inlineStr">
        <is>
          <t xml:space="preserve"> </t>
        </is>
      </c>
      <c r="D87" s="5" t="n">
        <v>138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on shares issued for net proceeds from warrants exercised</t>
        </is>
      </c>
      <c r="B88" s="5" t="n">
        <v>1</v>
      </c>
      <c r="C88" s="4" t="inlineStr">
        <is>
          <t xml:space="preserve"> </t>
        </is>
      </c>
      <c r="D88" s="6" t="n">
        <v>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shares issued for exchange of warrants (in shares)</t>
        </is>
      </c>
      <c r="B89" s="4" t="inlineStr">
        <is>
          <t xml:space="preserve"> </t>
        </is>
      </c>
      <c r="C89" s="4" t="inlineStr">
        <is>
          <t xml:space="preserve"> </t>
        </is>
      </c>
      <c r="D89" s="5" t="n">
        <v>32491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umulative translation adjustment</t>
        </is>
      </c>
      <c r="B90" s="5" t="n">
        <v>-125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259</v>
      </c>
      <c r="L90" s="5" t="n">
        <v>26</v>
      </c>
      <c r="M90" s="5" t="n">
        <v>-17</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et income (loss)</t>
        </is>
      </c>
      <c r="B91" s="5" t="n">
        <v>-1717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6873</v>
      </c>
      <c r="M91" s="5" t="n">
        <v>-30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Balance, ending (in shares) at Mar. 31,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1</v>
      </c>
      <c r="T92" s="4" t="inlineStr">
        <is>
          <t xml:space="preserve"> </t>
        </is>
      </c>
      <c r="U92" s="5" t="n">
        <v>126</v>
      </c>
    </row>
    <row r="93">
      <c r="A93" s="4" t="inlineStr">
        <is>
          <t>Balance, ending (in shares) at Mar. 31, 2023</t>
        </is>
      </c>
      <c r="B93" s="4" t="inlineStr">
        <is>
          <t xml:space="preserve"> </t>
        </is>
      </c>
      <c r="C93" s="4" t="inlineStr">
        <is>
          <t xml:space="preserve"> </t>
        </is>
      </c>
      <c r="D93" s="5" t="n">
        <v>1647825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Balance, ending at Mar. 31, 2023</t>
        </is>
      </c>
      <c r="B94" s="5" t="n">
        <v>6179</v>
      </c>
      <c r="C94" s="4" t="inlineStr">
        <is>
          <t xml:space="preserve"> </t>
        </is>
      </c>
      <c r="D94" s="6" t="n">
        <v>16</v>
      </c>
      <c r="E94" s="4" t="inlineStr">
        <is>
          <t xml:space="preserve"> </t>
        </is>
      </c>
      <c r="F94" s="4" t="inlineStr">
        <is>
          <t xml:space="preserve"> </t>
        </is>
      </c>
      <c r="G94" s="5" t="n">
        <v>339148</v>
      </c>
      <c r="H94" s="4" t="inlineStr">
        <is>
          <t xml:space="preserve"> </t>
        </is>
      </c>
      <c r="I94" s="4" t="inlineStr">
        <is>
          <t xml:space="preserve"> </t>
        </is>
      </c>
      <c r="J94" s="6" t="n">
        <v>-695</v>
      </c>
      <c r="K94" s="5" t="n">
        <v>-198</v>
      </c>
      <c r="L94" s="5" t="n">
        <v>-330586</v>
      </c>
      <c r="M94" s="5" t="n">
        <v>-1506</v>
      </c>
      <c r="N94" s="4" t="inlineStr">
        <is>
          <t xml:space="preserve"> </t>
        </is>
      </c>
      <c r="O94" s="4" t="inlineStr">
        <is>
          <t xml:space="preserve"> </t>
        </is>
      </c>
      <c r="P94" s="4" t="inlineStr">
        <is>
          <t xml:space="preserve"> </t>
        </is>
      </c>
      <c r="Q94" s="4" t="inlineStr">
        <is>
          <t xml:space="preserve"> </t>
        </is>
      </c>
      <c r="R94" s="4" t="inlineStr">
        <is>
          <t xml:space="preserve"> </t>
        </is>
      </c>
      <c r="S94" s="6" t="n">
        <v>0</v>
      </c>
      <c r="T94" s="4" t="inlineStr">
        <is>
          <t xml:space="preserve"> </t>
        </is>
      </c>
      <c r="U94" s="6" t="n">
        <v>0</v>
      </c>
    </row>
    <row r="95">
      <c r="A95" s="4" t="inlineStr">
        <is>
          <t>Balance, ending (in shares) at Mar. 31,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nvertible preferred stock, ending balance (in shares) at Jun. 30,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Balance, beginning (in shares) at Dec. 31,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1</v>
      </c>
      <c r="S97" s="5" t="n">
        <v>1</v>
      </c>
      <c r="T97" s="5" t="n">
        <v>126</v>
      </c>
      <c r="U97" s="5" t="n">
        <v>126</v>
      </c>
    </row>
    <row r="98">
      <c r="A98" s="4" t="inlineStr">
        <is>
          <t>Balance, beginning at Dec. 31, 2022</t>
        </is>
      </c>
      <c r="B98" s="6" t="n">
        <v>32115</v>
      </c>
      <c r="C98" s="4" t="inlineStr">
        <is>
          <t xml:space="preserve"> </t>
        </is>
      </c>
      <c r="D98" s="6" t="n">
        <v>4</v>
      </c>
      <c r="E98" s="4" t="inlineStr">
        <is>
          <t xml:space="preserve"> </t>
        </is>
      </c>
      <c r="F98" s="4" t="inlineStr">
        <is>
          <t xml:space="preserve"> </t>
        </is>
      </c>
      <c r="G98" s="5" t="n">
        <v>346668</v>
      </c>
      <c r="H98" s="4" t="inlineStr">
        <is>
          <t xml:space="preserve"> </t>
        </is>
      </c>
      <c r="I98" s="4" t="inlineStr">
        <is>
          <t xml:space="preserve"> </t>
        </is>
      </c>
      <c r="J98" s="6" t="n">
        <v>-695</v>
      </c>
      <c r="K98" s="5" t="n">
        <v>1061</v>
      </c>
      <c r="L98" s="5" t="n">
        <v>-313739</v>
      </c>
      <c r="M98" s="5" t="n">
        <v>-1184</v>
      </c>
      <c r="N98" s="4" t="inlineStr">
        <is>
          <t xml:space="preserve"> </t>
        </is>
      </c>
      <c r="O98" s="4" t="inlineStr">
        <is>
          <t xml:space="preserve"> </t>
        </is>
      </c>
      <c r="P98" s="4" t="inlineStr">
        <is>
          <t xml:space="preserve"> </t>
        </is>
      </c>
      <c r="Q98" s="4" t="inlineStr">
        <is>
          <t xml:space="preserve"> </t>
        </is>
      </c>
      <c r="R98" s="4" t="inlineStr">
        <is>
          <t xml:space="preserve"> </t>
        </is>
      </c>
      <c r="S98" s="6" t="n">
        <v>0</v>
      </c>
      <c r="T98" s="4" t="inlineStr">
        <is>
          <t xml:space="preserve"> </t>
        </is>
      </c>
      <c r="U98" s="6" t="n">
        <v>0</v>
      </c>
    </row>
    <row r="99">
      <c r="A99" s="4" t="inlineStr">
        <is>
          <t>Balance, beginning (in shares) at Dec. 31, 2022</t>
        </is>
      </c>
      <c r="B99" s="5" t="n">
        <v>3570893</v>
      </c>
      <c r="C99" s="4" t="inlineStr">
        <is>
          <t xml:space="preserve"> </t>
        </is>
      </c>
      <c r="D99" s="5" t="n">
        <v>357089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alance, beginning (in shares) at Dec. 31, 2022</t>
        </is>
      </c>
      <c r="B100" s="5" t="n">
        <v>-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mmon shares issued for cashless stock options exercised (in shares)</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et income (loss)</t>
        </is>
      </c>
      <c r="B103" s="6" t="n">
        <v>-2450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Balance, ending (in shares) at Jun. 30,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0</v>
      </c>
      <c r="Q104" s="4" t="inlineStr">
        <is>
          <t xml:space="preserve"> </t>
        </is>
      </c>
      <c r="R104" s="5" t="n">
        <v>1</v>
      </c>
      <c r="S104" s="5" t="n">
        <v>1</v>
      </c>
      <c r="T104" s="5" t="n">
        <v>126</v>
      </c>
      <c r="U104" s="5" t="n">
        <v>126</v>
      </c>
    </row>
    <row r="105">
      <c r="A105" s="4" t="inlineStr">
        <is>
          <t>Balance, ending (in shares) at Jun. 30, 2023</t>
        </is>
      </c>
      <c r="B105" s="5" t="n">
        <v>43154194</v>
      </c>
      <c r="C105" s="4" t="inlineStr">
        <is>
          <t xml:space="preserve"> </t>
        </is>
      </c>
      <c r="D105" s="5" t="n">
        <v>4315419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Balance, ending at Jun. 30, 2023</t>
        </is>
      </c>
      <c r="B106" s="6" t="n">
        <v>6537</v>
      </c>
      <c r="C106" s="4" t="inlineStr">
        <is>
          <t xml:space="preserve"> </t>
        </is>
      </c>
      <c r="D106" s="6" t="n">
        <v>43</v>
      </c>
      <c r="E106" s="4" t="inlineStr">
        <is>
          <t xml:space="preserve"> </t>
        </is>
      </c>
      <c r="F106" s="4" t="inlineStr">
        <is>
          <t xml:space="preserve"> </t>
        </is>
      </c>
      <c r="G106" s="5" t="n">
        <v>346799</v>
      </c>
      <c r="H106" s="4" t="inlineStr">
        <is>
          <t xml:space="preserve"> </t>
        </is>
      </c>
      <c r="I106" s="4" t="inlineStr">
        <is>
          <t xml:space="preserve"> </t>
        </is>
      </c>
      <c r="J106" s="6" t="n">
        <v>-695</v>
      </c>
      <c r="K106" s="5" t="n">
        <v>-189</v>
      </c>
      <c r="L106" s="5" t="n">
        <v>-337555</v>
      </c>
      <c r="M106" s="5" t="n">
        <v>-1866</v>
      </c>
      <c r="N106" s="4" t="inlineStr">
        <is>
          <t xml:space="preserve"> </t>
        </is>
      </c>
      <c r="O106" s="4" t="inlineStr">
        <is>
          <t xml:space="preserve"> </t>
        </is>
      </c>
      <c r="P106" s="4" t="inlineStr">
        <is>
          <t xml:space="preserve"> </t>
        </is>
      </c>
      <c r="Q106" s="4" t="inlineStr">
        <is>
          <t xml:space="preserve"> </t>
        </is>
      </c>
      <c r="R106" s="4" t="inlineStr">
        <is>
          <t xml:space="preserve"> </t>
        </is>
      </c>
      <c r="S106" s="6" t="n">
        <v>0</v>
      </c>
      <c r="T106" s="4" t="inlineStr">
        <is>
          <t xml:space="preserve"> </t>
        </is>
      </c>
      <c r="U106" s="6" t="n">
        <v>0</v>
      </c>
    </row>
    <row r="107">
      <c r="A107" s="4" t="inlineStr">
        <is>
          <t>Balance, ending (in shares) at Jun. 30, 2023</t>
        </is>
      </c>
      <c r="B107" s="5" t="n">
        <v>-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nvertible preferred stock, ending balance (in shares) at Jun. 30, 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Balance, beginning (in shares) at Mar. 31,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1</v>
      </c>
      <c r="T109" s="4" t="inlineStr">
        <is>
          <t xml:space="preserve"> </t>
        </is>
      </c>
      <c r="U109" s="5" t="n">
        <v>126</v>
      </c>
    </row>
    <row r="110">
      <c r="A110" s="4" t="inlineStr">
        <is>
          <t>Balance, beginning at Mar. 31, 2023</t>
        </is>
      </c>
      <c r="B110" s="6" t="n">
        <v>6179</v>
      </c>
      <c r="C110" s="4" t="inlineStr">
        <is>
          <t xml:space="preserve"> </t>
        </is>
      </c>
      <c r="D110" s="6" t="n">
        <v>16</v>
      </c>
      <c r="E110" s="4" t="inlineStr">
        <is>
          <t xml:space="preserve"> </t>
        </is>
      </c>
      <c r="F110" s="4" t="inlineStr">
        <is>
          <t xml:space="preserve"> </t>
        </is>
      </c>
      <c r="G110" s="5" t="n">
        <v>339148</v>
      </c>
      <c r="H110" s="4" t="inlineStr">
        <is>
          <t xml:space="preserve"> </t>
        </is>
      </c>
      <c r="I110" s="4" t="inlineStr">
        <is>
          <t xml:space="preserve"> </t>
        </is>
      </c>
      <c r="J110" s="6" t="n">
        <v>-695</v>
      </c>
      <c r="K110" s="5" t="n">
        <v>-198</v>
      </c>
      <c r="L110" s="5" t="n">
        <v>-330586</v>
      </c>
      <c r="M110" s="5" t="n">
        <v>-1506</v>
      </c>
      <c r="N110" s="4" t="inlineStr">
        <is>
          <t xml:space="preserve"> </t>
        </is>
      </c>
      <c r="O110" s="4" t="inlineStr">
        <is>
          <t xml:space="preserve"> </t>
        </is>
      </c>
      <c r="P110" s="4" t="inlineStr">
        <is>
          <t xml:space="preserve"> </t>
        </is>
      </c>
      <c r="Q110" s="4" t="inlineStr">
        <is>
          <t xml:space="preserve"> </t>
        </is>
      </c>
      <c r="R110" s="4" t="inlineStr">
        <is>
          <t xml:space="preserve"> </t>
        </is>
      </c>
      <c r="S110" s="6" t="n">
        <v>0</v>
      </c>
      <c r="T110" s="4" t="inlineStr">
        <is>
          <t xml:space="preserve"> </t>
        </is>
      </c>
      <c r="U110" s="6" t="n">
        <v>0</v>
      </c>
    </row>
    <row r="111">
      <c r="A111" s="4" t="inlineStr">
        <is>
          <t>Balance, beginning (in shares) at Mar. 31, 2023</t>
        </is>
      </c>
      <c r="B111" s="4" t="inlineStr">
        <is>
          <t xml:space="preserve"> </t>
        </is>
      </c>
      <c r="C111" s="4" t="inlineStr">
        <is>
          <t xml:space="preserve"> </t>
        </is>
      </c>
      <c r="D111" s="5" t="n">
        <v>16478253</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Balance, beginning (in shares) at Mar. 31,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mmon shares issued for extinguishment of debt (in shares)</t>
        </is>
      </c>
      <c r="B114" s="4" t="inlineStr">
        <is>
          <t xml:space="preserve"> </t>
        </is>
      </c>
      <c r="C114" s="4" t="inlineStr">
        <is>
          <t xml:space="preserve"> </t>
        </is>
      </c>
      <c r="D114" s="5" t="n">
        <v>734942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mmon shares issued for extinguishment of debt</t>
        </is>
      </c>
      <c r="B115" s="5" t="n">
        <v>2020</v>
      </c>
      <c r="C115" s="4" t="inlineStr">
        <is>
          <t xml:space="preserve"> </t>
        </is>
      </c>
      <c r="D115" s="6" t="n">
        <v>7</v>
      </c>
      <c r="E115" s="4" t="inlineStr">
        <is>
          <t xml:space="preserve"> </t>
        </is>
      </c>
      <c r="F115" s="4" t="inlineStr">
        <is>
          <t xml:space="preserve"> </t>
        </is>
      </c>
      <c r="G115" s="5" t="n">
        <v>2013</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hares issued for cash / offering (in shares)</t>
        </is>
      </c>
      <c r="B116" s="4" t="inlineStr">
        <is>
          <t xml:space="preserve"> </t>
        </is>
      </c>
      <c r="C116" s="4" t="inlineStr">
        <is>
          <t xml:space="preserve"> </t>
        </is>
      </c>
      <c r="D116" s="4" t="inlineStr">
        <is>
          <t xml:space="preserve"> </t>
        </is>
      </c>
      <c r="E116" s="4" t="inlineStr">
        <is>
          <t xml:space="preserve"> </t>
        </is>
      </c>
      <c r="F116" s="5" t="n">
        <v>19326522</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hares issued for cash / offering</t>
        </is>
      </c>
      <c r="B117" s="5" t="n">
        <v>5417</v>
      </c>
      <c r="C117" s="4" t="inlineStr">
        <is>
          <t xml:space="preserve"> </t>
        </is>
      </c>
      <c r="D117" s="4" t="inlineStr">
        <is>
          <t xml:space="preserve"> </t>
        </is>
      </c>
      <c r="E117" s="4" t="inlineStr">
        <is>
          <t xml:space="preserve"> </t>
        </is>
      </c>
      <c r="F117" s="6" t="n">
        <v>20</v>
      </c>
      <c r="G117" s="4" t="inlineStr">
        <is>
          <t xml:space="preserve"> </t>
        </is>
      </c>
      <c r="H117" s="4" t="inlineStr">
        <is>
          <t xml:space="preserve"> </t>
        </is>
      </c>
      <c r="I117" s="6" t="n">
        <v>5397</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tock options and restricted stock awards granted to employees for services</t>
        </is>
      </c>
      <c r="B118" s="5" t="n">
        <v>241</v>
      </c>
      <c r="C118" s="4" t="inlineStr">
        <is>
          <t xml:space="preserve"> </t>
        </is>
      </c>
      <c r="D118" s="4" t="inlineStr">
        <is>
          <t xml:space="preserve"> </t>
        </is>
      </c>
      <c r="E118" s="4" t="inlineStr">
        <is>
          <t xml:space="preserve"> </t>
        </is>
      </c>
      <c r="F118" s="4" t="inlineStr">
        <is>
          <t xml:space="preserve"> </t>
        </is>
      </c>
      <c r="G118" s="5" t="n">
        <v>24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umulative translation adjustment</t>
        </is>
      </c>
      <c r="B119" s="5" t="n">
        <v>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9</v>
      </c>
      <c r="L119" s="5" t="n">
        <v>-3</v>
      </c>
      <c r="M119" s="5" t="n">
        <v>3</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et income (loss)</t>
        </is>
      </c>
      <c r="B120" s="6" t="n">
        <v>-732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6966</v>
      </c>
      <c r="M120" s="5" t="n">
        <v>-363</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Balance, ending (in shares) at Jun. 30,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0</v>
      </c>
      <c r="Q121" s="4" t="inlineStr">
        <is>
          <t xml:space="preserve"> </t>
        </is>
      </c>
      <c r="R121" s="5" t="n">
        <v>1</v>
      </c>
      <c r="S121" s="5" t="n">
        <v>1</v>
      </c>
      <c r="T121" s="5" t="n">
        <v>126</v>
      </c>
      <c r="U121" s="5" t="n">
        <v>126</v>
      </c>
    </row>
    <row r="122">
      <c r="A122" s="4" t="inlineStr">
        <is>
          <t>Balance, ending (in shares) at Jun. 30, 2023</t>
        </is>
      </c>
      <c r="B122" s="5" t="n">
        <v>43154194</v>
      </c>
      <c r="C122" s="4" t="inlineStr">
        <is>
          <t xml:space="preserve"> </t>
        </is>
      </c>
      <c r="D122" s="5" t="n">
        <v>4315419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Balance, ending at Jun. 30, 2023</t>
        </is>
      </c>
      <c r="B123" s="6" t="n">
        <v>6537</v>
      </c>
      <c r="C123" s="4" t="inlineStr">
        <is>
          <t xml:space="preserve"> </t>
        </is>
      </c>
      <c r="D123" s="6" t="n">
        <v>43</v>
      </c>
      <c r="E123" s="4" t="inlineStr">
        <is>
          <t xml:space="preserve"> </t>
        </is>
      </c>
      <c r="F123" s="4" t="inlineStr">
        <is>
          <t xml:space="preserve"> </t>
        </is>
      </c>
      <c r="G123" s="6" t="n">
        <v>346799</v>
      </c>
      <c r="H123" s="4" t="inlineStr">
        <is>
          <t xml:space="preserve"> </t>
        </is>
      </c>
      <c r="I123" s="4" t="inlineStr">
        <is>
          <t xml:space="preserve"> </t>
        </is>
      </c>
      <c r="J123" s="6" t="n">
        <v>-695</v>
      </c>
      <c r="K123" s="6" t="n">
        <v>-189</v>
      </c>
      <c r="L123" s="6" t="n">
        <v>-337555</v>
      </c>
      <c r="M123" s="6" t="n">
        <v>-1866</v>
      </c>
      <c r="N123" s="4" t="inlineStr">
        <is>
          <t xml:space="preserve"> </t>
        </is>
      </c>
      <c r="O123" s="4" t="inlineStr">
        <is>
          <t xml:space="preserve"> </t>
        </is>
      </c>
      <c r="P123" s="4" t="inlineStr">
        <is>
          <t xml:space="preserve"> </t>
        </is>
      </c>
      <c r="Q123" s="4" t="inlineStr">
        <is>
          <t xml:space="preserve"> </t>
        </is>
      </c>
      <c r="R123" s="4" t="inlineStr">
        <is>
          <t xml:space="preserve"> </t>
        </is>
      </c>
      <c r="S123" s="6" t="n">
        <v>0</v>
      </c>
      <c r="T123" s="4" t="inlineStr">
        <is>
          <t xml:space="preserve"> </t>
        </is>
      </c>
      <c r="U123" s="6" t="n">
        <v>0</v>
      </c>
    </row>
    <row r="124">
      <c r="A124" s="4" t="inlineStr">
        <is>
          <t>Balance, ending (in shares) at Jun. 30, 2023</t>
        </is>
      </c>
      <c r="B124" s="5" t="n">
        <v>-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Increase (Decrease) in Temporary Equity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onvertible preferred stock, beginning balance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Investments - Components (Details) - Cardinal Ventures Holdings</t>
        </is>
      </c>
      <c r="B1" s="2" t="inlineStr">
        <is>
          <t>Jun. 30, 2023</t>
        </is>
      </c>
      <c r="C1" s="2" t="inlineStr">
        <is>
          <t>Dec. 31, 2022</t>
        </is>
      </c>
    </row>
    <row r="2">
      <c r="A2" s="4" t="inlineStr">
        <is>
          <t>Common Class 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t>
        </is>
      </c>
      <c r="B4" s="12" t="n">
        <v>0</v>
      </c>
      <c r="C4" s="16" t="n">
        <v>0.141</v>
      </c>
    </row>
    <row r="5">
      <c r="A5" s="4" t="inlineStr">
        <is>
          <t>Common Class B</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t>
        </is>
      </c>
      <c r="B7" s="16" t="n">
        <v>0.384</v>
      </c>
      <c r="C7" s="16" t="n">
        <v>0.3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903</v>
      </c>
      <c r="C3" s="6" t="n">
        <v>655</v>
      </c>
    </row>
    <row r="4">
      <c r="A4" s="4" t="inlineStr">
        <is>
          <t>Accrued interest expense</t>
        </is>
      </c>
      <c r="B4" s="5" t="n">
        <v>1050</v>
      </c>
      <c r="C4" s="5" t="n">
        <v>1197</v>
      </c>
    </row>
    <row r="5">
      <c r="A5" s="4" t="inlineStr">
        <is>
          <t>Accrued bonus and commissions</t>
        </is>
      </c>
      <c r="B5" s="5" t="n">
        <v>432</v>
      </c>
      <c r="C5" s="5" t="n">
        <v>426</v>
      </c>
    </row>
    <row r="6">
      <c r="A6" s="4" t="inlineStr">
        <is>
          <t>Accrued transaction costs</t>
        </is>
      </c>
      <c r="B6" s="5" t="n">
        <v>2075</v>
      </c>
      <c r="C6" s="5" t="n">
        <v>0</v>
      </c>
    </row>
    <row r="7">
      <c r="A7" s="4" t="inlineStr">
        <is>
          <t>Accrued other</t>
        </is>
      </c>
      <c r="B7" s="5" t="n">
        <v>667</v>
      </c>
      <c r="C7" s="5" t="n">
        <v>105</v>
      </c>
    </row>
    <row r="8">
      <c r="A8" s="4" t="inlineStr">
        <is>
          <t>Accrued sales and other indirect taxes payable</t>
        </is>
      </c>
      <c r="B8" s="5" t="n">
        <v>247</v>
      </c>
      <c r="C8" s="5" t="n">
        <v>236</v>
      </c>
    </row>
    <row r="9">
      <c r="A9" s="4" t="inlineStr">
        <is>
          <t>Total accrued liabilities</t>
        </is>
      </c>
      <c r="B9" s="6" t="n">
        <v>5374</v>
      </c>
      <c r="C9" s="6" t="n">
        <v>2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Short-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Short-Term Debt</t>
        </is>
      </c>
      <c r="B3" s="6" t="n">
        <v>13800</v>
      </c>
      <c r="C3" s="6" t="n">
        <v>13643</v>
      </c>
    </row>
    <row r="4">
      <c r="A4" s="4" t="inlineStr">
        <is>
          <t>July 2022 Promissory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discount</t>
        </is>
      </c>
      <c r="B6" s="5" t="n">
        <v>85</v>
      </c>
      <c r="C6" s="5" t="n">
        <v>760</v>
      </c>
    </row>
    <row r="7">
      <c r="A7" s="4" t="inlineStr">
        <is>
          <t>Notes payable, current</t>
        </is>
      </c>
      <c r="B7" s="5" t="n">
        <v>4231</v>
      </c>
      <c r="C7" s="5" t="n">
        <v>6045</v>
      </c>
    </row>
    <row r="8">
      <c r="A8" s="4" t="inlineStr">
        <is>
          <t>Dec 2022 Promissory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discount</t>
        </is>
      </c>
      <c r="B10" s="5" t="n">
        <v>1013</v>
      </c>
      <c r="C10" s="5" t="n">
        <v>1880</v>
      </c>
    </row>
    <row r="11">
      <c r="A11" s="4" t="inlineStr">
        <is>
          <t>Notes payable, current</t>
        </is>
      </c>
      <c r="B11" s="5" t="n">
        <v>8366</v>
      </c>
      <c r="C11" s="5" t="n">
        <v>6520</v>
      </c>
    </row>
    <row r="12">
      <c r="A12" s="4" t="inlineStr">
        <is>
          <t>Third Party Note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 current</t>
        </is>
      </c>
      <c r="B14" s="6" t="n">
        <v>1203</v>
      </c>
      <c r="C14" s="6" t="n">
        <v>10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ebt - Narrative (Details) - USD ($)</t>
        </is>
      </c>
      <c r="E1" s="2" t="inlineStr">
        <is>
          <t>1 Months Ended</t>
        </is>
      </c>
      <c r="F1" s="2" t="inlineStr">
        <is>
          <t>3 Months Ended</t>
        </is>
      </c>
      <c r="I1" s="2" t="inlineStr">
        <is>
          <t>6 Months Ended</t>
        </is>
      </c>
      <c r="K1" s="2" t="inlineStr">
        <is>
          <t>12 Months Ended</t>
        </is>
      </c>
    </row>
    <row r="2">
      <c r="B2" s="2" t="inlineStr">
        <is>
          <t>May 16, 2023</t>
        </is>
      </c>
      <c r="C2" s="2" t="inlineStr">
        <is>
          <t>Dec. 30, 2022</t>
        </is>
      </c>
      <c r="D2" s="2" t="inlineStr">
        <is>
          <t>Jul. 22, 2022</t>
        </is>
      </c>
      <c r="E2" s="2" t="inlineStr">
        <is>
          <t>Dec. 31, 2022</t>
        </is>
      </c>
      <c r="F2" s="2" t="inlineStr">
        <is>
          <t>Jun. 30, 2023</t>
        </is>
      </c>
      <c r="G2" s="2" t="inlineStr">
        <is>
          <t>Mar. 31, 2023</t>
        </is>
      </c>
      <c r="H2" s="2" t="inlineStr">
        <is>
          <t>Jun. 30, 2022</t>
        </is>
      </c>
      <c r="I2" s="2" t="inlineStr">
        <is>
          <t>Jun. 30, 2023</t>
        </is>
      </c>
      <c r="J2" s="2" t="inlineStr">
        <is>
          <t>Jun. 30, 2022</t>
        </is>
      </c>
      <c r="K2" s="2" t="inlineStr">
        <is>
          <t>Dec. 31, 2022</t>
        </is>
      </c>
      <c r="L2" s="2" t="inlineStr">
        <is>
          <t>Mar. 30, 2023</t>
        </is>
      </c>
      <c r="M2" s="2" t="inlineStr">
        <is>
          <t>Jan. 31, 2023</t>
        </is>
      </c>
      <c r="N2" s="2" t="inlineStr">
        <is>
          <t>Jan. 18, 2023</t>
        </is>
      </c>
      <c r="O2" s="2" t="inlineStr">
        <is>
          <t>Dec. 22, 2022</t>
        </is>
      </c>
      <c r="P2" s="2" t="inlineStr">
        <is>
          <t>Nov. 29, 2022</t>
        </is>
      </c>
      <c r="Q2" s="2" t="inlineStr">
        <is>
          <t>Oct. 26, 2022</t>
        </is>
      </c>
      <c r="R2" s="2" t="inlineStr">
        <is>
          <t>Sep. 16, 2022</t>
        </is>
      </c>
      <c r="S2" s="2" t="inlineStr">
        <is>
          <t>Aug. 26, 2022</t>
        </is>
      </c>
      <c r="T2" s="2" t="inlineStr">
        <is>
          <t>Mar. 22, 2022</t>
        </is>
      </c>
      <c r="U2" s="2" t="inlineStr">
        <is>
          <t>Jan. 18, 2022</t>
        </is>
      </c>
      <c r="V2" s="2" t="inlineStr">
        <is>
          <t>Oct.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1700000</v>
      </c>
      <c r="G4" s="4" t="inlineStr">
        <is>
          <t xml:space="preserve"> </t>
        </is>
      </c>
      <c r="H4" s="6" t="n">
        <v>100000</v>
      </c>
      <c r="I4" s="6" t="n">
        <v>3500000</v>
      </c>
      <c r="J4" s="6" t="n">
        <v>2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hares issued for extinguishment of debt (in shares)</t>
        </is>
      </c>
      <c r="B5" s="4" t="inlineStr">
        <is>
          <t xml:space="preserve"> </t>
        </is>
      </c>
      <c r="C5" s="4" t="inlineStr">
        <is>
          <t xml:space="preserve"> </t>
        </is>
      </c>
      <c r="D5" s="4" t="inlineStr">
        <is>
          <t xml:space="preserve"> </t>
        </is>
      </c>
      <c r="E5" s="4" t="inlineStr">
        <is>
          <t xml:space="preserve"> </t>
        </is>
      </c>
      <c r="F5" s="4" t="inlineStr">
        <is>
          <t xml:space="preserve"> </t>
        </is>
      </c>
      <c r="G5" s="5" t="n">
        <v>154723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ar value (in usd per share)</t>
        </is>
      </c>
      <c r="B6" s="4" t="inlineStr">
        <is>
          <t xml:space="preserve"> </t>
        </is>
      </c>
      <c r="C6" s="4" t="inlineStr">
        <is>
          <t xml:space="preserve"> </t>
        </is>
      </c>
      <c r="D6" s="4" t="inlineStr">
        <is>
          <t xml:space="preserve"> </t>
        </is>
      </c>
      <c r="E6" s="7" t="n">
        <v>0.001</v>
      </c>
      <c r="F6" s="7" t="n">
        <v>0.001</v>
      </c>
      <c r="G6" s="4" t="inlineStr">
        <is>
          <t xml:space="preserve"> </t>
        </is>
      </c>
      <c r="H6" s="4" t="inlineStr">
        <is>
          <t xml:space="preserve"> </t>
        </is>
      </c>
      <c r="I6" s="7" t="n">
        <v>0.001</v>
      </c>
      <c r="J6" s="4" t="inlineStr">
        <is>
          <t xml:space="preserve"> </t>
        </is>
      </c>
      <c r="K6" s="7" t="n">
        <v>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Game Your Game Note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bt, initial 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00</v>
      </c>
      <c r="M9" s="4" t="inlineStr">
        <is>
          <t xml:space="preserve"> </t>
        </is>
      </c>
      <c r="N9" s="6" t="n">
        <v>30000</v>
      </c>
      <c r="O9" s="6" t="n">
        <v>100000</v>
      </c>
      <c r="P9" s="6" t="n">
        <v>100000</v>
      </c>
      <c r="Q9" s="6" t="n">
        <v>100000</v>
      </c>
      <c r="R9" s="6" t="n">
        <v>100000</v>
      </c>
      <c r="S9" s="6" t="n">
        <v>100000</v>
      </c>
      <c r="T9" s="6" t="n">
        <v>100000</v>
      </c>
      <c r="U9" s="6" t="n">
        <v>200000</v>
      </c>
      <c r="V9" s="6" t="n">
        <v>200000</v>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12" t="n">
        <v>0.08</v>
      </c>
      <c r="G10" s="4" t="inlineStr">
        <is>
          <t xml:space="preserve"> </t>
        </is>
      </c>
      <c r="H10" s="4" t="inlineStr">
        <is>
          <t xml:space="preserve"> </t>
        </is>
      </c>
      <c r="I10" s="12" t="n">
        <v>0.0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otes payable, current</t>
        </is>
      </c>
      <c r="B11" s="4" t="inlineStr">
        <is>
          <t xml:space="preserve"> </t>
        </is>
      </c>
      <c r="C11" s="4" t="inlineStr">
        <is>
          <t xml:space="preserve"> </t>
        </is>
      </c>
      <c r="D11" s="4" t="inlineStr">
        <is>
          <t xml:space="preserve"> </t>
        </is>
      </c>
      <c r="E11" s="4" t="inlineStr">
        <is>
          <t xml:space="preserve"> </t>
        </is>
      </c>
      <c r="F11" s="6" t="n">
        <v>1200000</v>
      </c>
      <c r="G11" s="4" t="inlineStr">
        <is>
          <t xml:space="preserve"> </t>
        </is>
      </c>
      <c r="H11" s="4" t="inlineStr">
        <is>
          <t xml:space="preserve"> </t>
        </is>
      </c>
      <c r="I11" s="6" t="n">
        <v>12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itial Principal Amount | Promissory Note | Streeterville Capital,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bt, initial aggregate principal amount</t>
        </is>
      </c>
      <c r="B14" s="4" t="inlineStr">
        <is>
          <t xml:space="preserve"> </t>
        </is>
      </c>
      <c r="C14" s="6" t="n">
        <v>8400000</v>
      </c>
      <c r="D14" s="6" t="n">
        <v>6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instrument, discount</t>
        </is>
      </c>
      <c r="B15" s="4" t="inlineStr">
        <is>
          <t xml:space="preserve"> </t>
        </is>
      </c>
      <c r="C15" s="5" t="n">
        <v>1900000</v>
      </c>
      <c r="D15" s="5" t="n">
        <v>1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instrument, fee amount</t>
        </is>
      </c>
      <c r="B16" s="4" t="inlineStr">
        <is>
          <t xml:space="preserve"> </t>
        </is>
      </c>
      <c r="C16" s="5" t="n">
        <v>20000</v>
      </c>
      <c r="D16" s="5" t="n">
        <v>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ayment for note purchase agreement</t>
        </is>
      </c>
      <c r="B17" s="4" t="inlineStr">
        <is>
          <t xml:space="preserve"> </t>
        </is>
      </c>
      <c r="C17" s="6" t="n">
        <v>6500000</v>
      </c>
      <c r="D17" s="6" t="n">
        <v>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interest rate, stated percentage</t>
        </is>
      </c>
      <c r="B18" s="4" t="inlineStr">
        <is>
          <t xml:space="preserve"> </t>
        </is>
      </c>
      <c r="C18" s="4" t="inlineStr">
        <is>
          <t xml:space="preserve"> </t>
        </is>
      </c>
      <c r="D18" s="12" t="n">
        <v>0.1</v>
      </c>
      <c r="E18" s="12" t="n">
        <v>0.1</v>
      </c>
      <c r="F18" s="4" t="inlineStr">
        <is>
          <t xml:space="preserve"> </t>
        </is>
      </c>
      <c r="G18" s="4" t="inlineStr">
        <is>
          <t xml:space="preserve"> </t>
        </is>
      </c>
      <c r="H18" s="4" t="inlineStr">
        <is>
          <t xml:space="preserve"> </t>
        </is>
      </c>
      <c r="I18" s="4" t="inlineStr">
        <is>
          <t xml:space="preserve"> </t>
        </is>
      </c>
      <c r="J18" s="4" t="inlineStr">
        <is>
          <t xml:space="preserve"> </t>
        </is>
      </c>
      <c r="K18" s="12" t="n">
        <v>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instrument, redemption term</t>
        </is>
      </c>
      <c r="B19" s="4" t="inlineStr">
        <is>
          <t xml:space="preserve"> </t>
        </is>
      </c>
      <c r="C19" s="4" t="inlineStr">
        <is>
          <t xml:space="preserve"> </t>
        </is>
      </c>
      <c r="D19" s="4" t="inlineStr">
        <is>
          <t>6 months</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term</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July 2022 Note Purchase Agreement and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ayment to be made in proportion to outstanding balance, percentage</t>
        </is>
      </c>
      <c r="B23" s="4" t="inlineStr">
        <is>
          <t xml:space="preserve"> </t>
        </is>
      </c>
      <c r="C23" s="4" t="inlineStr">
        <is>
          <t xml:space="preserve"> </t>
        </is>
      </c>
      <c r="D23" s="9" t="n">
        <v>1.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instrument, redemption term</t>
        </is>
      </c>
      <c r="B24" s="4" t="inlineStr">
        <is>
          <t xml:space="preserve"> </t>
        </is>
      </c>
      <c r="C24" s="4" t="inlineStr">
        <is>
          <t xml:space="preserve"> </t>
        </is>
      </c>
      <c r="D24" s="4" t="inlineStr">
        <is>
          <t>6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instrument redemption price percent</t>
        </is>
      </c>
      <c r="B25" s="4" t="inlineStr">
        <is>
          <t xml:space="preserve"> </t>
        </is>
      </c>
      <c r="C25" s="4" t="inlineStr">
        <is>
          <t xml:space="preserve"> </t>
        </is>
      </c>
      <c r="D25" s="12" t="n">
        <v>0.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fault interest rate</t>
        </is>
      </c>
      <c r="B26" s="4" t="inlineStr">
        <is>
          <t xml:space="preserve"> </t>
        </is>
      </c>
      <c r="C26" s="4" t="inlineStr">
        <is>
          <t xml:space="preserve"> </t>
        </is>
      </c>
      <c r="D26" s="12" t="n">
        <v>0.2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Monitoring fee percentage</t>
        </is>
      </c>
      <c r="B27" s="4" t="inlineStr">
        <is>
          <t xml:space="preserve"> </t>
        </is>
      </c>
      <c r="C27" s="4" t="inlineStr">
        <is>
          <t xml:space="preserve"> </t>
        </is>
      </c>
      <c r="D27" s="12" t="n">
        <v>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0.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July 2022 Note Purchase Agreement and Promissory Note | Streeterville Capita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extension fee</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change Agreement | Streeterville Capital,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ggregate principal amount of note</t>
        </is>
      </c>
      <c r="B33" s="4" t="inlineStr">
        <is>
          <t xml:space="preserve"> </t>
        </is>
      </c>
      <c r="C33" s="4" t="inlineStr">
        <is>
          <t xml:space="preserve"> </t>
        </is>
      </c>
      <c r="D33" s="4" t="inlineStr">
        <is>
          <t xml:space="preserve"> </t>
        </is>
      </c>
      <c r="E33" s="4" t="inlineStr">
        <is>
          <t xml:space="preserve"> </t>
        </is>
      </c>
      <c r="F33" s="5" t="n">
        <v>2000000</v>
      </c>
      <c r="G33" s="6" t="n">
        <v>500000</v>
      </c>
      <c r="H33" s="4" t="inlineStr">
        <is>
          <t xml:space="preserve"> </t>
        </is>
      </c>
      <c r="I33" s="6" t="n">
        <v>2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otes reduction</t>
        </is>
      </c>
      <c r="B34" s="4" t="inlineStr">
        <is>
          <t xml:space="preserve"> </t>
        </is>
      </c>
      <c r="C34" s="4" t="inlineStr">
        <is>
          <t xml:space="preserve"> </t>
        </is>
      </c>
      <c r="D34" s="4" t="inlineStr">
        <is>
          <t xml:space="preserve"> </t>
        </is>
      </c>
      <c r="E34" s="4" t="inlineStr">
        <is>
          <t xml:space="preserve"> </t>
        </is>
      </c>
      <c r="F34" s="6" t="n">
        <v>2000000</v>
      </c>
      <c r="G34" s="6" t="n">
        <v>5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mmon shares issued for extinguishment of debt (in shares)</t>
        </is>
      </c>
      <c r="B35" s="4" t="inlineStr">
        <is>
          <t xml:space="preserve"> </t>
        </is>
      </c>
      <c r="C35" s="4" t="inlineStr">
        <is>
          <t xml:space="preserve"> </t>
        </is>
      </c>
      <c r="D35" s="4" t="inlineStr">
        <is>
          <t xml:space="preserve"> </t>
        </is>
      </c>
      <c r="E35" s="4" t="inlineStr">
        <is>
          <t xml:space="preserve"> </t>
        </is>
      </c>
      <c r="F35" s="5" t="n">
        <v>7349420</v>
      </c>
      <c r="G35" s="5" t="n">
        <v>93597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change Agreement | Streeterville Capital, LLC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mmon stock, par value (in usd per share)</t>
        </is>
      </c>
      <c r="B38" s="4" t="inlineStr">
        <is>
          <t xml:space="preserve"> </t>
        </is>
      </c>
      <c r="C38" s="4" t="inlineStr">
        <is>
          <t xml:space="preserve"> </t>
        </is>
      </c>
      <c r="D38" s="4" t="inlineStr">
        <is>
          <t xml:space="preserve"> </t>
        </is>
      </c>
      <c r="E38" s="4" t="inlineStr">
        <is>
          <t xml:space="preserve"> </t>
        </is>
      </c>
      <c r="F38" s="15" t="n">
        <v>0.195</v>
      </c>
      <c r="G38" s="8" t="n">
        <v>0.37</v>
      </c>
      <c r="H38" s="4" t="inlineStr">
        <is>
          <t xml:space="preserve"> </t>
        </is>
      </c>
      <c r="I38" s="15" t="n">
        <v>0.19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xchange Agreement | Streeterville Capital, LLC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mon stock, par value (in usd per share)</t>
        </is>
      </c>
      <c r="B41" s="4" t="inlineStr">
        <is>
          <t xml:space="preserve"> </t>
        </is>
      </c>
      <c r="C41" s="4" t="inlineStr">
        <is>
          <t xml:space="preserve"> </t>
        </is>
      </c>
      <c r="D41" s="4" t="inlineStr">
        <is>
          <t xml:space="preserve"> </t>
        </is>
      </c>
      <c r="E41" s="4" t="inlineStr">
        <is>
          <t xml:space="preserve"> </t>
        </is>
      </c>
      <c r="F41" s="15" t="n">
        <v>0.3966</v>
      </c>
      <c r="G41" s="7" t="n">
        <v>0.915</v>
      </c>
      <c r="H41" s="4" t="inlineStr">
        <is>
          <t xml:space="preserve"> </t>
        </is>
      </c>
      <c r="I41" s="15" t="n">
        <v>0.396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cember 2022 Note Purchase Agreement And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ayment to be made in proportion to outstanding balance, percentage</t>
        </is>
      </c>
      <c r="B44" s="4" t="inlineStr">
        <is>
          <t xml:space="preserve"> </t>
        </is>
      </c>
      <c r="C44" s="4" t="inlineStr">
        <is>
          <t xml:space="preserve"> </t>
        </is>
      </c>
      <c r="D44" s="4" t="inlineStr">
        <is>
          <t xml:space="preserve"> </t>
        </is>
      </c>
      <c r="E44" s="9" t="n">
        <v>1.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redemption due, number of business days after not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5 days</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fault interest rate</t>
        </is>
      </c>
      <c r="B46" s="4" t="inlineStr">
        <is>
          <t xml:space="preserve"> </t>
        </is>
      </c>
      <c r="C46" s="4" t="inlineStr">
        <is>
          <t xml:space="preserve"> </t>
        </is>
      </c>
      <c r="D46" s="4" t="inlineStr">
        <is>
          <t xml:space="preserve"> </t>
        </is>
      </c>
      <c r="E46" s="12" t="n">
        <v>0.22</v>
      </c>
      <c r="F46" s="4" t="inlineStr">
        <is>
          <t xml:space="preserve"> </t>
        </is>
      </c>
      <c r="G46" s="4" t="inlineStr">
        <is>
          <t xml:space="preserve"> </t>
        </is>
      </c>
      <c r="H46" s="4" t="inlineStr">
        <is>
          <t xml:space="preserve"> </t>
        </is>
      </c>
      <c r="I46" s="4" t="inlineStr">
        <is>
          <t xml:space="preserve"> </t>
        </is>
      </c>
      <c r="J46" s="4" t="inlineStr">
        <is>
          <t xml:space="preserve"> </t>
        </is>
      </c>
      <c r="K46" s="12" t="n">
        <v>0.2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bt extension fee</t>
        </is>
      </c>
      <c r="B47" s="6" t="n">
        <v>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cember 2022 Note Purchase Agreement And Promissory Note | Promissory Note | Streeterville Capital,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redemption price percent</t>
        </is>
      </c>
      <c r="B50" s="4" t="inlineStr">
        <is>
          <t xml:space="preserve"> </t>
        </is>
      </c>
      <c r="C50" s="4" t="inlineStr">
        <is>
          <t xml:space="preserve"> </t>
        </is>
      </c>
      <c r="D50" s="4" t="inlineStr">
        <is>
          <t xml:space="preserve"> </t>
        </is>
      </c>
      <c r="E50" s="16" t="n">
        <v>0.16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sheetData>
  <mergeCells count="3">
    <mergeCell ref="A1:A2"/>
    <mergeCell ref="F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Capital Raises (Details) - USD ($) $ / shares in Units, $ in Thousands</t>
        </is>
      </c>
      <c r="H1" s="2" t="inlineStr">
        <is>
          <t>3 Months Ended</t>
        </is>
      </c>
      <c r="K1" s="2" t="inlineStr">
        <is>
          <t>6 Months Ended</t>
        </is>
      </c>
    </row>
    <row r="2">
      <c r="B2" s="2" t="inlineStr">
        <is>
          <t>Jun. 13, 2023</t>
        </is>
      </c>
      <c r="C2" s="2" t="inlineStr">
        <is>
          <t>Jun. 12, 2023</t>
        </is>
      </c>
      <c r="D2" s="2" t="inlineStr">
        <is>
          <t>Jul. 22, 2022</t>
        </is>
      </c>
      <c r="E2" s="2" t="inlineStr">
        <is>
          <t>Mar. 22, 2022</t>
        </is>
      </c>
      <c r="F2" s="2" t="inlineStr">
        <is>
          <t>Mar. 22, 2022</t>
        </is>
      </c>
      <c r="G2" s="2" t="inlineStr">
        <is>
          <t>Sep. 13, 2021</t>
        </is>
      </c>
      <c r="H2" s="2" t="inlineStr">
        <is>
          <t>Jun. 30, 2023</t>
        </is>
      </c>
      <c r="I2" s="2" t="inlineStr">
        <is>
          <t>Dec. 31, 2022</t>
        </is>
      </c>
      <c r="J2" s="2" t="inlineStr">
        <is>
          <t>Jun. 30, 2022</t>
        </is>
      </c>
      <c r="K2" s="2" t="inlineStr">
        <is>
          <t>Jun. 30, 2023</t>
        </is>
      </c>
      <c r="L2" s="2" t="inlineStr">
        <is>
          <t>Jun. 30, 2022</t>
        </is>
      </c>
      <c r="M2" s="2" t="inlineStr">
        <is>
          <t>Mar. 15, 2022</t>
        </is>
      </c>
    </row>
    <row r="3">
      <c r="A3" s="3" t="inlineStr">
        <is>
          <t>Capital Rais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5" t="n">
        <v>5000000</v>
      </c>
      <c r="J4" s="4" t="inlineStr">
        <is>
          <t xml:space="preserve"> </t>
        </is>
      </c>
      <c r="K4" s="5" t="n">
        <v>5000000</v>
      </c>
      <c r="L4" s="4" t="inlineStr">
        <is>
          <t xml:space="preserve"> </t>
        </is>
      </c>
      <c r="M4" s="4" t="inlineStr">
        <is>
          <t xml:space="preserve"> </t>
        </is>
      </c>
    </row>
    <row r="5">
      <c r="A5" s="4" t="inlineStr">
        <is>
          <t>Preferred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7" t="n">
        <v>0.001</v>
      </c>
      <c r="L5" s="4" t="inlineStr">
        <is>
          <t xml:space="preserve"> </t>
        </is>
      </c>
      <c r="M5" s="4" t="inlineStr">
        <is>
          <t xml:space="preserve"> </t>
        </is>
      </c>
    </row>
    <row r="6">
      <c r="A6" s="4" t="inlineStr">
        <is>
          <t>Warrants and rights outstanding</t>
        </is>
      </c>
      <c r="B6" s="4" t="inlineStr">
        <is>
          <t xml:space="preserve"> </t>
        </is>
      </c>
      <c r="C6" s="4" t="inlineStr">
        <is>
          <t xml:space="preserve"> </t>
        </is>
      </c>
      <c r="D6" s="4" t="inlineStr">
        <is>
          <t xml:space="preserve"> </t>
        </is>
      </c>
      <c r="E6" s="6" t="n">
        <v>5600</v>
      </c>
      <c r="F6" s="6" t="n">
        <v>56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forfeited (in shares)</t>
        </is>
      </c>
      <c r="B7" s="4" t="inlineStr">
        <is>
          <t xml:space="preserve"> </t>
        </is>
      </c>
      <c r="C7" s="4" t="inlineStr">
        <is>
          <t xml:space="preserve"> </t>
        </is>
      </c>
      <c r="D7" s="4" t="inlineStr">
        <is>
          <t xml:space="preserve"> </t>
        </is>
      </c>
      <c r="E7" s="5" t="n">
        <v>39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d holders participants, percent</t>
        </is>
      </c>
      <c r="B8" s="4" t="inlineStr">
        <is>
          <t xml:space="preserve"> </t>
        </is>
      </c>
      <c r="C8" s="4" t="inlineStr">
        <is>
          <t xml:space="preserve"> </t>
        </is>
      </c>
      <c r="D8" s="4" t="inlineStr">
        <is>
          <t xml:space="preserve"> </t>
        </is>
      </c>
      <c r="E8" s="12" t="n">
        <v>0.7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emed dividend for the modification related to Series 8 Preferred Stock</t>
        </is>
      </c>
      <c r="B9" s="4" t="inlineStr">
        <is>
          <t xml:space="preserve"> </t>
        </is>
      </c>
      <c r="C9" s="4" t="inlineStr">
        <is>
          <t xml:space="preserve"> </t>
        </is>
      </c>
      <c r="D9" s="4" t="inlineStr">
        <is>
          <t xml:space="preserve"> </t>
        </is>
      </c>
      <c r="E9" s="6" t="n">
        <v>26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emed contribution for the modification related to Warrants issued in connection with Series 8 Preferred Stock</t>
        </is>
      </c>
      <c r="B10" s="4" t="inlineStr">
        <is>
          <t xml:space="preserve"> </t>
        </is>
      </c>
      <c r="C10" s="4" t="inlineStr">
        <is>
          <t xml:space="preserve"> </t>
        </is>
      </c>
      <c r="D10" s="4" t="inlineStr">
        <is>
          <t xml:space="preserve"> </t>
        </is>
      </c>
      <c r="E10" s="6" t="n">
        <v>1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apital Raises (Tex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ommon shares sold under offer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8981729</v>
      </c>
      <c r="L13" s="4" t="inlineStr">
        <is>
          <t xml:space="preserve"> </t>
        </is>
      </c>
      <c r="M13" s="4" t="inlineStr">
        <is>
          <t xml:space="preserve"> </t>
        </is>
      </c>
    </row>
    <row r="14">
      <c r="A14" s="4" t="inlineStr">
        <is>
          <t>Sale of stock, maximum potential offering</t>
        </is>
      </c>
      <c r="B14" s="6" t="n">
        <v>27400</v>
      </c>
      <c r="C14" s="6" t="n">
        <v>25000</v>
      </c>
      <c r="D14" s="6" t="n">
        <v>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consideration received on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1000</v>
      </c>
      <c r="L15" s="4" t="inlineStr">
        <is>
          <t xml:space="preserve"> </t>
        </is>
      </c>
      <c r="M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400</v>
      </c>
      <c r="L16" s="4" t="inlineStr">
        <is>
          <t xml:space="preserve"> </t>
        </is>
      </c>
      <c r="M16" s="4" t="inlineStr">
        <is>
          <t xml:space="preserve"> </t>
        </is>
      </c>
    </row>
    <row r="17">
      <c r="A17" s="4" t="inlineStr">
        <is>
          <t>Equity Distribution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apital Raise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pric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7" t="n">
        <v>0.200034</v>
      </c>
      <c r="I19" s="4" t="inlineStr">
        <is>
          <t xml:space="preserve"> </t>
        </is>
      </c>
      <c r="J19" s="4" t="inlineStr">
        <is>
          <t xml:space="preserve"> </t>
        </is>
      </c>
      <c r="K19" s="18" t="n">
        <v>0.200034</v>
      </c>
      <c r="L19" s="4" t="inlineStr">
        <is>
          <t xml:space="preserve"> </t>
        </is>
      </c>
      <c r="M19" s="4" t="inlineStr">
        <is>
          <t xml:space="preserve"> </t>
        </is>
      </c>
    </row>
    <row r="20">
      <c r="A20" s="4" t="inlineStr">
        <is>
          <t>Equity Distribution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apital Raises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price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86</v>
      </c>
      <c r="I22" s="4" t="inlineStr">
        <is>
          <t xml:space="preserve"> </t>
        </is>
      </c>
      <c r="J22" s="4" t="inlineStr">
        <is>
          <t xml:space="preserve"> </t>
        </is>
      </c>
      <c r="K22" s="8" t="n">
        <v>1.86</v>
      </c>
      <c r="L22" s="4" t="inlineStr">
        <is>
          <t xml:space="preserve"> </t>
        </is>
      </c>
      <c r="M22" s="4" t="inlineStr">
        <is>
          <t xml:space="preserve"> </t>
        </is>
      </c>
    </row>
    <row r="23">
      <c r="A23" s="4" t="inlineStr">
        <is>
          <t>Series 8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apital Raises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10" t="n">
        <v>53197.7234</v>
      </c>
      <c r="F25" s="10" t="n">
        <v>53197.723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tated value per share (in usd per share)</t>
        </is>
      </c>
      <c r="B26" s="4" t="inlineStr">
        <is>
          <t xml:space="preserve"> </t>
        </is>
      </c>
      <c r="C26" s="4" t="inlineStr">
        <is>
          <t xml:space="preserve"> </t>
        </is>
      </c>
      <c r="D26" s="4" t="inlineStr">
        <is>
          <t xml:space="preserve"> </t>
        </is>
      </c>
      <c r="E26" s="6" t="n">
        <v>1000</v>
      </c>
      <c r="F26" s="6" t="n">
        <v>1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convertible, conversion price (in usd per share)</t>
        </is>
      </c>
      <c r="B27" s="4" t="inlineStr">
        <is>
          <t xml:space="preserve"> </t>
        </is>
      </c>
      <c r="C27" s="4" t="inlineStr">
        <is>
          <t xml:space="preserve"> </t>
        </is>
      </c>
      <c r="D27" s="4" t="inlineStr">
        <is>
          <t xml:space="preserve"> </t>
        </is>
      </c>
      <c r="E27" s="8" t="n">
        <v>35.38</v>
      </c>
      <c r="F27" s="8" t="n">
        <v>35.3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proceeds from issuance of preferred stock</t>
        </is>
      </c>
      <c r="B28" s="4" t="inlineStr">
        <is>
          <t xml:space="preserve"> </t>
        </is>
      </c>
      <c r="C28" s="4" t="inlineStr">
        <is>
          <t xml:space="preserve"> </t>
        </is>
      </c>
      <c r="D28" s="4" t="inlineStr">
        <is>
          <t xml:space="preserve"> </t>
        </is>
      </c>
      <c r="E28" s="4" t="inlineStr">
        <is>
          <t xml:space="preserve"> </t>
        </is>
      </c>
      <c r="F28" s="6" t="n">
        <v>469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redeemed for cash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53197.72</v>
      </c>
      <c r="J29" s="4" t="inlineStr">
        <is>
          <t xml:space="preserve"> </t>
        </is>
      </c>
      <c r="K29" s="4" t="inlineStr">
        <is>
          <t xml:space="preserve"> </t>
        </is>
      </c>
      <c r="L29" s="4" t="inlineStr">
        <is>
          <t xml:space="preserve"> </t>
        </is>
      </c>
      <c r="M29" s="4" t="inlineStr">
        <is>
          <t xml:space="preserve"> </t>
        </is>
      </c>
    </row>
    <row r="30">
      <c r="A30" s="4" t="inlineStr">
        <is>
          <t>Series 8 Preferred redeemed for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3200</v>
      </c>
      <c r="J30" s="4" t="inlineStr">
        <is>
          <t xml:space="preserve"> </t>
        </is>
      </c>
      <c r="K30" s="4" t="inlineStr">
        <is>
          <t xml:space="preserve"> </t>
        </is>
      </c>
      <c r="L30" s="4" t="inlineStr">
        <is>
          <t xml:space="preserve"> </t>
        </is>
      </c>
      <c r="M30" s="4" t="inlineStr">
        <is>
          <t xml:space="preserve"> </t>
        </is>
      </c>
    </row>
    <row r="31">
      <c r="A31" s="4" t="inlineStr">
        <is>
          <t>Warrants forfei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51841</v>
      </c>
      <c r="J31" s="4" t="inlineStr">
        <is>
          <t xml:space="preserve"> </t>
        </is>
      </c>
      <c r="K31" s="4" t="inlineStr">
        <is>
          <t xml:space="preserve"> </t>
        </is>
      </c>
      <c r="L31" s="4" t="inlineStr">
        <is>
          <t xml:space="preserve"> </t>
        </is>
      </c>
      <c r="M31" s="4" t="inlineStr">
        <is>
          <t xml:space="preserve"> </t>
        </is>
      </c>
    </row>
    <row r="32">
      <c r="A32" s="4" t="inlineStr">
        <is>
          <t>Deemed dividend for the modification related to Series 8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6" t="n">
        <v>0</v>
      </c>
      <c r="K32" s="6" t="n">
        <v>0</v>
      </c>
      <c r="L32" s="6" t="n">
        <v>-2627</v>
      </c>
      <c r="M32" s="4" t="inlineStr">
        <is>
          <t xml:space="preserve"> </t>
        </is>
      </c>
    </row>
    <row r="33">
      <c r="A33" s="4" t="inlineStr">
        <is>
          <t>Deemed contribution for the modification related to Warrants issued in connection with Series 8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6" t="n">
        <v>0</v>
      </c>
      <c r="K33" s="6" t="n">
        <v>0</v>
      </c>
      <c r="L33" s="6" t="n">
        <v>1469</v>
      </c>
      <c r="M33" s="4" t="inlineStr">
        <is>
          <t xml:space="preserve"> </t>
        </is>
      </c>
    </row>
    <row r="34">
      <c r="A34" s="4" t="inlineStr">
        <is>
          <t>Series 8 Convertible Preferred Stock | Registered Direc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apital Raises (Tex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shares authorized (in shares)</t>
        </is>
      </c>
      <c r="B36" s="4" t="inlineStr">
        <is>
          <t xml:space="preserve"> </t>
        </is>
      </c>
      <c r="C36" s="4" t="inlineStr">
        <is>
          <t xml:space="preserve"> </t>
        </is>
      </c>
      <c r="D36" s="4" t="inlineStr">
        <is>
          <t xml:space="preserve"> </t>
        </is>
      </c>
      <c r="E36" s="10" t="n">
        <v>53197.7234</v>
      </c>
      <c r="F36" s="10" t="n">
        <v>53197.723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common shares sold under offering (in shares)</t>
        </is>
      </c>
      <c r="B37" s="4" t="inlineStr">
        <is>
          <t xml:space="preserve"> </t>
        </is>
      </c>
      <c r="C37" s="4" t="inlineStr">
        <is>
          <t xml:space="preserve"> </t>
        </is>
      </c>
      <c r="D37" s="4" t="inlineStr">
        <is>
          <t xml:space="preserve"> </t>
        </is>
      </c>
      <c r="E37" s="4" t="inlineStr">
        <is>
          <t xml:space="preserve"> </t>
        </is>
      </c>
      <c r="F37" s="5" t="n">
        <v>150372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cription price (in usd per share)</t>
        </is>
      </c>
      <c r="B38" s="4" t="inlineStr">
        <is>
          <t xml:space="preserve"> </t>
        </is>
      </c>
      <c r="C38" s="4" t="inlineStr">
        <is>
          <t xml:space="preserve"> </t>
        </is>
      </c>
      <c r="D38" s="4" t="inlineStr">
        <is>
          <t xml:space="preserve"> </t>
        </is>
      </c>
      <c r="E38" s="6" t="n">
        <v>940</v>
      </c>
      <c r="F38" s="6" t="n">
        <v>94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riginal issuance discount percentage</t>
        </is>
      </c>
      <c r="B39" s="4" t="inlineStr">
        <is>
          <t xml:space="preserve"> </t>
        </is>
      </c>
      <c r="C39" s="4" t="inlineStr">
        <is>
          <t xml:space="preserve"> </t>
        </is>
      </c>
      <c r="D39" s="4" t="inlineStr">
        <is>
          <t xml:space="preserve"> </t>
        </is>
      </c>
      <c r="E39" s="12" t="n">
        <v>0.06</v>
      </c>
      <c r="F39" s="12" t="n">
        <v>0.0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subscription value</t>
        </is>
      </c>
      <c r="B40" s="4" t="inlineStr">
        <is>
          <t xml:space="preserve"> </t>
        </is>
      </c>
      <c r="C40" s="4" t="inlineStr">
        <is>
          <t xml:space="preserve"> </t>
        </is>
      </c>
      <c r="D40" s="4" t="inlineStr">
        <is>
          <t xml:space="preserve"> </t>
        </is>
      </c>
      <c r="E40" s="6" t="n">
        <v>50000</v>
      </c>
      <c r="F40" s="6" t="n">
        <v>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par value (in usd per share)</t>
        </is>
      </c>
      <c r="B41" s="4" t="inlineStr">
        <is>
          <t xml:space="preserve"> </t>
        </is>
      </c>
      <c r="C41" s="4" t="inlineStr">
        <is>
          <t xml:space="preserve"> </t>
        </is>
      </c>
      <c r="D41" s="4" t="inlineStr">
        <is>
          <t xml:space="preserve"> </t>
        </is>
      </c>
      <c r="E41" s="7" t="n">
        <v>0.001</v>
      </c>
      <c r="F41" s="7" t="n">
        <v>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8 Convertible Preferred Stock |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apital Raises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 of warrants forfeited upon redemption</t>
        </is>
      </c>
      <c r="B44" s="4" t="inlineStr">
        <is>
          <t xml:space="preserve"> </t>
        </is>
      </c>
      <c r="C44" s="4" t="inlineStr">
        <is>
          <t xml:space="preserve"> </t>
        </is>
      </c>
      <c r="D44" s="4" t="inlineStr">
        <is>
          <t xml:space="preserve"> </t>
        </is>
      </c>
      <c r="E44" s="12" t="n">
        <v>0.5</v>
      </c>
      <c r="F44" s="12" t="n">
        <v>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7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apital Raises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proceeds from issuance of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6" t="n">
        <v>506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redeemed for cash (in shares)</t>
        </is>
      </c>
      <c r="B48" s="4" t="inlineStr">
        <is>
          <t xml:space="preserve"> </t>
        </is>
      </c>
      <c r="C48" s="4" t="inlineStr">
        <is>
          <t xml:space="preserve"> </t>
        </is>
      </c>
      <c r="D48" s="4" t="inlineStr">
        <is>
          <t xml:space="preserve"> </t>
        </is>
      </c>
      <c r="E48" s="5" t="n">
        <v>492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ies 8 Preferred redeemed for cash</t>
        </is>
      </c>
      <c r="B49" s="4" t="inlineStr">
        <is>
          <t xml:space="preserve"> </t>
        </is>
      </c>
      <c r="C49" s="4" t="inlineStr">
        <is>
          <t xml:space="preserve"> </t>
        </is>
      </c>
      <c r="D49" s="4" t="inlineStr">
        <is>
          <t xml:space="preserve"> </t>
        </is>
      </c>
      <c r="E49" s="6" t="n">
        <v>493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7 Convertible Preferred Stock | Registered Direct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apital Raises (Tex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ubscription price (in usd per share)</t>
        </is>
      </c>
      <c r="B52" s="4" t="inlineStr">
        <is>
          <t xml:space="preserve"> </t>
        </is>
      </c>
      <c r="C52" s="4" t="inlineStr">
        <is>
          <t xml:space="preserve"> </t>
        </is>
      </c>
      <c r="D52" s="4" t="inlineStr">
        <is>
          <t xml:space="preserve"> </t>
        </is>
      </c>
      <c r="E52" s="4" t="inlineStr">
        <is>
          <t xml:space="preserve"> </t>
        </is>
      </c>
      <c r="F52" s="4" t="inlineStr">
        <is>
          <t xml:space="preserve"> </t>
        </is>
      </c>
      <c r="G52" s="6" t="n">
        <v>92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riginal issuance discount percentage</t>
        </is>
      </c>
      <c r="B53" s="4" t="inlineStr">
        <is>
          <t xml:space="preserve"> </t>
        </is>
      </c>
      <c r="C53" s="4" t="inlineStr">
        <is>
          <t xml:space="preserve"> </t>
        </is>
      </c>
      <c r="D53" s="4" t="inlineStr">
        <is>
          <t xml:space="preserve"> </t>
        </is>
      </c>
      <c r="E53" s="4" t="inlineStr">
        <is>
          <t xml:space="preserve"> </t>
        </is>
      </c>
      <c r="F53" s="4" t="inlineStr">
        <is>
          <t xml:space="preserve"> </t>
        </is>
      </c>
      <c r="G53" s="12" t="n">
        <v>0.0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subscription value</t>
        </is>
      </c>
      <c r="B54" s="4" t="inlineStr">
        <is>
          <t xml:space="preserve"> </t>
        </is>
      </c>
      <c r="C54" s="4" t="inlineStr">
        <is>
          <t xml:space="preserve"> </t>
        </is>
      </c>
      <c r="D54" s="4" t="inlineStr">
        <is>
          <t xml:space="preserve"> </t>
        </is>
      </c>
      <c r="E54" s="4" t="inlineStr">
        <is>
          <t xml:space="preserve"> </t>
        </is>
      </c>
      <c r="F54" s="4" t="inlineStr">
        <is>
          <t xml:space="preserve"> </t>
        </is>
      </c>
      <c r="G54" s="6" t="n">
        <v>541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ries 7 Convertible Preferred Stock |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apital Raises (Textu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 of warrants forfeited upon redem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0.75</v>
      </c>
    </row>
    <row r="58">
      <c r="A58" s="4" t="inlineStr">
        <is>
          <t>Series 7 Convertible Preferred Stock | Warrants | Registered Direct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apital Raises (Text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common shares sold under offering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62666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4">
    <mergeCell ref="A1:A2"/>
    <mergeCell ref="E1:F1"/>
    <mergeCell ref="H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Common Stock (Details) - USD ($) $ / shares in Units, $ in Thousands</t>
        </is>
      </c>
      <c r="C1" s="2" t="inlineStr">
        <is>
          <t>3 Months Ended</t>
        </is>
      </c>
    </row>
    <row r="2">
      <c r="B2" s="2" t="inlineStr">
        <is>
          <t>Feb. 28, 2023</t>
        </is>
      </c>
      <c r="C2" s="2" t="inlineStr">
        <is>
          <t>Jun. 30, 2023</t>
        </is>
      </c>
      <c r="D2" s="2" t="inlineStr">
        <is>
          <t>Mar. 31, 2023</t>
        </is>
      </c>
      <c r="E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hares issued for extinguishment of debt (in shares)</t>
        </is>
      </c>
      <c r="B4" s="4" t="inlineStr">
        <is>
          <t xml:space="preserve"> </t>
        </is>
      </c>
      <c r="C4" s="4" t="inlineStr">
        <is>
          <t xml:space="preserve"> </t>
        </is>
      </c>
      <c r="D4" s="5" t="n">
        <v>1547234</v>
      </c>
      <c r="E4" s="4" t="inlineStr">
        <is>
          <t xml:space="preserve"> </t>
        </is>
      </c>
    </row>
    <row r="5">
      <c r="A5" s="4" t="inlineStr">
        <is>
          <t>Shares issued for cash / offering</t>
        </is>
      </c>
      <c r="B5" s="4" t="inlineStr">
        <is>
          <t xml:space="preserve"> </t>
        </is>
      </c>
      <c r="C5" s="6" t="n">
        <v>5417</v>
      </c>
      <c r="D5" s="6" t="n">
        <v>14966</v>
      </c>
      <c r="E5" s="6" t="n">
        <v>1500</v>
      </c>
    </row>
    <row r="6">
      <c r="A6" s="4" t="inlineStr">
        <is>
          <t>Streeterville Capital, LLC | Exchange Agreement</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Common shares issued for extinguishment of debt (in shares)</t>
        </is>
      </c>
      <c r="B8" s="4" t="inlineStr">
        <is>
          <t xml:space="preserve"> </t>
        </is>
      </c>
      <c r="C8" s="5" t="n">
        <v>7349420</v>
      </c>
      <c r="D8" s="5" t="n">
        <v>935976</v>
      </c>
      <c r="E8" s="4" t="inlineStr">
        <is>
          <t xml:space="preserve"> </t>
        </is>
      </c>
    </row>
    <row r="9">
      <c r="A9" s="4" t="inlineStr">
        <is>
          <t>Notes reduction</t>
        </is>
      </c>
      <c r="B9" s="4" t="inlineStr">
        <is>
          <t xml:space="preserve"> </t>
        </is>
      </c>
      <c r="C9" s="6" t="n">
        <v>2000</v>
      </c>
      <c r="D9" s="6" t="n">
        <v>500</v>
      </c>
      <c r="E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Common shares issued for extinguishment of debt</t>
        </is>
      </c>
      <c r="B12" s="4" t="inlineStr">
        <is>
          <t xml:space="preserve"> </t>
        </is>
      </c>
      <c r="C12" s="4" t="inlineStr">
        <is>
          <t xml:space="preserve"> </t>
        </is>
      </c>
      <c r="D12" s="6" t="n">
        <v>1400</v>
      </c>
      <c r="E12" s="4" t="inlineStr">
        <is>
          <t xml:space="preserve"> </t>
        </is>
      </c>
    </row>
    <row r="13">
      <c r="A13" s="4" t="inlineStr">
        <is>
          <t>Shares issued for cash / offering</t>
        </is>
      </c>
      <c r="B13" s="4" t="inlineStr">
        <is>
          <t xml:space="preserve"> </t>
        </is>
      </c>
      <c r="C13" s="4" t="inlineStr">
        <is>
          <t xml:space="preserve"> </t>
        </is>
      </c>
      <c r="D13" s="4" t="inlineStr">
        <is>
          <t xml:space="preserve"> </t>
        </is>
      </c>
      <c r="E13" s="6" t="n">
        <v>1500</v>
      </c>
    </row>
    <row r="14">
      <c r="A14" s="4" t="inlineStr">
        <is>
          <t>September 2021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Common shares issued for extinguishment of debt (in shares)</t>
        </is>
      </c>
      <c r="B16" s="5" t="n">
        <v>232675</v>
      </c>
      <c r="C16" s="4" t="inlineStr">
        <is>
          <t xml:space="preserve"> </t>
        </is>
      </c>
      <c r="D16" s="4" t="inlineStr">
        <is>
          <t xml:space="preserve"> </t>
        </is>
      </c>
      <c r="E16" s="4" t="inlineStr">
        <is>
          <t xml:space="preserve"> </t>
        </is>
      </c>
    </row>
    <row r="17">
      <c r="A17" s="4" t="inlineStr">
        <is>
          <t>Shares issued for cash / offering (in shares)</t>
        </is>
      </c>
      <c r="B17" s="5" t="n">
        <v>76794</v>
      </c>
      <c r="C17" s="4" t="inlineStr">
        <is>
          <t xml:space="preserve"> </t>
        </is>
      </c>
      <c r="D17" s="5" t="n">
        <v>324918</v>
      </c>
      <c r="E17" s="4" t="inlineStr">
        <is>
          <t xml:space="preserve"> </t>
        </is>
      </c>
    </row>
    <row r="18">
      <c r="A18" s="4" t="inlineStr">
        <is>
          <t>March 2022 Warrants</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Common shares issued for extinguishment of debt (in shares)</t>
        </is>
      </c>
      <c r="B20" s="5" t="n">
        <v>751867</v>
      </c>
      <c r="C20" s="4" t="inlineStr">
        <is>
          <t xml:space="preserve"> </t>
        </is>
      </c>
      <c r="D20" s="4" t="inlineStr">
        <is>
          <t xml:space="preserve"> </t>
        </is>
      </c>
      <c r="E20" s="4" t="inlineStr">
        <is>
          <t xml:space="preserve"> </t>
        </is>
      </c>
    </row>
    <row r="21">
      <c r="A21" s="4" t="inlineStr">
        <is>
          <t>Shares issued for cash / offering (in shares)</t>
        </is>
      </c>
      <c r="B21" s="5" t="n">
        <v>248124</v>
      </c>
      <c r="C21" s="4" t="inlineStr">
        <is>
          <t xml:space="preserve"> </t>
        </is>
      </c>
      <c r="D21" s="5" t="n">
        <v>324918</v>
      </c>
      <c r="E21" s="4" t="inlineStr">
        <is>
          <t xml:space="preserve"> </t>
        </is>
      </c>
    </row>
    <row r="22">
      <c r="A22" s="4" t="inlineStr">
        <is>
          <t>ATM</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Shares issued for cash / offering (in shares)</t>
        </is>
      </c>
      <c r="B24" s="4" t="inlineStr">
        <is>
          <t xml:space="preserve"> </t>
        </is>
      </c>
      <c r="C24" s="5" t="n">
        <v>19326522</v>
      </c>
      <c r="D24" s="5" t="n">
        <v>9655207</v>
      </c>
      <c r="E24" s="4" t="inlineStr">
        <is>
          <t xml:space="preserve"> </t>
        </is>
      </c>
    </row>
    <row r="25">
      <c r="A25" s="4" t="inlineStr">
        <is>
          <t>Sale of stock, consideration received on transaction</t>
        </is>
      </c>
      <c r="B25" s="4" t="inlineStr">
        <is>
          <t xml:space="preserve"> </t>
        </is>
      </c>
      <c r="C25" s="6" t="n">
        <v>5600</v>
      </c>
      <c r="D25" s="6" t="n">
        <v>15400</v>
      </c>
      <c r="E25" s="4" t="inlineStr">
        <is>
          <t xml:space="preserve"> </t>
        </is>
      </c>
    </row>
    <row r="26">
      <c r="A26" s="4" t="inlineStr">
        <is>
          <t>Sale of stock, consideration received, net of offering cost</t>
        </is>
      </c>
      <c r="B26" s="4" t="inlineStr">
        <is>
          <t xml:space="preserve"> </t>
        </is>
      </c>
      <c r="C26" s="6" t="n">
        <v>5400</v>
      </c>
      <c r="D26" s="6" t="n">
        <v>15000</v>
      </c>
      <c r="E26" s="4" t="inlineStr">
        <is>
          <t xml:space="preserve"> </t>
        </is>
      </c>
    </row>
    <row r="27">
      <c r="A27" s="4" t="inlineStr">
        <is>
          <t>ATM | Minimum</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Share price (in usd per share)</t>
        </is>
      </c>
      <c r="B29" s="4" t="inlineStr">
        <is>
          <t xml:space="preserve"> </t>
        </is>
      </c>
      <c r="C29" s="18" t="n">
        <v>0.200034</v>
      </c>
      <c r="D29" s="8" t="n">
        <v>1.15</v>
      </c>
      <c r="E29" s="4" t="inlineStr">
        <is>
          <t xml:space="preserve"> </t>
        </is>
      </c>
    </row>
    <row r="30">
      <c r="A30" s="4" t="inlineStr">
        <is>
          <t>ATM | Maximum</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Share price (in usd per share)</t>
        </is>
      </c>
      <c r="B32" s="4" t="inlineStr">
        <is>
          <t xml:space="preserve"> </t>
        </is>
      </c>
      <c r="C32" s="8" t="n">
        <v>0.54</v>
      </c>
      <c r="D32" s="9" t="n">
        <v>1.86</v>
      </c>
      <c r="E32" s="4" t="inlineStr">
        <is>
          <t xml:space="preserve"> </t>
        </is>
      </c>
    </row>
    <row r="33">
      <c r="A33" s="4" t="inlineStr">
        <is>
          <t>Registered Direct Offering | Warrants</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Exercise price of warrants (in usd per share)</t>
        </is>
      </c>
      <c r="B35" s="4" t="inlineStr">
        <is>
          <t xml:space="preserve"> </t>
        </is>
      </c>
      <c r="C35" s="4" t="inlineStr">
        <is>
          <t xml:space="preserve"> </t>
        </is>
      </c>
      <c r="D35" s="7" t="n">
        <v>0.001</v>
      </c>
      <c r="E35" s="4" t="inlineStr">
        <is>
          <t xml:space="preserve"> </t>
        </is>
      </c>
    </row>
    <row r="36">
      <c r="A36" s="4" t="inlineStr">
        <is>
          <t>Registered Direct Offering | Pre-Funded Warrants</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Shares issued for cash / offering (in shares)</t>
        </is>
      </c>
      <c r="B38" s="4" t="inlineStr">
        <is>
          <t xml:space="preserve"> </t>
        </is>
      </c>
      <c r="C38" s="4" t="inlineStr">
        <is>
          <t xml:space="preserve"> </t>
        </is>
      </c>
      <c r="D38" s="5" t="n">
        <v>1380000</v>
      </c>
      <c r="E38" s="4" t="inlineStr">
        <is>
          <t xml:space="preserve"> </t>
        </is>
      </c>
    </row>
    <row r="39">
      <c r="A39" s="4" t="inlineStr">
        <is>
          <t>Registered Direct Offering | Pre-Funded Warrants | Warrants</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Warrants exercised for common shares (in shares)</t>
        </is>
      </c>
      <c r="B41" s="4" t="inlineStr">
        <is>
          <t xml:space="preserve"> </t>
        </is>
      </c>
      <c r="C41" s="4" t="inlineStr">
        <is>
          <t xml:space="preserve"> </t>
        </is>
      </c>
      <c r="D41" s="5" t="n">
        <v>1380000</v>
      </c>
      <c r="E41"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ferred Stock (Details) - USD ($) $ / shares in Units, $ in Millions</t>
        </is>
      </c>
      <c r="E1" s="2" t="inlineStr">
        <is>
          <t>3 Months Ended</t>
        </is>
      </c>
    </row>
    <row r="2">
      <c r="B2" s="2" t="inlineStr">
        <is>
          <t>Mar. 22, 2022</t>
        </is>
      </c>
      <c r="C2" s="2" t="inlineStr">
        <is>
          <t>Mar. 22, 2022</t>
        </is>
      </c>
      <c r="D2" s="2" t="inlineStr">
        <is>
          <t>Sep. 13, 2021</t>
        </is>
      </c>
      <c r="E2" s="2" t="inlineStr">
        <is>
          <t>Dec. 31, 2022</t>
        </is>
      </c>
      <c r="F2" s="2" t="inlineStr">
        <is>
          <t>Jun. 30, 2023</t>
        </is>
      </c>
      <c r="G2" s="2" t="inlineStr">
        <is>
          <t>Jun. 30, 2022</t>
        </is>
      </c>
      <c r="H2" s="2" t="inlineStr">
        <is>
          <t>Mar. 31, 2022</t>
        </is>
      </c>
      <c r="I2" s="2" t="inlineStr">
        <is>
          <t>Dec. 31, 2021</t>
        </is>
      </c>
      <c r="J2" s="2" t="inlineStr">
        <is>
          <t>Jan. 14, 2019</t>
        </is>
      </c>
      <c r="K2" s="2" t="inlineStr">
        <is>
          <t>Apr. 2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5000000</v>
      </c>
      <c r="F4" s="5" t="n">
        <v>5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 (in usd per share)</t>
        </is>
      </c>
      <c r="B5" s="4" t="inlineStr">
        <is>
          <t xml:space="preserve"> </t>
        </is>
      </c>
      <c r="C5" s="4" t="inlineStr">
        <is>
          <t xml:space="preserve"> </t>
        </is>
      </c>
      <c r="D5" s="4" t="inlineStr">
        <is>
          <t xml:space="preserve"> </t>
        </is>
      </c>
      <c r="E5" s="7" t="n">
        <v>0.001</v>
      </c>
      <c r="F5" s="7" t="n">
        <v>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ries 4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5" t="n">
        <v>10415</v>
      </c>
      <c r="F8" s="5" t="n">
        <v>10415</v>
      </c>
      <c r="G8" s="4" t="inlineStr">
        <is>
          <t xml:space="preserve"> </t>
        </is>
      </c>
      <c r="H8" s="4" t="inlineStr">
        <is>
          <t xml:space="preserve"> </t>
        </is>
      </c>
      <c r="I8" s="4" t="inlineStr">
        <is>
          <t xml:space="preserve"> </t>
        </is>
      </c>
      <c r="J8" s="4" t="inlineStr">
        <is>
          <t xml:space="preserve"> </t>
        </is>
      </c>
      <c r="K8" s="5" t="n">
        <v>10415</v>
      </c>
    </row>
    <row r="9">
      <c r="A9" s="4" t="inlineStr">
        <is>
          <t>Preferred stock, par valu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v>
      </c>
    </row>
    <row r="10">
      <c r="A10" s="4" t="inlineStr">
        <is>
          <t>Series preferred stock conversion valu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740</v>
      </c>
    </row>
    <row r="11">
      <c r="A11" s="4" t="inlineStr">
        <is>
          <t>Preferred stock, shares outstanding (in shares)</t>
        </is>
      </c>
      <c r="B11" s="4" t="inlineStr">
        <is>
          <t xml:space="preserve"> </t>
        </is>
      </c>
      <c r="C11" s="4" t="inlineStr">
        <is>
          <t xml:space="preserve"> </t>
        </is>
      </c>
      <c r="D11" s="4" t="inlineStr">
        <is>
          <t xml:space="preserve"> </t>
        </is>
      </c>
      <c r="E11" s="5" t="n">
        <v>1</v>
      </c>
      <c r="F11" s="5"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5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5" t="n">
        <v>12000</v>
      </c>
      <c r="F14" s="5" t="n">
        <v>12000</v>
      </c>
      <c r="G14" s="4" t="inlineStr">
        <is>
          <t xml:space="preserve"> </t>
        </is>
      </c>
      <c r="H14" s="4" t="inlineStr">
        <is>
          <t xml:space="preserve"> </t>
        </is>
      </c>
      <c r="I14" s="4" t="inlineStr">
        <is>
          <t xml:space="preserve"> </t>
        </is>
      </c>
      <c r="J14" s="5" t="n">
        <v>12000</v>
      </c>
      <c r="K14" s="4" t="inlineStr">
        <is>
          <t xml:space="preserve"> </t>
        </is>
      </c>
    </row>
    <row r="15">
      <c r="A15" s="4" t="inlineStr">
        <is>
          <t>Preferred stock, par valu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v>
      </c>
      <c r="K15" s="4" t="inlineStr">
        <is>
          <t xml:space="preserve"> </t>
        </is>
      </c>
    </row>
    <row r="16">
      <c r="A16" s="4" t="inlineStr">
        <is>
          <t>Series preferred stock conversion valu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1238.75</v>
      </c>
      <c r="K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5" t="n">
        <v>126</v>
      </c>
      <c r="F17" s="5" t="n">
        <v>12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7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ezzanine equity, convertible preferred stock, shares authorized (in shares)</t>
        </is>
      </c>
      <c r="B20" s="4" t="inlineStr">
        <is>
          <t xml:space="preserve"> </t>
        </is>
      </c>
      <c r="C20" s="4" t="inlineStr">
        <is>
          <t xml:space="preserve"> </t>
        </is>
      </c>
      <c r="D20" s="5" t="n">
        <v>587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proceeds from issuance of preferred stock</t>
        </is>
      </c>
      <c r="B21" s="4" t="inlineStr">
        <is>
          <t xml:space="preserve"> </t>
        </is>
      </c>
      <c r="C21" s="4" t="inlineStr">
        <is>
          <t xml:space="preserve"> </t>
        </is>
      </c>
      <c r="D21" s="19" t="n">
        <v>5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redeemed for cash (in shares)</t>
        </is>
      </c>
      <c r="B22" s="5" t="n">
        <v>49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hares redeemed, cash consideration</t>
        </is>
      </c>
      <c r="B23" s="19" t="n">
        <v>4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zzanine equity, convertible preferred stock, shares outstanding (in shares)</t>
        </is>
      </c>
      <c r="B24" s="4" t="inlineStr">
        <is>
          <t xml:space="preserve"> </t>
        </is>
      </c>
      <c r="C24" s="4" t="inlineStr">
        <is>
          <t xml:space="preserve"> </t>
        </is>
      </c>
      <c r="D24" s="4" t="inlineStr">
        <is>
          <t xml:space="preserve"> </t>
        </is>
      </c>
      <c r="E24" s="4" t="inlineStr">
        <is>
          <t xml:space="preserve"> </t>
        </is>
      </c>
      <c r="F24" s="5" t="n">
        <v>0</v>
      </c>
      <c r="G24" s="5" t="n">
        <v>0</v>
      </c>
      <c r="H24" s="5" t="n">
        <v>0</v>
      </c>
      <c r="I24" s="5" t="n">
        <v>49250</v>
      </c>
      <c r="J24" s="4" t="inlineStr">
        <is>
          <t xml:space="preserve"> </t>
        </is>
      </c>
      <c r="K24" s="4" t="inlineStr">
        <is>
          <t xml:space="preserve"> </t>
        </is>
      </c>
    </row>
    <row r="25">
      <c r="A25" s="4" t="inlineStr">
        <is>
          <t>Series 7 Convertible Preferred Stock | 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cription price (in usd per share)</t>
        </is>
      </c>
      <c r="B27" s="4" t="inlineStr">
        <is>
          <t xml:space="preserve"> </t>
        </is>
      </c>
      <c r="C27" s="4" t="inlineStr">
        <is>
          <t xml:space="preserve"> </t>
        </is>
      </c>
      <c r="D27" s="6" t="n">
        <v>9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iginal issuance discount percentage</t>
        </is>
      </c>
      <c r="B28" s="4" t="inlineStr">
        <is>
          <t xml:space="preserve"> </t>
        </is>
      </c>
      <c r="C28" s="4" t="inlineStr">
        <is>
          <t xml:space="preserve"> </t>
        </is>
      </c>
      <c r="D28" s="12" t="n">
        <v>0.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subscription value</t>
        </is>
      </c>
      <c r="B29" s="4" t="inlineStr">
        <is>
          <t xml:space="preserve"> </t>
        </is>
      </c>
      <c r="C29" s="4" t="inlineStr">
        <is>
          <t xml:space="preserve"> </t>
        </is>
      </c>
      <c r="D29" s="19" t="n">
        <v>54.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7 Convertible Preferred Stock | Registered Direct Offering |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sold under offering (in shares)</t>
        </is>
      </c>
      <c r="B32" s="4" t="inlineStr">
        <is>
          <t xml:space="preserve"> </t>
        </is>
      </c>
      <c r="C32" s="4" t="inlineStr">
        <is>
          <t xml:space="preserve"> </t>
        </is>
      </c>
      <c r="D32" s="5" t="n">
        <v>62666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8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authorized (in shares)</t>
        </is>
      </c>
      <c r="B35" s="10" t="n">
        <v>53197.7234</v>
      </c>
      <c r="C35" s="10" t="n">
        <v>53197.723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outstanding (in shares)</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proceeds from issuance of preferred stock</t>
        </is>
      </c>
      <c r="B37" s="4" t="inlineStr">
        <is>
          <t xml:space="preserve"> </t>
        </is>
      </c>
      <c r="C37" s="19" t="n">
        <v>4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redeemed for cash (in shares)</t>
        </is>
      </c>
      <c r="B38" s="4" t="inlineStr">
        <is>
          <t xml:space="preserve"> </t>
        </is>
      </c>
      <c r="C38" s="4" t="inlineStr">
        <is>
          <t xml:space="preserve"> </t>
        </is>
      </c>
      <c r="D38" s="4" t="inlineStr">
        <is>
          <t xml:space="preserve"> </t>
        </is>
      </c>
      <c r="E38" s="9" t="n">
        <v>53197.7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hares redeemed, cash consideration</t>
        </is>
      </c>
      <c r="B39" s="4" t="inlineStr">
        <is>
          <t xml:space="preserve"> </t>
        </is>
      </c>
      <c r="C39" s="4" t="inlineStr">
        <is>
          <t xml:space="preserve"> </t>
        </is>
      </c>
      <c r="D39" s="4" t="inlineStr">
        <is>
          <t xml:space="preserve"> </t>
        </is>
      </c>
      <c r="E39" s="19" t="n">
        <v>53.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ezzanine equity, convertible preferred stock, share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10" t="n">
        <v>53197.7234</v>
      </c>
      <c r="H40" s="9" t="n">
        <v>53197.72</v>
      </c>
      <c r="I40" s="5" t="n">
        <v>0</v>
      </c>
      <c r="J40" s="4" t="inlineStr">
        <is>
          <t xml:space="preserve"> </t>
        </is>
      </c>
      <c r="K40" s="4" t="inlineStr">
        <is>
          <t xml:space="preserve"> </t>
        </is>
      </c>
    </row>
    <row r="41">
      <c r="A41" s="4" t="inlineStr">
        <is>
          <t>Series 8 Convertible Preferred Stock | Registered Direct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authorized (in shares)</t>
        </is>
      </c>
      <c r="B43" s="10" t="n">
        <v>53197.7234</v>
      </c>
      <c r="C43" s="10" t="n">
        <v>53197.723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par value (in usd per share)</t>
        </is>
      </c>
      <c r="B44" s="7" t="n">
        <v>0.001</v>
      </c>
      <c r="C44" s="7" t="n">
        <v>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sold under offering (in shares)</t>
        </is>
      </c>
      <c r="B45" s="4" t="inlineStr">
        <is>
          <t xml:space="preserve"> </t>
        </is>
      </c>
      <c r="C45" s="5" t="n">
        <v>150372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cription price (in usd per share)</t>
        </is>
      </c>
      <c r="B46" s="6" t="n">
        <v>940</v>
      </c>
      <c r="C46" s="6" t="n">
        <v>9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riginal issuance discount percentage</t>
        </is>
      </c>
      <c r="B47" s="12" t="n">
        <v>0.06</v>
      </c>
      <c r="C47" s="12" t="n">
        <v>0.0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subscription value</t>
        </is>
      </c>
      <c r="B48" s="6" t="n">
        <v>50</v>
      </c>
      <c r="C48" s="6" t="n">
        <v>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Based Compensation - Narrative (Details)</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Exercise price limit (percent)</t>
        </is>
      </c>
      <c r="B4" s="12" t="n">
        <v>1</v>
      </c>
    </row>
    <row r="5">
      <c r="A5" s="4" t="inlineStr">
        <is>
          <t>Exercise price limit for individuals owning over ten percent (percent)</t>
        </is>
      </c>
      <c r="B5" s="12" t="n">
        <v>1.1</v>
      </c>
    </row>
    <row r="6">
      <c r="A6" s="4" t="inlineStr">
        <is>
          <t>Aggregate number of shares available for future grant under stock option plan (in shares)</t>
        </is>
      </c>
      <c r="B6" s="5" t="n">
        <v>52381440</v>
      </c>
    </row>
    <row r="7">
      <c r="A7" s="4" t="inlineStr">
        <is>
          <t>2018 Plan</t>
        </is>
      </c>
      <c r="B7" s="4" t="inlineStr">
        <is>
          <t xml:space="preserve"> </t>
        </is>
      </c>
    </row>
    <row r="8">
      <c r="A8" s="3" t="inlineStr">
        <is>
          <t>Share-based Compensation Arrangement by Share-based Payment Award [Line Items]</t>
        </is>
      </c>
      <c r="B8" s="4" t="inlineStr">
        <is>
          <t xml:space="preserve"> </t>
        </is>
      </c>
    </row>
    <row r="9">
      <c r="A9" s="4" t="inlineStr">
        <is>
          <t>2018 Plan aggregate number of options authorized (in shares)</t>
        </is>
      </c>
      <c r="B9" s="5" t="n">
        <v>52714178</v>
      </c>
    </row>
    <row r="10">
      <c r="A10" s="4" t="inlineStr">
        <is>
          <t>Stock option grants during period (in shares)</t>
        </is>
      </c>
      <c r="B10" s="5" t="n">
        <v>289818</v>
      </c>
    </row>
    <row r="11">
      <c r="A11" s="4" t="inlineStr">
        <is>
          <t>Non Plan</t>
        </is>
      </c>
      <c r="B11" s="4" t="inlineStr">
        <is>
          <t xml:space="preserve"> </t>
        </is>
      </c>
    </row>
    <row r="12">
      <c r="A12" s="3" t="inlineStr">
        <is>
          <t>Share-based Compensation Arrangement by Share-based Payment Award [Line Items]</t>
        </is>
      </c>
      <c r="B12" s="4" t="inlineStr">
        <is>
          <t xml:space="preserve"> </t>
        </is>
      </c>
    </row>
    <row r="13">
      <c r="A13" s="4" t="inlineStr">
        <is>
          <t>Non plan stock options granted (in shares)</t>
        </is>
      </c>
      <c r="B13" s="5" t="n">
        <v>1</v>
      </c>
    </row>
    <row r="14">
      <c r="A14" s="4" t="inlineStr">
        <is>
          <t>2011 Plan</t>
        </is>
      </c>
      <c r="B14" s="4" t="inlineStr">
        <is>
          <t xml:space="preserve"> </t>
        </is>
      </c>
    </row>
    <row r="15">
      <c r="A15" s="3" t="inlineStr">
        <is>
          <t>Share-based Compensation Arrangement by Share-based Payment Award [Line Items]</t>
        </is>
      </c>
      <c r="B15" s="4" t="inlineStr">
        <is>
          <t xml:space="preserve"> </t>
        </is>
      </c>
    </row>
    <row r="16">
      <c r="A16" s="4" t="inlineStr">
        <is>
          <t>Stock option grants during period (in shares)</t>
        </is>
      </c>
      <c r="B16" s="5" t="n">
        <v>47</v>
      </c>
    </row>
    <row r="17">
      <c r="A17" s="4" t="inlineStr">
        <is>
          <t>Options</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4 years</t>
        </is>
      </c>
    </row>
    <row r="20">
      <c r="A20" s="4" t="inlineStr">
        <is>
          <t>Share-based compensation arrangement by share-based payment award, expiration period</t>
        </is>
      </c>
      <c r="B20"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tock Award Plans and Stock-Based Compensation - Employee Stock Op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0</v>
      </c>
      <c r="E4" s="4" t="inlineStr">
        <is>
          <t xml:space="preserve"> </t>
        </is>
      </c>
    </row>
    <row r="5">
      <c r="A5" s="4" t="inlineStr">
        <is>
          <t>2018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0</v>
      </c>
      <c r="E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charges</t>
        </is>
      </c>
      <c r="B10" s="6" t="n">
        <v>200000</v>
      </c>
      <c r="C10" s="6" t="n">
        <v>700000</v>
      </c>
      <c r="D10" s="6" t="n">
        <v>500000</v>
      </c>
      <c r="E10" s="6" t="n">
        <v>1600000</v>
      </c>
    </row>
    <row r="11">
      <c r="A11" s="4" t="inlineStr">
        <is>
          <t>Fair value of non-vested options</t>
        </is>
      </c>
      <c r="B11" s="6" t="n">
        <v>1500000</v>
      </c>
      <c r="C11" s="4" t="inlineStr">
        <is>
          <t xml:space="preserve"> </t>
        </is>
      </c>
      <c r="D11" s="6" t="n">
        <v>1500000</v>
      </c>
      <c r="E11" s="4" t="inlineStr">
        <is>
          <t xml:space="preserve"> </t>
        </is>
      </c>
    </row>
    <row r="12">
      <c r="A12" s="4" t="inlineStr">
        <is>
          <t>Weighted average remaining term</t>
        </is>
      </c>
      <c r="B12" s="4" t="inlineStr">
        <is>
          <t xml:space="preserve"> </t>
        </is>
      </c>
      <c r="C12" s="4" t="inlineStr">
        <is>
          <t xml:space="preserve"> </t>
        </is>
      </c>
      <c r="D12" s="4" t="inlineStr">
        <is>
          <t>11 months 26 days</t>
        </is>
      </c>
      <c r="E12" s="4" t="inlineStr">
        <is>
          <t xml:space="preserve"> </t>
        </is>
      </c>
    </row>
    <row r="13">
      <c r="A13" s="4" t="inlineStr">
        <is>
          <t>Granted (in shares)</t>
        </is>
      </c>
      <c r="B13" s="4" t="inlineStr">
        <is>
          <t xml:space="preserve"> </t>
        </is>
      </c>
      <c r="C13" s="4" t="inlineStr">
        <is>
          <t xml:space="preserve"> </t>
        </is>
      </c>
      <c r="D13" s="5" t="n">
        <v>0</v>
      </c>
      <c r="E13" s="4" t="inlineStr">
        <is>
          <t xml:space="preserve"> </t>
        </is>
      </c>
    </row>
    <row r="14">
      <c r="A14" s="4" t="inlineStr">
        <is>
          <t>Options | 2018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Dividend assumptions</t>
        </is>
      </c>
      <c r="B16" s="4" t="inlineStr">
        <is>
          <t xml:space="preserve"> </t>
        </is>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 Based Compensation - Schedule of Stock Options Roll Forward (Details)</t>
        </is>
      </c>
      <c r="B1" s="2" t="inlineStr">
        <is>
          <t>6 Months Ended</t>
        </is>
      </c>
    </row>
    <row r="2">
      <c r="B2" s="2" t="inlineStr">
        <is>
          <t>Jun. 30, 2023 shares</t>
        </is>
      </c>
    </row>
    <row r="3">
      <c r="A3" s="3" t="inlineStr">
        <is>
          <t>Number of Shares</t>
        </is>
      </c>
      <c r="B3" s="4" t="inlineStr">
        <is>
          <t xml:space="preserve"> </t>
        </is>
      </c>
    </row>
    <row r="4">
      <c r="A4" s="4" t="inlineStr">
        <is>
          <t>Beginning balance (in shares)</t>
        </is>
      </c>
      <c r="B4" s="5" t="n">
        <v>351587</v>
      </c>
    </row>
    <row r="5">
      <c r="A5" s="4" t="inlineStr">
        <is>
          <t>Granted (in shares)</t>
        </is>
      </c>
      <c r="B5" s="5" t="n">
        <v>0</v>
      </c>
    </row>
    <row r="6">
      <c r="A6" s="4" t="inlineStr">
        <is>
          <t>Exercised (in shares)</t>
        </is>
      </c>
      <c r="B6" s="5" t="n">
        <v>0</v>
      </c>
    </row>
    <row r="7">
      <c r="A7" s="4" t="inlineStr">
        <is>
          <t>Expired (in shares)</t>
        </is>
      </c>
      <c r="B7" s="5" t="n">
        <v>-52496</v>
      </c>
    </row>
    <row r="8">
      <c r="A8" s="4" t="inlineStr">
        <is>
          <t>Forfeitures (in shares)</t>
        </is>
      </c>
      <c r="B8" s="5" t="n">
        <v>-9273</v>
      </c>
    </row>
    <row r="9">
      <c r="A9" s="4" t="inlineStr">
        <is>
          <t>Ending balance (in shares)</t>
        </is>
      </c>
      <c r="B9" s="5" t="n">
        <v>289818</v>
      </c>
    </row>
    <row r="10">
      <c r="A10" s="4" t="inlineStr">
        <is>
          <t>2011 Plan</t>
        </is>
      </c>
      <c r="B10" s="4" t="inlineStr">
        <is>
          <t xml:space="preserve"> </t>
        </is>
      </c>
    </row>
    <row r="11">
      <c r="A11" s="3" t="inlineStr">
        <is>
          <t>Number of Shares</t>
        </is>
      </c>
      <c r="B11" s="4" t="inlineStr">
        <is>
          <t xml:space="preserve"> </t>
        </is>
      </c>
    </row>
    <row r="12">
      <c r="A12" s="4" t="inlineStr">
        <is>
          <t>Beginning balance (in shares)</t>
        </is>
      </c>
      <c r="B12" s="5" t="n">
        <v>57</v>
      </c>
    </row>
    <row r="13">
      <c r="A13" s="4" t="inlineStr">
        <is>
          <t>Granted (in shares)</t>
        </is>
      </c>
      <c r="B13" s="5" t="n">
        <v>0</v>
      </c>
    </row>
    <row r="14">
      <c r="A14" s="4" t="inlineStr">
        <is>
          <t>Exercised (in shares)</t>
        </is>
      </c>
      <c r="B14" s="5" t="n">
        <v>0</v>
      </c>
    </row>
    <row r="15">
      <c r="A15" s="4" t="inlineStr">
        <is>
          <t>Expired (in shares)</t>
        </is>
      </c>
      <c r="B15" s="5" t="n">
        <v>-10</v>
      </c>
    </row>
    <row r="16">
      <c r="A16" s="4" t="inlineStr">
        <is>
          <t>Forfeitures (in shares)</t>
        </is>
      </c>
      <c r="B16" s="5" t="n">
        <v>0</v>
      </c>
    </row>
    <row r="17">
      <c r="A17" s="4" t="inlineStr">
        <is>
          <t>Ending balance (in shares)</t>
        </is>
      </c>
      <c r="B17" s="5" t="n">
        <v>47</v>
      </c>
    </row>
    <row r="18">
      <c r="A18" s="4" t="inlineStr">
        <is>
          <t>2018 Plan</t>
        </is>
      </c>
      <c r="B18" s="4" t="inlineStr">
        <is>
          <t xml:space="preserve"> </t>
        </is>
      </c>
    </row>
    <row r="19">
      <c r="A19" s="3" t="inlineStr">
        <is>
          <t>Number of Shares</t>
        </is>
      </c>
      <c r="B19" s="4" t="inlineStr">
        <is>
          <t xml:space="preserve"> </t>
        </is>
      </c>
    </row>
    <row r="20">
      <c r="A20" s="4" t="inlineStr">
        <is>
          <t>Beginning balance (in shares)</t>
        </is>
      </c>
      <c r="B20" s="5" t="n">
        <v>351529</v>
      </c>
    </row>
    <row r="21">
      <c r="A21" s="4" t="inlineStr">
        <is>
          <t>Granted (in shares)</t>
        </is>
      </c>
      <c r="B21" s="5" t="n">
        <v>0</v>
      </c>
    </row>
    <row r="22">
      <c r="A22" s="4" t="inlineStr">
        <is>
          <t>Exercised (in shares)</t>
        </is>
      </c>
      <c r="B22" s="5" t="n">
        <v>0</v>
      </c>
    </row>
    <row r="23">
      <c r="A23" s="4" t="inlineStr">
        <is>
          <t>Expired (in shares)</t>
        </is>
      </c>
      <c r="B23" s="5" t="n">
        <v>-52486</v>
      </c>
    </row>
    <row r="24">
      <c r="A24" s="4" t="inlineStr">
        <is>
          <t>Forfeitures (in shares)</t>
        </is>
      </c>
      <c r="B24" s="5" t="n">
        <v>-9273</v>
      </c>
    </row>
    <row r="25">
      <c r="A25" s="4" t="inlineStr">
        <is>
          <t>Ending balance (in shares)</t>
        </is>
      </c>
      <c r="B25" s="5" t="n">
        <v>289770</v>
      </c>
    </row>
    <row r="26">
      <c r="A26" s="4" t="inlineStr">
        <is>
          <t>Non Plan</t>
        </is>
      </c>
      <c r="B26" s="4" t="inlineStr">
        <is>
          <t xml:space="preserve"> </t>
        </is>
      </c>
    </row>
    <row r="27">
      <c r="A27" s="3" t="inlineStr">
        <is>
          <t>Number of Shares</t>
        </is>
      </c>
      <c r="B27" s="4" t="inlineStr">
        <is>
          <t xml:space="preserve"> </t>
        </is>
      </c>
    </row>
    <row r="28">
      <c r="A28" s="4" t="inlineStr">
        <is>
          <t>Beginning balance (in shares)</t>
        </is>
      </c>
      <c r="B28" s="5" t="n">
        <v>1</v>
      </c>
    </row>
    <row r="29">
      <c r="A29" s="4" t="inlineStr">
        <is>
          <t>Granted (in shares)</t>
        </is>
      </c>
      <c r="B29" s="5" t="n">
        <v>0</v>
      </c>
    </row>
    <row r="30">
      <c r="A30" s="4" t="inlineStr">
        <is>
          <t>Exercised (in shares)</t>
        </is>
      </c>
      <c r="B30" s="5" t="n">
        <v>0</v>
      </c>
    </row>
    <row r="31">
      <c r="A31" s="4" t="inlineStr">
        <is>
          <t>Expired (in shares)</t>
        </is>
      </c>
      <c r="B31" s="5" t="n">
        <v>0</v>
      </c>
    </row>
    <row r="32">
      <c r="A32" s="4" t="inlineStr">
        <is>
          <t>Forfeitures (in shares)</t>
        </is>
      </c>
      <c r="B32" s="5" t="n">
        <v>0</v>
      </c>
    </row>
    <row r="33">
      <c r="A33" s="4" t="inlineStr">
        <is>
          <t>Ending balance (in shares)</t>
        </is>
      </c>
      <c r="B33"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income (loss)</t>
        </is>
      </c>
      <c r="B4" s="6" t="n">
        <v>-24507</v>
      </c>
      <c r="C4" s="6" t="n">
        <v>-31887</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624</v>
      </c>
      <c r="C6" s="5" t="n">
        <v>650</v>
      </c>
    </row>
    <row r="7">
      <c r="A7" s="4" t="inlineStr">
        <is>
          <t>Amortization of intangible assets</t>
        </is>
      </c>
      <c r="B7" s="5" t="n">
        <v>1255</v>
      </c>
      <c r="C7" s="5" t="n">
        <v>3026</v>
      </c>
    </row>
    <row r="8">
      <c r="A8" s="4" t="inlineStr">
        <is>
          <t>Amortization of right of use asset</t>
        </is>
      </c>
      <c r="B8" s="5" t="n">
        <v>158</v>
      </c>
      <c r="C8" s="5" t="n">
        <v>353</v>
      </c>
    </row>
    <row r="9">
      <c r="A9" s="4" t="inlineStr">
        <is>
          <t>Stock based compensation</t>
        </is>
      </c>
      <c r="B9" s="5" t="n">
        <v>570</v>
      </c>
      <c r="C9" s="5" t="n">
        <v>2274</v>
      </c>
    </row>
    <row r="10">
      <c r="A10" s="4" t="inlineStr">
        <is>
          <t>Amortization of warrant liability to redemption value</t>
        </is>
      </c>
      <c r="B10" s="5" t="n">
        <v>20</v>
      </c>
      <c r="C10" s="5" t="n">
        <v>0</v>
      </c>
    </row>
    <row r="11">
      <c r="A11" s="4" t="inlineStr">
        <is>
          <t>Earnout expense valuation benefit</t>
        </is>
      </c>
      <c r="B11" s="5" t="n">
        <v>0</v>
      </c>
      <c r="C11" s="5" t="n">
        <v>-2827</v>
      </c>
    </row>
    <row r="12">
      <c r="A12" s="4" t="inlineStr">
        <is>
          <t>Gain on settlement with FOXO</t>
        </is>
      </c>
      <c r="B12" s="5" t="n">
        <v>-1142</v>
      </c>
      <c r="C12" s="5" t="n">
        <v>0</v>
      </c>
    </row>
    <row r="13">
      <c r="A13" s="4" t="inlineStr">
        <is>
          <t>Amortization of debt issuance costs</t>
        </is>
      </c>
      <c r="B13" s="5" t="n">
        <v>1686</v>
      </c>
      <c r="C13" s="5" t="n">
        <v>-92</v>
      </c>
    </row>
    <row r="14">
      <c r="A14" s="4" t="inlineStr">
        <is>
          <t>Unrealized gain on note</t>
        </is>
      </c>
      <c r="B14" s="5" t="n">
        <v>0</v>
      </c>
      <c r="C14" s="5" t="n">
        <v>344</v>
      </c>
    </row>
    <row r="15">
      <c r="A15" s="4" t="inlineStr">
        <is>
          <t>Unrealized loss on foreign currency transactions</t>
        </is>
      </c>
      <c r="B15" s="5" t="n">
        <v>-178</v>
      </c>
      <c r="C15" s="5" t="n">
        <v>0</v>
      </c>
    </row>
    <row r="16">
      <c r="A16" s="4" t="inlineStr">
        <is>
          <t>Distribution of equity method investment shares to employees as compensation</t>
        </is>
      </c>
      <c r="B16" s="5" t="n">
        <v>666</v>
      </c>
      <c r="C16" s="5" t="n">
        <v>0</v>
      </c>
    </row>
    <row r="17">
      <c r="A17" s="4" t="inlineStr">
        <is>
          <t>Deferred income tax</t>
        </is>
      </c>
      <c r="B17" s="5" t="n">
        <v>2591</v>
      </c>
      <c r="C17" s="5" t="n">
        <v>-1</v>
      </c>
    </row>
    <row r="18">
      <c r="A18" s="4" t="inlineStr">
        <is>
          <t>Unrealized loss on equity securities</t>
        </is>
      </c>
      <c r="B18" s="5" t="n">
        <v>58</v>
      </c>
      <c r="C18" s="5" t="n">
        <v>1256</v>
      </c>
    </row>
    <row r="19">
      <c r="A19" s="4" t="inlineStr">
        <is>
          <t>Impairment of goodwill</t>
        </is>
      </c>
      <c r="B19" s="5" t="n">
        <v>0</v>
      </c>
      <c r="C19" s="5" t="n">
        <v>7570</v>
      </c>
    </row>
    <row r="20">
      <c r="A20" s="4" t="inlineStr">
        <is>
          <t>Gain on fair value of warrant liability</t>
        </is>
      </c>
      <c r="B20" s="5" t="n">
        <v>71</v>
      </c>
      <c r="C20" s="5" t="n">
        <v>0</v>
      </c>
    </row>
    <row r="21">
      <c r="A21" s="4" t="inlineStr">
        <is>
          <t>Other</t>
        </is>
      </c>
      <c r="B21" s="5" t="n">
        <v>22</v>
      </c>
      <c r="C21" s="5" t="n">
        <v>181</v>
      </c>
    </row>
    <row r="22">
      <c r="A22" s="3" t="inlineStr">
        <is>
          <t>Changes in operating assets and liabilities:</t>
        </is>
      </c>
      <c r="B22" s="4" t="inlineStr">
        <is>
          <t xml:space="preserve"> </t>
        </is>
      </c>
      <c r="C22" s="4" t="inlineStr">
        <is>
          <t xml:space="preserve"> </t>
        </is>
      </c>
    </row>
    <row r="23">
      <c r="A23" s="4" t="inlineStr">
        <is>
          <t>Accounts receivable and other receivables</t>
        </is>
      </c>
      <c r="B23" s="5" t="n">
        <v>-1016</v>
      </c>
      <c r="C23" s="5" t="n">
        <v>361</v>
      </c>
    </row>
    <row r="24">
      <c r="A24" s="4" t="inlineStr">
        <is>
          <t>Inventory</t>
        </is>
      </c>
      <c r="B24" s="5" t="n">
        <v>-779</v>
      </c>
      <c r="C24" s="5" t="n">
        <v>285</v>
      </c>
    </row>
    <row r="25">
      <c r="A25" s="4" t="inlineStr">
        <is>
          <t>Prepaid expenses and other current assets</t>
        </is>
      </c>
      <c r="B25" s="5" t="n">
        <v>890</v>
      </c>
      <c r="C25" s="5" t="n">
        <v>1357</v>
      </c>
    </row>
    <row r="26">
      <c r="A26" s="4" t="inlineStr">
        <is>
          <t>Other assets</t>
        </is>
      </c>
      <c r="B26" s="5" t="n">
        <v>-4</v>
      </c>
      <c r="C26" s="5" t="n">
        <v>25</v>
      </c>
    </row>
    <row r="27">
      <c r="A27" s="4" t="inlineStr">
        <is>
          <t>Accounts payable</t>
        </is>
      </c>
      <c r="B27" s="5" t="n">
        <v>-634</v>
      </c>
      <c r="C27" s="5" t="n">
        <v>-1498</v>
      </c>
    </row>
    <row r="28">
      <c r="A28" s="4" t="inlineStr">
        <is>
          <t>Accrued liabilities</t>
        </is>
      </c>
      <c r="B28" s="5" t="n">
        <v>3796</v>
      </c>
      <c r="C28" s="5" t="n">
        <v>542</v>
      </c>
    </row>
    <row r="29">
      <c r="A29" s="4" t="inlineStr">
        <is>
          <t>Income tax liabilities</t>
        </is>
      </c>
      <c r="B29" s="5" t="n">
        <v>-119</v>
      </c>
      <c r="C29" s="5" t="n">
        <v>-40</v>
      </c>
    </row>
    <row r="30">
      <c r="A30" s="4" t="inlineStr">
        <is>
          <t>Deferred revenue</t>
        </is>
      </c>
      <c r="B30" s="5" t="n">
        <v>325</v>
      </c>
      <c r="C30" s="5" t="n">
        <v>-1096</v>
      </c>
    </row>
    <row r="31">
      <c r="A31" s="4" t="inlineStr">
        <is>
          <t>Operating lease obligation</t>
        </is>
      </c>
      <c r="B31" s="5" t="n">
        <v>-158</v>
      </c>
      <c r="C31" s="5" t="n">
        <v>-327</v>
      </c>
    </row>
    <row r="32">
      <c r="A32" s="4" t="inlineStr">
        <is>
          <t>Net Cash Used in Operating Activities</t>
        </is>
      </c>
      <c r="B32" s="5" t="n">
        <v>-15805</v>
      </c>
      <c r="C32" s="5" t="n">
        <v>-19544</v>
      </c>
    </row>
    <row r="33">
      <c r="A33" s="3" t="inlineStr">
        <is>
          <t>Cash Flows Used in Investing Activities</t>
        </is>
      </c>
      <c r="B33" s="4" t="inlineStr">
        <is>
          <t xml:space="preserve"> </t>
        </is>
      </c>
      <c r="C33" s="4" t="inlineStr">
        <is>
          <t xml:space="preserve"> </t>
        </is>
      </c>
    </row>
    <row r="34">
      <c r="A34" s="4" t="inlineStr">
        <is>
          <t>Purchase of property and equipment</t>
        </is>
      </c>
      <c r="B34" s="5" t="n">
        <v>-45</v>
      </c>
      <c r="C34" s="5" t="n">
        <v>-140</v>
      </c>
    </row>
    <row r="35">
      <c r="A35" s="4" t="inlineStr">
        <is>
          <t>Investment in capitalized software</t>
        </is>
      </c>
      <c r="B35" s="5" t="n">
        <v>-135</v>
      </c>
      <c r="C35" s="5" t="n">
        <v>-306</v>
      </c>
    </row>
    <row r="36">
      <c r="A36" s="4" t="inlineStr">
        <is>
          <t>Purchase of convertible note</t>
        </is>
      </c>
      <c r="B36" s="5" t="n">
        <v>0</v>
      </c>
      <c r="C36" s="5" t="n">
        <v>-5500</v>
      </c>
    </row>
    <row r="37">
      <c r="A37" s="4" t="inlineStr">
        <is>
          <t>Sales of treasury bills</t>
        </is>
      </c>
      <c r="B37" s="5" t="n">
        <v>0</v>
      </c>
      <c r="C37" s="5" t="n">
        <v>43001</v>
      </c>
    </row>
    <row r="38">
      <c r="A38" s="4" t="inlineStr">
        <is>
          <t>Proceeds from repayment of note receivable</t>
        </is>
      </c>
      <c r="B38" s="5" t="n">
        <v>150</v>
      </c>
      <c r="C38" s="5" t="n">
        <v>0</v>
      </c>
    </row>
    <row r="39">
      <c r="A39" s="4" t="inlineStr">
        <is>
          <t>Issuance of note receivable</t>
        </is>
      </c>
      <c r="B39" s="5" t="n">
        <v>-450</v>
      </c>
      <c r="C39" s="5" t="n">
        <v>0</v>
      </c>
    </row>
    <row r="40">
      <c r="A40" s="4" t="inlineStr">
        <is>
          <t>Net Cash (Used in) Provided By Investing Activities</t>
        </is>
      </c>
      <c r="B40" s="5" t="n">
        <v>-480</v>
      </c>
      <c r="C40" s="5" t="n">
        <v>37055</v>
      </c>
    </row>
    <row r="41">
      <c r="A41" s="3" t="inlineStr">
        <is>
          <t>Cash From Financing Activities</t>
        </is>
      </c>
      <c r="B41" s="4" t="inlineStr">
        <is>
          <t xml:space="preserve"> </t>
        </is>
      </c>
      <c r="C41" s="4" t="inlineStr">
        <is>
          <t xml:space="preserve"> </t>
        </is>
      </c>
    </row>
    <row r="42">
      <c r="A42" s="4" t="inlineStr">
        <is>
          <t>Net proceeds from issuance of preferred stock</t>
        </is>
      </c>
      <c r="B42" s="5" t="n">
        <v>0</v>
      </c>
      <c r="C42" s="5" t="n">
        <v>46906</v>
      </c>
    </row>
    <row r="43">
      <c r="A43" s="4" t="inlineStr">
        <is>
          <t>Net proceeds from promissory note</t>
        </is>
      </c>
      <c r="B43" s="5" t="n">
        <v>125</v>
      </c>
      <c r="C43" s="5" t="n">
        <v>364</v>
      </c>
    </row>
    <row r="44">
      <c r="A44" s="4" t="inlineStr">
        <is>
          <t>Net proceeds from ATM</t>
        </is>
      </c>
      <c r="B44" s="5" t="n">
        <v>20383</v>
      </c>
      <c r="C44" s="5" t="n">
        <v>0</v>
      </c>
    </row>
    <row r="45">
      <c r="A45" s="4" t="inlineStr">
        <is>
          <t>Cash paid for redemption of preferred stock series 7</t>
        </is>
      </c>
      <c r="B45" s="5" t="n">
        <v>0</v>
      </c>
      <c r="C45" s="5" t="n">
        <v>-49250</v>
      </c>
    </row>
    <row r="46">
      <c r="A46" s="4" t="inlineStr">
        <is>
          <t>Taxes paid related to net share settlement of restricted stock units</t>
        </is>
      </c>
      <c r="B46" s="5" t="n">
        <v>0</v>
      </c>
      <c r="C46" s="5" t="n">
        <v>-336</v>
      </c>
    </row>
    <row r="47">
      <c r="A47" s="4" t="inlineStr">
        <is>
          <t>Repayment of CXApp acquisition liability</t>
        </is>
      </c>
      <c r="B47" s="5" t="n">
        <v>-197</v>
      </c>
      <c r="C47" s="5" t="n">
        <v>-1847</v>
      </c>
    </row>
    <row r="48">
      <c r="A48" s="4" t="inlineStr">
        <is>
          <t>Common shares issued for net proceeds from warrants</t>
        </is>
      </c>
      <c r="B48" s="5" t="n">
        <v>1</v>
      </c>
      <c r="C48" s="5" t="n">
        <v>0</v>
      </c>
    </row>
    <row r="49">
      <c r="A49" s="4" t="inlineStr">
        <is>
          <t>Distribution to shareholders related to spin-off of CXApp</t>
        </is>
      </c>
      <c r="B49" s="5" t="n">
        <v>-10003</v>
      </c>
      <c r="C49" s="5" t="n">
        <v>0</v>
      </c>
    </row>
    <row r="50">
      <c r="A50" s="4" t="inlineStr">
        <is>
          <t>Net Cash Provided By (Used In) Financing Activities</t>
        </is>
      </c>
      <c r="B50" s="5" t="n">
        <v>11718</v>
      </c>
      <c r="C50" s="5" t="n">
        <v>-4163</v>
      </c>
    </row>
    <row r="51">
      <c r="A51" s="4" t="inlineStr">
        <is>
          <t>Effect of Foreign Exchange Rate on Changes on Cash</t>
        </is>
      </c>
      <c r="B51" s="5" t="n">
        <v>13</v>
      </c>
      <c r="C51" s="5" t="n">
        <v>-73</v>
      </c>
    </row>
    <row r="52">
      <c r="A52" s="4" t="inlineStr">
        <is>
          <t>Net (Decrease)/Increase in Cash and Cash Equivalents</t>
        </is>
      </c>
      <c r="B52" s="5" t="n">
        <v>-4554</v>
      </c>
      <c r="C52" s="5" t="n">
        <v>13275</v>
      </c>
    </row>
    <row r="53">
      <c r="A53" s="4" t="inlineStr">
        <is>
          <t>Cash and Cash Equivalents - Beginning of period</t>
        </is>
      </c>
      <c r="B53" s="5" t="n">
        <v>20235</v>
      </c>
      <c r="C53" s="5" t="n">
        <v>52480</v>
      </c>
    </row>
    <row r="54">
      <c r="A54" s="4" t="inlineStr">
        <is>
          <t>Cash and Cash Equivalents - End of period</t>
        </is>
      </c>
      <c r="B54" s="5" t="n">
        <v>15681</v>
      </c>
      <c r="C54" s="5" t="n">
        <v>65755</v>
      </c>
    </row>
    <row r="55">
      <c r="A55" s="3" t="inlineStr">
        <is>
          <t>Cash paid for:</t>
        </is>
      </c>
      <c r="B55" s="4" t="inlineStr">
        <is>
          <t xml:space="preserve"> </t>
        </is>
      </c>
      <c r="C55" s="4" t="inlineStr">
        <is>
          <t xml:space="preserve"> </t>
        </is>
      </c>
    </row>
    <row r="56">
      <c r="A56" s="4" t="inlineStr">
        <is>
          <t>Interest</t>
        </is>
      </c>
      <c r="B56" s="5" t="n">
        <v>0</v>
      </c>
      <c r="C56" s="5" t="n">
        <v>2</v>
      </c>
    </row>
    <row r="57">
      <c r="A57" s="4" t="inlineStr">
        <is>
          <t>Income Taxes</t>
        </is>
      </c>
      <c r="B57" s="5" t="n">
        <v>7</v>
      </c>
      <c r="C57" s="5" t="n">
        <v>100</v>
      </c>
    </row>
    <row r="58">
      <c r="A58" s="3" t="inlineStr">
        <is>
          <t>Non-cash investing and financing activities</t>
        </is>
      </c>
      <c r="B58" s="4" t="inlineStr">
        <is>
          <t xml:space="preserve"> </t>
        </is>
      </c>
      <c r="C58" s="4" t="inlineStr">
        <is>
          <t xml:space="preserve"> </t>
        </is>
      </c>
    </row>
    <row r="59">
      <c r="A59" s="4" t="inlineStr">
        <is>
          <t>Common shares issued for extinguishment of debt</t>
        </is>
      </c>
      <c r="B59" s="5" t="n">
        <v>3446</v>
      </c>
      <c r="C59" s="5" t="n">
        <v>2000</v>
      </c>
    </row>
    <row r="60">
      <c r="A60" s="4" t="inlineStr">
        <is>
          <t>Noncash debt modification fees</t>
        </is>
      </c>
      <c r="B60" s="5" t="n">
        <v>144</v>
      </c>
      <c r="C60" s="5" t="n">
        <v>0</v>
      </c>
    </row>
    <row r="61">
      <c r="A61" s="4" t="inlineStr">
        <is>
          <t>Marketable securities received for settlement of FOXO</t>
        </is>
      </c>
      <c r="B61" s="5" t="n">
        <v>1142</v>
      </c>
      <c r="C61" s="5" t="n">
        <v>0</v>
      </c>
    </row>
    <row r="62">
      <c r="A62" s="4" t="inlineStr">
        <is>
          <t>Common shares issued for CXApp Earnout Payment</t>
        </is>
      </c>
      <c r="B62" s="5" t="n">
        <v>0</v>
      </c>
      <c r="C62" s="5" t="n">
        <v>3697</v>
      </c>
    </row>
    <row r="63">
      <c r="A63" s="4" t="inlineStr">
        <is>
          <t>Common shares issued in exchange for warrants</t>
        </is>
      </c>
      <c r="B63" s="5" t="n">
        <v>0</v>
      </c>
      <c r="C63" s="5" t="n">
        <v>14</v>
      </c>
    </row>
    <row r="64">
      <c r="A64" s="4" t="inlineStr">
        <is>
          <t>Noncash net assets distribution to shareholders related to spin-off of CXApp</t>
        </is>
      </c>
      <c r="B64" s="5" t="n">
        <v>14227</v>
      </c>
      <c r="C64" s="5" t="n">
        <v>0</v>
      </c>
    </row>
    <row r="65">
      <c r="A65" s="4" t="inlineStr">
        <is>
          <t>Net proceeds from the issuance of warrants</t>
        </is>
      </c>
      <c r="B65" s="6" t="n">
        <v>1409</v>
      </c>
      <c r="C6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 Award Plans and Stock-Based Compensation - Restricted Stock Awards (Details) - Restricted Stock Grants - USD ($) $ in Thousands</t>
        </is>
      </c>
      <c r="C1" s="2" t="inlineStr">
        <is>
          <t>3 Months Ended</t>
        </is>
      </c>
      <c r="E1" s="2" t="inlineStr">
        <is>
          <t>6 Months Ended</t>
        </is>
      </c>
    </row>
    <row r="2">
      <c r="B2" s="2" t="inlineStr">
        <is>
          <t>Feb. 19, 2022</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s forfeited in period (in shares)</t>
        </is>
      </c>
      <c r="B4" s="5" t="n">
        <v>12802</v>
      </c>
      <c r="C4" s="4" t="inlineStr">
        <is>
          <t xml:space="preserve"> </t>
        </is>
      </c>
      <c r="D4" s="4" t="inlineStr">
        <is>
          <t xml:space="preserve"> </t>
        </is>
      </c>
      <c r="E4" s="5" t="n">
        <v>0</v>
      </c>
      <c r="F4" s="4" t="inlineStr">
        <is>
          <t xml:space="preserve"> </t>
        </is>
      </c>
    </row>
    <row r="5">
      <c r="A5" s="4" t="inlineStr">
        <is>
          <t>Share-based payment charges</t>
        </is>
      </c>
      <c r="B5" s="4" t="inlineStr">
        <is>
          <t xml:space="preserve"> </t>
        </is>
      </c>
      <c r="C5" s="6" t="n">
        <v>10</v>
      </c>
      <c r="D5" s="6" t="n">
        <v>40</v>
      </c>
      <c r="E5" s="6" t="n">
        <v>30</v>
      </c>
      <c r="F5" s="6" t="n">
        <v>70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Award Plans and Stock-Based Compensation - Schedule of Restricted Stock Activity (Details) - Restricted Stock Grants - shares</t>
        </is>
      </c>
      <c r="C1" s="2" t="inlineStr">
        <is>
          <t>6 Months Ended</t>
        </is>
      </c>
    </row>
    <row r="2">
      <c r="B2" s="2" t="inlineStr">
        <is>
          <t>Feb. 19, 2022</t>
        </is>
      </c>
      <c r="C2" s="2" t="inlineStr">
        <is>
          <t>Jun. 30, 2023</t>
        </is>
      </c>
    </row>
    <row r="3">
      <c r="A3" s="3" t="inlineStr">
        <is>
          <t>Number of Shares</t>
        </is>
      </c>
      <c r="B3" s="4" t="inlineStr">
        <is>
          <t xml:space="preserve"> </t>
        </is>
      </c>
      <c r="C3" s="4" t="inlineStr">
        <is>
          <t xml:space="preserve"> </t>
        </is>
      </c>
    </row>
    <row r="4">
      <c r="A4" s="4" t="inlineStr">
        <is>
          <t>Beginning balance (in shares)</t>
        </is>
      </c>
      <c r="B4" s="4" t="inlineStr">
        <is>
          <t xml:space="preserve"> </t>
        </is>
      </c>
      <c r="C4" s="5" t="n">
        <v>42968</v>
      </c>
    </row>
    <row r="5">
      <c r="A5" s="4" t="inlineStr">
        <is>
          <t>Granted (in shares)</t>
        </is>
      </c>
      <c r="B5" s="4" t="inlineStr">
        <is>
          <t xml:space="preserve"> </t>
        </is>
      </c>
      <c r="C5" s="5" t="n">
        <v>0</v>
      </c>
    </row>
    <row r="6">
      <c r="A6" s="4" t="inlineStr">
        <is>
          <t>Exercised (in shares)</t>
        </is>
      </c>
      <c r="B6" s="4" t="inlineStr">
        <is>
          <t xml:space="preserve"> </t>
        </is>
      </c>
      <c r="C6" s="5" t="n">
        <v>0</v>
      </c>
    </row>
    <row r="7">
      <c r="A7" s="4" t="inlineStr">
        <is>
          <t>Expired (in shares)</t>
        </is>
      </c>
      <c r="B7" s="4" t="inlineStr">
        <is>
          <t xml:space="preserve"> </t>
        </is>
      </c>
      <c r="C7" s="5" t="n">
        <v>0</v>
      </c>
    </row>
    <row r="8">
      <c r="A8" s="4" t="inlineStr">
        <is>
          <t>Forfeited (in shares)</t>
        </is>
      </c>
      <c r="B8" s="5" t="n">
        <v>-12802</v>
      </c>
      <c r="C8" s="5" t="n">
        <v>0</v>
      </c>
    </row>
    <row r="9">
      <c r="A9" s="4" t="inlineStr">
        <is>
          <t>Ending balance (in shares)</t>
        </is>
      </c>
      <c r="B9" s="4" t="inlineStr">
        <is>
          <t xml:space="preserve"> </t>
        </is>
      </c>
      <c r="C9" s="5" t="n">
        <v>429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s>
  <sheetData>
    <row r="1">
      <c r="A1" s="1" t="inlineStr">
        <is>
          <t>Warrants - Additional Information (Details) - USD ($)</t>
        </is>
      </c>
      <c r="I1" s="2" t="inlineStr">
        <is>
          <t>3 Months Ended</t>
        </is>
      </c>
      <c r="M1" s="2" t="inlineStr">
        <is>
          <t>6 Months Ended</t>
        </is>
      </c>
    </row>
    <row r="2">
      <c r="B2" s="2" t="inlineStr">
        <is>
          <t>May 17, 2023</t>
        </is>
      </c>
      <c r="C2" s="2" t="inlineStr">
        <is>
          <t>May 15, 2023</t>
        </is>
      </c>
      <c r="D2" s="2" t="inlineStr">
        <is>
          <t>Feb. 28, 2023</t>
        </is>
      </c>
      <c r="E2" s="2" t="inlineStr">
        <is>
          <t>Mar. 22, 2022</t>
        </is>
      </c>
      <c r="F2" s="2" t="inlineStr">
        <is>
          <t>Mar. 22, 2022</t>
        </is>
      </c>
      <c r="G2" s="2" t="inlineStr">
        <is>
          <t>Jan. 28, 2022</t>
        </is>
      </c>
      <c r="H2" s="2" t="inlineStr">
        <is>
          <t>Sep. 13, 2021</t>
        </is>
      </c>
      <c r="I2" s="2" t="inlineStr">
        <is>
          <t>Jun. 30, 2023</t>
        </is>
      </c>
      <c r="J2" s="2" t="inlineStr">
        <is>
          <t>Mar. 31, 2023</t>
        </is>
      </c>
      <c r="K2" s="2" t="inlineStr">
        <is>
          <t>Dec. 31, 2022</t>
        </is>
      </c>
      <c r="L2" s="2" t="inlineStr">
        <is>
          <t>Jun. 30, 2022</t>
        </is>
      </c>
      <c r="M2" s="2" t="inlineStr">
        <is>
          <t>Jun. 30, 2023</t>
        </is>
      </c>
      <c r="N2" s="2" t="inlineStr">
        <is>
          <t>Jun. 30, 2022</t>
        </is>
      </c>
      <c r="O2" s="2" t="inlineStr">
        <is>
          <t>Mar. 15,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ecurities called by warrants or rights (in shares)</t>
        </is>
      </c>
      <c r="B4" s="4" t="inlineStr">
        <is>
          <t xml:space="preserve"> </t>
        </is>
      </c>
      <c r="C4" s="4" t="inlineStr">
        <is>
          <t xml:space="preserve"> </t>
        </is>
      </c>
      <c r="D4" s="4" t="inlineStr">
        <is>
          <t xml:space="preserve"> </t>
        </is>
      </c>
      <c r="E4" s="4" t="inlineStr">
        <is>
          <t xml:space="preserve"> </t>
        </is>
      </c>
      <c r="F4" s="4" t="inlineStr">
        <is>
          <t xml:space="preserve"> </t>
        </is>
      </c>
      <c r="G4" s="5" t="n">
        <v>65740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5" t="n">
        <v>18415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ssumptions, fair value of existing warrants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6" t="n">
        <v>1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s forfeited (in shares)</t>
        </is>
      </c>
      <c r="B7" s="4" t="inlineStr">
        <is>
          <t xml:space="preserve"> </t>
        </is>
      </c>
      <c r="C7" s="4" t="inlineStr">
        <is>
          <t xml:space="preserve"> </t>
        </is>
      </c>
      <c r="D7" s="4" t="inlineStr">
        <is>
          <t xml:space="preserve"> </t>
        </is>
      </c>
      <c r="E7" s="5" t="n">
        <v>39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5" t="n">
        <v>0</v>
      </c>
      <c r="N8" s="4" t="inlineStr">
        <is>
          <t xml:space="preserve"> </t>
        </is>
      </c>
      <c r="O8" s="5" t="n">
        <v>232675</v>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v>
      </c>
      <c r="J9" s="4" t="inlineStr">
        <is>
          <t xml:space="preserve"> </t>
        </is>
      </c>
      <c r="K9" s="5" t="n">
        <v>5000000</v>
      </c>
      <c r="L9" s="4" t="inlineStr">
        <is>
          <t xml:space="preserve"> </t>
        </is>
      </c>
      <c r="M9" s="5" t="n">
        <v>5000000</v>
      </c>
      <c r="N9" s="4" t="inlineStr">
        <is>
          <t xml:space="preserve"> </t>
        </is>
      </c>
      <c r="O9" s="4" t="inlineStr">
        <is>
          <t xml:space="preserve"> </t>
        </is>
      </c>
    </row>
    <row r="10">
      <c r="A10" s="4" t="inlineStr">
        <is>
          <t>Preferred stock, par valu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c r="J10" s="4" t="inlineStr">
        <is>
          <t xml:space="preserve"> </t>
        </is>
      </c>
      <c r="K10" s="7" t="n">
        <v>0.001</v>
      </c>
      <c r="L10" s="4" t="inlineStr">
        <is>
          <t xml:space="preserve"> </t>
        </is>
      </c>
      <c r="M10" s="7" t="n">
        <v>0.001</v>
      </c>
      <c r="N10" s="4" t="inlineStr">
        <is>
          <t xml:space="preserve"> </t>
        </is>
      </c>
      <c r="O10" s="4" t="inlineStr">
        <is>
          <t xml:space="preserve"> </t>
        </is>
      </c>
    </row>
    <row r="11">
      <c r="A11" s="4" t="inlineStr">
        <is>
          <t>Common shares issued for extinguishment of deb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47234</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proceeds from the issuan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409000</v>
      </c>
      <c r="N12" s="6" t="n">
        <v>0</v>
      </c>
      <c r="O12" s="4" t="inlineStr">
        <is>
          <t xml:space="preserve"> </t>
        </is>
      </c>
    </row>
    <row r="13">
      <c r="A13" s="4" t="inlineStr">
        <is>
          <t>Fair value adjust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1000</v>
      </c>
      <c r="N13" s="5" t="n">
        <v>0</v>
      </c>
      <c r="O13" s="4" t="inlineStr">
        <is>
          <t xml:space="preserve"> </t>
        </is>
      </c>
    </row>
    <row r="14">
      <c r="A14" s="4" t="inlineStr">
        <is>
          <t>Series 7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ries 7 Preferred redeemed for cash (in shares)</t>
        </is>
      </c>
      <c r="B16" s="4" t="inlineStr">
        <is>
          <t xml:space="preserve"> </t>
        </is>
      </c>
      <c r="C16" s="4" t="inlineStr">
        <is>
          <t xml:space="preserve"> </t>
        </is>
      </c>
      <c r="D16" s="4" t="inlineStr">
        <is>
          <t xml:space="preserve"> </t>
        </is>
      </c>
      <c r="E16" s="5" t="n">
        <v>49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hares redeemed, cash consideration</t>
        </is>
      </c>
      <c r="B17" s="4" t="inlineStr">
        <is>
          <t xml:space="preserve"> </t>
        </is>
      </c>
      <c r="C17" s="4" t="inlineStr">
        <is>
          <t xml:space="preserve"> </t>
        </is>
      </c>
      <c r="D17" s="4" t="inlineStr">
        <is>
          <t xml:space="preserve"> </t>
        </is>
      </c>
      <c r="E17" s="6" t="n">
        <v>49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proceeds from issuance of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6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ries 8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ries 7 Preferred redeemed for cash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53197.72</v>
      </c>
      <c r="L21" s="4" t="inlineStr">
        <is>
          <t xml:space="preserve"> </t>
        </is>
      </c>
      <c r="M21" s="4" t="inlineStr">
        <is>
          <t xml:space="preserve"> </t>
        </is>
      </c>
      <c r="N21" s="4" t="inlineStr">
        <is>
          <t xml:space="preserve"> </t>
        </is>
      </c>
      <c r="O21" s="4" t="inlineStr">
        <is>
          <t xml:space="preserve"> </t>
        </is>
      </c>
    </row>
    <row r="22">
      <c r="A22" s="4" t="inlineStr">
        <is>
          <t>Preferred shares redeemed, cash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3200000</v>
      </c>
      <c r="L22" s="4" t="inlineStr">
        <is>
          <t xml:space="preserve"> </t>
        </is>
      </c>
      <c r="M22" s="4" t="inlineStr">
        <is>
          <t xml:space="preserve"> </t>
        </is>
      </c>
      <c r="N22" s="4" t="inlineStr">
        <is>
          <t xml:space="preserve"> </t>
        </is>
      </c>
      <c r="O22" s="4" t="inlineStr">
        <is>
          <t xml:space="preserve"> </t>
        </is>
      </c>
    </row>
    <row r="23">
      <c r="A23" s="4" t="inlineStr">
        <is>
          <t>Warrants forfei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51841</v>
      </c>
      <c r="L23" s="4" t="inlineStr">
        <is>
          <t xml:space="preserve"> </t>
        </is>
      </c>
      <c r="M23" s="4" t="inlineStr">
        <is>
          <t xml:space="preserve"> </t>
        </is>
      </c>
      <c r="N23" s="4" t="inlineStr">
        <is>
          <t xml:space="preserve"> </t>
        </is>
      </c>
      <c r="O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10" t="n">
        <v>53197.7234</v>
      </c>
      <c r="F24" s="10" t="n">
        <v>53197.723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proceeds from issuance of preferred stock</t>
        </is>
      </c>
      <c r="B25" s="4" t="inlineStr">
        <is>
          <t xml:space="preserve"> </t>
        </is>
      </c>
      <c r="C25" s="4" t="inlineStr">
        <is>
          <t xml:space="preserve"> </t>
        </is>
      </c>
      <c r="D25" s="4" t="inlineStr">
        <is>
          <t xml:space="preserve"> </t>
        </is>
      </c>
      <c r="E25" s="4" t="inlineStr">
        <is>
          <t xml:space="preserve"> </t>
        </is>
      </c>
      <c r="F25" s="6" t="n">
        <v>469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isting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ecurities called by warrants or right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5251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ebruary 2023 Warrant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issued in direct offering (in shares)</t>
        </is>
      </c>
      <c r="B31" s="4" t="inlineStr">
        <is>
          <t xml:space="preserve"> </t>
        </is>
      </c>
      <c r="C31" s="4" t="inlineStr">
        <is>
          <t xml:space="preserve"> </t>
        </is>
      </c>
      <c r="D31" s="5" t="n">
        <v>3249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able warrants per common share (in shares)</t>
        </is>
      </c>
      <c r="B32" s="4" t="inlineStr">
        <is>
          <t xml:space="preserve"> </t>
        </is>
      </c>
      <c r="C32" s="4" t="inlineStr">
        <is>
          <t xml:space="preserve"> </t>
        </is>
      </c>
      <c r="D32" s="9" t="n">
        <v>0.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not settleable in cash, fair value disclosure</t>
        </is>
      </c>
      <c r="B33" s="4" t="inlineStr">
        <is>
          <t xml:space="preserve"> </t>
        </is>
      </c>
      <c r="C33" s="4" t="inlineStr">
        <is>
          <t xml:space="preserve"> </t>
        </is>
      </c>
      <c r="D33" s="6" t="n">
        <v>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ptember 2021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issued in direct offering (in shares)</t>
        </is>
      </c>
      <c r="B36" s="4" t="inlineStr">
        <is>
          <t xml:space="preserve"> </t>
        </is>
      </c>
      <c r="C36" s="4" t="inlineStr">
        <is>
          <t xml:space="preserve"> </t>
        </is>
      </c>
      <c r="D36" s="5" t="n">
        <v>76794</v>
      </c>
      <c r="E36" s="4" t="inlineStr">
        <is>
          <t xml:space="preserve"> </t>
        </is>
      </c>
      <c r="F36" s="4" t="inlineStr">
        <is>
          <t xml:space="preserve"> </t>
        </is>
      </c>
      <c r="G36" s="4" t="inlineStr">
        <is>
          <t xml:space="preserve"> </t>
        </is>
      </c>
      <c r="H36" s="4" t="inlineStr">
        <is>
          <t xml:space="preserve"> </t>
        </is>
      </c>
      <c r="I36" s="4" t="inlineStr">
        <is>
          <t xml:space="preserve"> </t>
        </is>
      </c>
      <c r="J36" s="5" t="n">
        <v>324918</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hares issued for extinguishment of debt (in shares)</t>
        </is>
      </c>
      <c r="B37" s="4" t="inlineStr">
        <is>
          <t xml:space="preserve"> </t>
        </is>
      </c>
      <c r="C37" s="4" t="inlineStr">
        <is>
          <t xml:space="preserve"> </t>
        </is>
      </c>
      <c r="D37" s="5" t="n">
        <v>2326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rch 2022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ssued in direct offering (in shares)</t>
        </is>
      </c>
      <c r="B40" s="4" t="inlineStr">
        <is>
          <t xml:space="preserve"> </t>
        </is>
      </c>
      <c r="C40" s="4" t="inlineStr">
        <is>
          <t xml:space="preserve"> </t>
        </is>
      </c>
      <c r="D40" s="5" t="n">
        <v>248124</v>
      </c>
      <c r="E40" s="4" t="inlineStr">
        <is>
          <t xml:space="preserve"> </t>
        </is>
      </c>
      <c r="F40" s="4" t="inlineStr">
        <is>
          <t xml:space="preserve"> </t>
        </is>
      </c>
      <c r="G40" s="4" t="inlineStr">
        <is>
          <t xml:space="preserve"> </t>
        </is>
      </c>
      <c r="H40" s="4" t="inlineStr">
        <is>
          <t xml:space="preserve"> </t>
        </is>
      </c>
      <c r="I40" s="4" t="inlineStr">
        <is>
          <t xml:space="preserve"> </t>
        </is>
      </c>
      <c r="J40" s="5" t="n">
        <v>324918</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hares issued for extinguishment of debt (in shares)</t>
        </is>
      </c>
      <c r="B41" s="4" t="inlineStr">
        <is>
          <t xml:space="preserve"> </t>
        </is>
      </c>
      <c r="C41" s="4" t="inlineStr">
        <is>
          <t xml:space="preserve"> </t>
        </is>
      </c>
      <c r="D41" s="5" t="n">
        <v>75186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y 2023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to purchase shares of common stock after adjustment (in shares)</t>
        </is>
      </c>
      <c r="B44" s="4" t="inlineStr">
        <is>
          <t xml:space="preserve"> </t>
        </is>
      </c>
      <c r="C44" s="5" t="n">
        <v>1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gistered Direct Offering | Series 7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cription price (in us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2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riginal issuance discoun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subscription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41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gistered Direct Offering | Series 8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shares authorized (in shares)</t>
        </is>
      </c>
      <c r="B52" s="4" t="inlineStr">
        <is>
          <t xml:space="preserve"> </t>
        </is>
      </c>
      <c r="C52" s="4" t="inlineStr">
        <is>
          <t xml:space="preserve"> </t>
        </is>
      </c>
      <c r="D52" s="4" t="inlineStr">
        <is>
          <t xml:space="preserve"> </t>
        </is>
      </c>
      <c r="E52" s="10" t="n">
        <v>53197.7234</v>
      </c>
      <c r="F52" s="10" t="n">
        <v>53197.723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ferred stock, par value (in usd per share)</t>
        </is>
      </c>
      <c r="B53" s="4" t="inlineStr">
        <is>
          <t xml:space="preserve"> </t>
        </is>
      </c>
      <c r="C53" s="4" t="inlineStr">
        <is>
          <t xml:space="preserve"> </t>
        </is>
      </c>
      <c r="D53" s="4" t="inlineStr">
        <is>
          <t xml:space="preserve"> </t>
        </is>
      </c>
      <c r="E53" s="7" t="n">
        <v>0.001</v>
      </c>
      <c r="F53" s="7" t="n">
        <v>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hares sold under offering (in shares)</t>
        </is>
      </c>
      <c r="B54" s="4" t="inlineStr">
        <is>
          <t xml:space="preserve"> </t>
        </is>
      </c>
      <c r="C54" s="4" t="inlineStr">
        <is>
          <t xml:space="preserve"> </t>
        </is>
      </c>
      <c r="D54" s="4" t="inlineStr">
        <is>
          <t xml:space="preserve"> </t>
        </is>
      </c>
      <c r="E54" s="4" t="inlineStr">
        <is>
          <t xml:space="preserve"> </t>
        </is>
      </c>
      <c r="F54" s="5" t="n">
        <v>150372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bscription price (in usd per share)</t>
        </is>
      </c>
      <c r="B55" s="4" t="inlineStr">
        <is>
          <t xml:space="preserve"> </t>
        </is>
      </c>
      <c r="C55" s="4" t="inlineStr">
        <is>
          <t xml:space="preserve"> </t>
        </is>
      </c>
      <c r="D55" s="4" t="inlineStr">
        <is>
          <t xml:space="preserve"> </t>
        </is>
      </c>
      <c r="E55" s="6" t="n">
        <v>940</v>
      </c>
      <c r="F55" s="6" t="n">
        <v>94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riginal issuance discount percentage</t>
        </is>
      </c>
      <c r="B56" s="4" t="inlineStr">
        <is>
          <t xml:space="preserve"> </t>
        </is>
      </c>
      <c r="C56" s="4" t="inlineStr">
        <is>
          <t xml:space="preserve"> </t>
        </is>
      </c>
      <c r="D56" s="4" t="inlineStr">
        <is>
          <t xml:space="preserve"> </t>
        </is>
      </c>
      <c r="E56" s="12" t="n">
        <v>0.06</v>
      </c>
      <c r="F56" s="12" t="n">
        <v>0.0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gregate subscription value</t>
        </is>
      </c>
      <c r="B57" s="4" t="inlineStr">
        <is>
          <t xml:space="preserve"> </t>
        </is>
      </c>
      <c r="C57" s="4" t="inlineStr">
        <is>
          <t xml:space="preserve"> </t>
        </is>
      </c>
      <c r="D57" s="4" t="inlineStr">
        <is>
          <t xml:space="preserve"> </t>
        </is>
      </c>
      <c r="E57" s="6" t="n">
        <v>50000000</v>
      </c>
      <c r="F57" s="6" t="n">
        <v>5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gistered Direct Offering | Pre-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issued in direct offer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38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 Purchase Agreement | May 2023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ercise price of warrants (in usd per share)</t>
        </is>
      </c>
      <c r="B63" s="4" t="inlineStr">
        <is>
          <t xml:space="preserve"> </t>
        </is>
      </c>
      <c r="C63" s="6"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cent of lowest VWAP of common stock (as a percent)</t>
        </is>
      </c>
      <c r="B64" s="4" t="inlineStr">
        <is>
          <t xml:space="preserve"> </t>
        </is>
      </c>
      <c r="C64" s="12" t="n">
        <v>0.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inimum percent higher than prior trading day (as a percent)</t>
        </is>
      </c>
      <c r="B65" s="4" t="inlineStr">
        <is>
          <t xml:space="preserve"> </t>
        </is>
      </c>
      <c r="C65" s="12" t="n">
        <v>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ximum percentage ownership of purchaser (as a percent)</t>
        </is>
      </c>
      <c r="B66" s="4" t="inlineStr">
        <is>
          <t xml:space="preserve"> </t>
        </is>
      </c>
      <c r="C66" s="16" t="n">
        <v>0.099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 Purchase Agreement | May 2023 Issuance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demption period of trading days</t>
        </is>
      </c>
      <c r="B69" s="4" t="inlineStr">
        <is>
          <t xml:space="preserve"> </t>
        </is>
      </c>
      <c r="C69" s="4" t="inlineStr">
        <is>
          <t>5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arrants | Series 7 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ercent of warrants forfeited upon redem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2" t="n">
        <v>0.75</v>
      </c>
    </row>
    <row r="73">
      <c r="A73" s="4" t="inlineStr">
        <is>
          <t>Warrants | Series 8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cent of warrants forfeited upon redemption</t>
        </is>
      </c>
      <c r="B75" s="4" t="inlineStr">
        <is>
          <t xml:space="preserve"> </t>
        </is>
      </c>
      <c r="C75" s="4" t="inlineStr">
        <is>
          <t xml:space="preserve"> </t>
        </is>
      </c>
      <c r="D75" s="4" t="inlineStr">
        <is>
          <t xml:space="preserve"> </t>
        </is>
      </c>
      <c r="E75" s="12" t="n">
        <v>0.5</v>
      </c>
      <c r="F75" s="12" t="n">
        <v>0.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arrants | Registered Direct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rcise price of warrants (in usd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0.001</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Warrants | Registered Direct Offering | Series 7 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shares sold under offer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626667</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 Registered Direct Offering | Pre-Funded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arrants exercised for common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38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 Warrant Purchase Agreement | May 2023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ercise price of warrants (in usd per share)</t>
        </is>
      </c>
      <c r="B87" s="4" t="inlineStr">
        <is>
          <t xml:space="preserve"> </t>
        </is>
      </c>
      <c r="C87" s="8" t="n">
        <v>0.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xercisable warrants per common share (in shares)</t>
        </is>
      </c>
      <c r="B88" s="4" t="inlineStr">
        <is>
          <t xml:space="preserve"> </t>
        </is>
      </c>
      <c r="C88" s="5"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s to purchase shares of common stock after adjustment (in shares)</t>
        </is>
      </c>
      <c r="B89" s="5" t="n">
        <v>15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 and rights outstanding, term</t>
        </is>
      </c>
      <c r="B90" s="4" t="inlineStr">
        <is>
          <t xml:space="preserve"> </t>
        </is>
      </c>
      <c r="C90" s="4" t="inlineStr">
        <is>
          <t>1 year</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et proceeds from the issuance of warrants</t>
        </is>
      </c>
      <c r="B91" s="6" t="n">
        <v>15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500000</v>
      </c>
      <c r="N91" s="4" t="inlineStr">
        <is>
          <t xml:space="preserve"> </t>
        </is>
      </c>
      <c r="O91" s="4" t="inlineStr">
        <is>
          <t xml:space="preserve"> </t>
        </is>
      </c>
    </row>
    <row r="92">
      <c r="A92" s="4" t="inlineStr">
        <is>
          <t>Proceeds from the issuance of warrants</t>
        </is>
      </c>
      <c r="B92" s="6" t="n">
        <v>14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et proceeds from issuance of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480000</v>
      </c>
      <c r="N93" s="4" t="inlineStr">
        <is>
          <t xml:space="preserve"> </t>
        </is>
      </c>
      <c r="O93" s="4" t="inlineStr">
        <is>
          <t xml:space="preserve"> </t>
        </is>
      </c>
    </row>
    <row r="94">
      <c r="A94" s="4" t="inlineStr">
        <is>
          <t>Fair value adjustment of warrants</t>
        </is>
      </c>
      <c r="B94" s="4" t="inlineStr">
        <is>
          <t xml:space="preserve"> </t>
        </is>
      </c>
      <c r="C94" s="6" t="n">
        <v>71250</v>
      </c>
      <c r="D94" s="4" t="inlineStr">
        <is>
          <t xml:space="preserve"> </t>
        </is>
      </c>
      <c r="E94" s="4" t="inlineStr">
        <is>
          <t xml:space="preserve"> </t>
        </is>
      </c>
      <c r="F94" s="4" t="inlineStr">
        <is>
          <t xml:space="preserve"> </t>
        </is>
      </c>
      <c r="G94" s="4" t="inlineStr">
        <is>
          <t xml:space="preserve"> </t>
        </is>
      </c>
      <c r="H94" s="4" t="inlineStr">
        <is>
          <t xml:space="preserve"> </t>
        </is>
      </c>
      <c r="I94" s="6" t="n">
        <v>71250</v>
      </c>
      <c r="J94" s="4" t="inlineStr">
        <is>
          <t xml:space="preserve"> </t>
        </is>
      </c>
      <c r="K94" s="4" t="inlineStr">
        <is>
          <t xml:space="preserve"> </t>
        </is>
      </c>
      <c r="L94" s="4" t="inlineStr">
        <is>
          <t xml:space="preserve"> </t>
        </is>
      </c>
      <c r="M94" s="6" t="n">
        <v>71250</v>
      </c>
      <c r="N94" s="4" t="inlineStr">
        <is>
          <t xml:space="preserve"> </t>
        </is>
      </c>
      <c r="O94" s="4" t="inlineStr">
        <is>
          <t xml:space="preserve"> </t>
        </is>
      </c>
    </row>
    <row r="95">
      <c r="A95" s="4" t="inlineStr">
        <is>
          <t>Interest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0000</v>
      </c>
      <c r="M95" s="4" t="inlineStr">
        <is>
          <t xml:space="preserve"> </t>
        </is>
      </c>
      <c r="N95" s="6" t="n">
        <v>20000</v>
      </c>
      <c r="O95" s="4" t="inlineStr">
        <is>
          <t xml:space="preserve"> </t>
        </is>
      </c>
    </row>
    <row r="96">
      <c r="A96" s="4" t="inlineStr">
        <is>
          <t>Warrants | Warrant Purchase Agreement | May 2023 Issuance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Exercise price of warrants (in usd per share)</t>
        </is>
      </c>
      <c r="B98" s="4" t="inlineStr">
        <is>
          <t xml:space="preserve"> </t>
        </is>
      </c>
      <c r="C98" s="8" t="n">
        <v>0.2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arrants | Warrant Purchase Agreement | May 2023 Issuance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Exercise price of warrants (in usd per share)</t>
        </is>
      </c>
      <c r="B101" s="4" t="inlineStr">
        <is>
          <t xml:space="preserve"> </t>
        </is>
      </c>
      <c r="C101" s="8" t="n">
        <v>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sheetData>
  <mergeCells count="4">
    <mergeCell ref="A1:A2"/>
    <mergeCell ref="E1:F1"/>
    <mergeCell ref="I1:L1"/>
    <mergeCell ref="M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Warrants - Schedule of Stockholders' Equity Note, Warrants or Rights (Details)</t>
        </is>
      </c>
      <c r="B1" s="2" t="inlineStr">
        <is>
          <t>6 Months Ended</t>
        </is>
      </c>
    </row>
    <row r="2">
      <c r="B2" s="2" t="inlineStr">
        <is>
          <t>Jun. 30, 2023 shares</t>
        </is>
      </c>
    </row>
    <row r="3">
      <c r="A3" s="3" t="inlineStr">
        <is>
          <t>Number of Warrants</t>
        </is>
      </c>
      <c r="B3" s="4" t="inlineStr">
        <is>
          <t xml:space="preserve"> </t>
        </is>
      </c>
    </row>
    <row r="4">
      <c r="A4" s="4" t="inlineStr">
        <is>
          <t>Beginning balance (in shares)</t>
        </is>
      </c>
      <c r="B4" s="5" t="n">
        <v>351587</v>
      </c>
    </row>
    <row r="5">
      <c r="A5" s="4" t="inlineStr">
        <is>
          <t>Granted (in shares)</t>
        </is>
      </c>
      <c r="B5" s="5" t="n">
        <v>0</v>
      </c>
    </row>
    <row r="6">
      <c r="A6" s="4" t="inlineStr">
        <is>
          <t>Exercised (in shares)</t>
        </is>
      </c>
      <c r="B6" s="5" t="n">
        <v>0</v>
      </c>
    </row>
    <row r="7">
      <c r="A7" s="4" t="inlineStr">
        <is>
          <t>Expired (in shares)</t>
        </is>
      </c>
      <c r="B7" s="5" t="n">
        <v>-52496</v>
      </c>
    </row>
    <row r="8">
      <c r="A8" s="4" t="inlineStr">
        <is>
          <t>Exchanged (in shares)</t>
        </is>
      </c>
      <c r="B8" s="5" t="n">
        <v>-9273</v>
      </c>
    </row>
    <row r="9">
      <c r="A9" s="4" t="inlineStr">
        <is>
          <t>Ending balance (in shares)</t>
        </is>
      </c>
      <c r="B9" s="5" t="n">
        <v>289818</v>
      </c>
    </row>
    <row r="10">
      <c r="A10" s="4" t="inlineStr">
        <is>
          <t>Warrants</t>
        </is>
      </c>
      <c r="B10" s="4" t="inlineStr">
        <is>
          <t xml:space="preserve"> </t>
        </is>
      </c>
    </row>
    <row r="11">
      <c r="A11" s="3" t="inlineStr">
        <is>
          <t>Number of Warrants</t>
        </is>
      </c>
      <c r="B11" s="4" t="inlineStr">
        <is>
          <t xml:space="preserve"> </t>
        </is>
      </c>
    </row>
    <row r="12">
      <c r="A12" s="4" t="inlineStr">
        <is>
          <t>Beginning balance (in shares)</t>
        </is>
      </c>
      <c r="B12" s="5" t="n">
        <v>6212026</v>
      </c>
    </row>
    <row r="13">
      <c r="A13" s="4" t="inlineStr">
        <is>
          <t>Granted (in shares)</t>
        </is>
      </c>
      <c r="B13" s="5" t="n">
        <v>150000000</v>
      </c>
    </row>
    <row r="14">
      <c r="A14" s="4" t="inlineStr">
        <is>
          <t>Exercised (in shares)</t>
        </is>
      </c>
      <c r="B14" s="5" t="n">
        <v>-1380000</v>
      </c>
    </row>
    <row r="15">
      <c r="A15" s="4" t="inlineStr">
        <is>
          <t>Expired (in shares)</t>
        </is>
      </c>
      <c r="B15" s="5" t="n">
        <v>-1224</v>
      </c>
    </row>
    <row r="16">
      <c r="A16" s="4" t="inlineStr">
        <is>
          <t>Exchanged (in shares)</t>
        </is>
      </c>
      <c r="B16" s="5" t="n">
        <v>-984542</v>
      </c>
    </row>
    <row r="17">
      <c r="A17" s="4" t="inlineStr">
        <is>
          <t>Ending balance (in shares)</t>
        </is>
      </c>
      <c r="B17" s="5" t="n">
        <v>153846260</v>
      </c>
    </row>
    <row r="18">
      <c r="A18" s="4" t="inlineStr">
        <is>
          <t>Exercisable (in shares)</t>
        </is>
      </c>
      <c r="B18" s="5" t="n">
        <v>15384626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v>
      </c>
      <c r="C4" s="6" t="n">
        <v>22</v>
      </c>
      <c r="D4" s="6" t="n">
        <v>2485</v>
      </c>
      <c r="E4" s="6" t="n">
        <v>22</v>
      </c>
    </row>
    <row r="5">
      <c r="A5" s="4" t="inlineStr">
        <is>
          <t>Valuation allowance, deferred tax asset, increase (decrease), amount</t>
        </is>
      </c>
      <c r="B5" s="4" t="inlineStr">
        <is>
          <t xml:space="preserve"> </t>
        </is>
      </c>
      <c r="C5" s="4" t="inlineStr">
        <is>
          <t xml:space="preserve"> </t>
        </is>
      </c>
      <c r="D5" s="5" t="n">
        <v>2600</v>
      </c>
      <c r="E5" s="4" t="inlineStr">
        <is>
          <t xml:space="preserve"> </t>
        </is>
      </c>
    </row>
    <row r="6">
      <c r="A6" s="4" t="inlineStr">
        <is>
          <t>Current income tax benefit</t>
        </is>
      </c>
      <c r="B6" s="4" t="inlineStr">
        <is>
          <t xml:space="preserve"> </t>
        </is>
      </c>
      <c r="C6" s="4" t="inlineStr">
        <is>
          <t xml:space="preserve"> </t>
        </is>
      </c>
      <c r="D6" s="6" t="n">
        <v>100</v>
      </c>
      <c r="E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redit Risk and Concentration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390</v>
      </c>
      <c r="C4" s="6" t="n">
        <v>856</v>
      </c>
      <c r="D4" s="6" t="n">
        <v>1180</v>
      </c>
      <c r="E4" s="6" t="n">
        <v>1653</v>
      </c>
    </row>
    <row r="5">
      <c r="A5" s="4" t="inlineStr">
        <is>
          <t>Accounts Receivable | Two Customers | Customer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12" t="n">
        <v>0.38</v>
      </c>
      <c r="E7" s="12" t="n">
        <v>0.42</v>
      </c>
    </row>
    <row r="8">
      <c r="A8" s="4" t="inlineStr">
        <is>
          <t>Accounts Payable | Supplier Concentration Risk | Vendor Two</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2" t="n">
        <v>0.48</v>
      </c>
      <c r="E10" s="4" t="inlineStr">
        <is>
          <t xml:space="preserve"> </t>
        </is>
      </c>
    </row>
    <row r="11">
      <c r="A11" s="4" t="inlineStr">
        <is>
          <t>Cost of revenues</t>
        </is>
      </c>
      <c r="B11" s="4" t="inlineStr">
        <is>
          <t xml:space="preserve"> </t>
        </is>
      </c>
      <c r="C11" s="4" t="inlineStr">
        <is>
          <t xml:space="preserve"> </t>
        </is>
      </c>
      <c r="D11" s="6" t="n">
        <v>1200</v>
      </c>
      <c r="E11" s="4" t="inlineStr">
        <is>
          <t xml:space="preserve"> </t>
        </is>
      </c>
    </row>
    <row r="12">
      <c r="A12" s="4" t="inlineStr">
        <is>
          <t>Accounts Payable | Supplier Concentration Risk | Three Vendor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12" t="n">
        <v>0.47</v>
      </c>
    </row>
    <row r="15">
      <c r="A15" s="4" t="inlineStr">
        <is>
          <t>Cost of revenues</t>
        </is>
      </c>
      <c r="B15" s="4" t="inlineStr">
        <is>
          <t xml:space="preserve"> </t>
        </is>
      </c>
      <c r="C15" s="4" t="inlineStr">
        <is>
          <t xml:space="preserve"> </t>
        </is>
      </c>
      <c r="D15" s="4" t="inlineStr">
        <is>
          <t xml:space="preserve"> </t>
        </is>
      </c>
      <c r="E15" s="6" t="n">
        <v>600</v>
      </c>
    </row>
    <row r="16">
      <c r="A16" s="4" t="inlineStr">
        <is>
          <t>Cost of Goods and Service Benchmark | Supplier Concentration Risk | Vendor One</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12" t="n">
        <v>0.17</v>
      </c>
      <c r="E18" s="12" t="n">
        <v>0.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venue by Major Customers and Reporting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segment revenue</t>
        </is>
      </c>
      <c r="B4" s="6" t="n">
        <v>2057</v>
      </c>
      <c r="C4" s="6" t="n">
        <v>2576</v>
      </c>
      <c r="D4" s="6" t="n">
        <v>5161</v>
      </c>
      <c r="E4" s="6" t="n">
        <v>5225</v>
      </c>
    </row>
    <row r="5">
      <c r="A5" s="4" t="inlineStr">
        <is>
          <t>Gross profit by Segment</t>
        </is>
      </c>
      <c r="B5" s="5" t="n">
        <v>1667</v>
      </c>
      <c r="C5" s="5" t="n">
        <v>1720</v>
      </c>
      <c r="D5" s="5" t="n">
        <v>3981</v>
      </c>
      <c r="E5" s="5" t="n">
        <v>3572</v>
      </c>
    </row>
    <row r="6">
      <c r="A6" s="4" t="inlineStr">
        <is>
          <t>Income (loss) from operations by Segment</t>
        </is>
      </c>
      <c r="B6" s="5" t="n">
        <v>-6657</v>
      </c>
      <c r="C6" s="5" t="n">
        <v>-9373</v>
      </c>
      <c r="D6" s="5" t="n">
        <v>-14839</v>
      </c>
      <c r="E6" s="5" t="n">
        <v>-18611</v>
      </c>
    </row>
    <row r="7">
      <c r="A7" s="4" t="inlineStr">
        <is>
          <t>Indoor Intelligence</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Total segment revenue</t>
        </is>
      </c>
      <c r="B9" s="5" t="n">
        <v>840</v>
      </c>
      <c r="C9" s="5" t="n">
        <v>1337</v>
      </c>
      <c r="D9" s="5" t="n">
        <v>2749</v>
      </c>
      <c r="E9" s="5" t="n">
        <v>2734</v>
      </c>
    </row>
    <row r="10">
      <c r="A10" s="4" t="inlineStr">
        <is>
          <t>Gross profit by Segment</t>
        </is>
      </c>
      <c r="B10" s="5" t="n">
        <v>597</v>
      </c>
      <c r="C10" s="5" t="n">
        <v>804</v>
      </c>
      <c r="D10" s="5" t="n">
        <v>1891</v>
      </c>
      <c r="E10" s="5" t="n">
        <v>1741</v>
      </c>
    </row>
    <row r="11">
      <c r="A11" s="4" t="inlineStr">
        <is>
          <t>Income (loss) from operations by Segment</t>
        </is>
      </c>
      <c r="B11" s="5" t="n">
        <v>-6733</v>
      </c>
      <c r="C11" s="5" t="n">
        <v>-8646</v>
      </c>
      <c r="D11" s="5" t="n">
        <v>-14849</v>
      </c>
      <c r="E11" s="5" t="n">
        <v>-17660</v>
      </c>
    </row>
    <row r="12">
      <c r="A12" s="4" t="inlineStr">
        <is>
          <t>SAVES</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Total segment revenue</t>
        </is>
      </c>
      <c r="B14" s="5" t="n">
        <v>743</v>
      </c>
      <c r="C14" s="5" t="n">
        <v>727</v>
      </c>
      <c r="D14" s="5" t="n">
        <v>1461</v>
      </c>
      <c r="E14" s="5" t="n">
        <v>1461</v>
      </c>
    </row>
    <row r="15">
      <c r="A15" s="4" t="inlineStr">
        <is>
          <t>Gross profit by Segment</t>
        </is>
      </c>
      <c r="B15" s="5" t="n">
        <v>655</v>
      </c>
      <c r="C15" s="5" t="n">
        <v>481</v>
      </c>
      <c r="D15" s="5" t="n">
        <v>1274</v>
      </c>
      <c r="E15" s="5" t="n">
        <v>974</v>
      </c>
    </row>
    <row r="16">
      <c r="A16" s="4" t="inlineStr">
        <is>
          <t>Income (loss) from operations by Segment</t>
        </is>
      </c>
      <c r="B16" s="5" t="n">
        <v>-144</v>
      </c>
      <c r="C16" s="5" t="n">
        <v>-975</v>
      </c>
      <c r="D16" s="5" t="n">
        <v>-439</v>
      </c>
      <c r="E16" s="5" t="n">
        <v>-1379</v>
      </c>
    </row>
    <row r="17">
      <c r="A17" s="4" t="inlineStr">
        <is>
          <t>Shoom</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segment revenue</t>
        </is>
      </c>
      <c r="B19" s="5" t="n">
        <v>474</v>
      </c>
      <c r="C19" s="5" t="n">
        <v>512</v>
      </c>
      <c r="D19" s="5" t="n">
        <v>951</v>
      </c>
      <c r="E19" s="5" t="n">
        <v>1030</v>
      </c>
    </row>
    <row r="20">
      <c r="A20" s="4" t="inlineStr">
        <is>
          <t>Gross profit by Segment</t>
        </is>
      </c>
      <c r="B20" s="5" t="n">
        <v>415</v>
      </c>
      <c r="C20" s="5" t="n">
        <v>435</v>
      </c>
      <c r="D20" s="5" t="n">
        <v>816</v>
      </c>
      <c r="E20" s="5" t="n">
        <v>857</v>
      </c>
    </row>
    <row r="21">
      <c r="A21" s="4" t="inlineStr">
        <is>
          <t>Income (loss) from operations by Segment</t>
        </is>
      </c>
      <c r="B21" s="6" t="n">
        <v>220</v>
      </c>
      <c r="C21" s="6" t="n">
        <v>248</v>
      </c>
      <c r="D21" s="6" t="n">
        <v>449</v>
      </c>
      <c r="E21" s="6" t="n">
        <v>4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debt securities</t>
        </is>
      </c>
      <c r="B3" s="6" t="n">
        <v>1414</v>
      </c>
      <c r="C3" s="6" t="n">
        <v>330</v>
      </c>
    </row>
    <row r="4">
      <c r="A4" s="4" t="inlineStr">
        <is>
          <t>Total assets</t>
        </is>
      </c>
      <c r="B4" s="5" t="n">
        <v>1414</v>
      </c>
      <c r="C4" s="5" t="n">
        <v>33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in debt securities</t>
        </is>
      </c>
      <c r="B7" s="5" t="n">
        <v>1403</v>
      </c>
      <c r="C7" s="5" t="n">
        <v>319</v>
      </c>
    </row>
    <row r="8">
      <c r="A8" s="4" t="inlineStr">
        <is>
          <t>Total assets</t>
        </is>
      </c>
      <c r="B8" s="5" t="n">
        <v>1403</v>
      </c>
      <c r="C8" s="5" t="n">
        <v>319</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debt securities</t>
        </is>
      </c>
      <c r="B11" s="5" t="n">
        <v>0</v>
      </c>
      <c r="C11" s="5" t="n">
        <v>0</v>
      </c>
    </row>
    <row r="12">
      <c r="A12" s="4" t="inlineStr">
        <is>
          <t>Total assets</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debt securities</t>
        </is>
      </c>
      <c r="B15" s="5" t="n">
        <v>11</v>
      </c>
      <c r="C15" s="5" t="n">
        <v>11</v>
      </c>
    </row>
    <row r="16">
      <c r="A16" s="4" t="inlineStr">
        <is>
          <t>Total assets</t>
        </is>
      </c>
      <c r="B16" s="6" t="n">
        <v>11</v>
      </c>
      <c r="C16" s="6"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Fair Value of Financial Instruments - Level 3 Reconciliation (Details) $ in Thousands</t>
        </is>
      </c>
      <c r="B1" s="2" t="inlineStr">
        <is>
          <t>3 Months Ended</t>
        </is>
      </c>
    </row>
    <row r="2">
      <c r="B2" s="2" t="inlineStr">
        <is>
          <t>Jun. 30, 2023 USD ($)</t>
        </is>
      </c>
    </row>
    <row r="3">
      <c r="A3" s="3" t="inlineStr">
        <is>
          <t>Level 3</t>
        </is>
      </c>
      <c r="B3" s="4" t="inlineStr">
        <is>
          <t xml:space="preserve"> </t>
        </is>
      </c>
    </row>
    <row r="4">
      <c r="A4" s="4" t="inlineStr">
        <is>
          <t>Beginning balance</t>
        </is>
      </c>
      <c r="B4" s="6" t="n">
        <v>11</v>
      </c>
    </row>
    <row r="5">
      <c r="A5" s="4" t="inlineStr">
        <is>
          <t>Unrealized loss on equity securities</t>
        </is>
      </c>
      <c r="B5" s="5" t="n">
        <v>0</v>
      </c>
    </row>
    <row r="6">
      <c r="A6" s="4" t="inlineStr">
        <is>
          <t>Ending balance</t>
        </is>
      </c>
      <c r="B6" s="6" t="n">
        <v>11</v>
      </c>
    </row>
    <row r="7">
      <c r="A7" s="4" t="inlineStr">
        <is>
          <t>Fair Value, Asset, Recurring Basis, Unobservable Input Reconciliation, Gain (Loss), Statement of Income or Comprehensive Income [Extensible Enumeration]</t>
        </is>
      </c>
      <c r="B7" s="4" t="inlineStr">
        <is>
          <t>Unrealized gain/(loss) on equity sec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and Nature of Business and Going Concern [Abstract]</t>
        </is>
      </c>
      <c r="B3" s="4" t="inlineStr">
        <is>
          <t xml:space="preserve"> </t>
        </is>
      </c>
    </row>
    <row r="4">
      <c r="A4" s="4" t="inlineStr">
        <is>
          <t>Organization and Nature of Business</t>
        </is>
      </c>
      <c r="B4" s="4" t="inlineStr">
        <is>
          <t>Organization and Nature of Business Inpixon is the Indoor Intelligence™ company. Our solutions and technologies help organizations enable smarter, safer and more secure environments. Inpixon customers can leverage our real-time positioning and analytics technologies to achieve higher levels of productivity and performance, increase safety and security, and drive a more connected work environment. We specialize in providing real-time location systems (RTLS) for the industrial sector. As the manufacturing industry has evolved, RTLS technology has become a crucial aspect of Industry 4.0. Our RTLS solution leverages cutting-edge technologies such as IoT, AI, and big data analytics to provide real-time tracking and monitoring of assets, machines, and people within industrial environments. With our RTLS, businesses can achieve improved operational efficiency, enhanced safety, and reduced costs. By having real-time visibility into operations, industrial organizations can make informed, data-driven decisions, minimize downtime, and ensure compliance with industry regulations. With our RTLS, industrial businesses can transform their operations and stay ahead of the curve in the digital age. Inpixon's full-stack industrial IoT solution provides end-to-end visibility and control over a wide range of assets and devices. It's designed to help organizations optimize their operations and gain a competitive edge in today's data-driven world. The turn-key platform integrates a range of technologies, including RTLS, sensor networks, edge computing, and big-data analytics, to provide a comprehensive view of an organizations's operations. We help organizations to track the location and status of assets in real-time, identify inefficiencies, and make decisions that drive business growth. Our IoT stack covers all the technology layers, from the edge devices to the cloud. It includes hardware components such as sensors and gateways, a robust software platforms for data management and analysis, and a user-friendly dashboard for real-time monitoring and control. Our solutions also offer robust security features to help ensure the protection of sensitive data. Additionally, Inpixon's RTLS provides scalability and flexibility, allowing organizations to easily integrate it with their existing systems and add new capabilities as their needs evolve. In addition to our Indoor Intelligence technologies and solutions, we also offer: • Digital solutions (eTearsheets; eInvoice, and adDelivery) or cloud-based applications and analytics for the advertising, media and publishing industries through our advertising management platform referred to as Shoom by Inpixon; and • A comprehensive set of data analytics and statistical visualization solutions for engineers and scientists referred to as SAVES by Inpixon. We report financial results for three segments: Indoor Intelligence, Shoom and SAVES. For Indoor Intelligence, we generate revenue from sales of hardware, software licenses and professional services. For Shoom and SAVES, we generate revenue from the sale of software licenses. Enterprise Apps Spin-off and Business Combination On March 14, 2023, we completed the Enterprise Apps Spin-off and subsequent Business Combination (the "Closing"). In connection with the Closing, KINS was renamed CXApp Inc. (“New CXApp”). Pursuant to the Transaction Agreements, Inpixon contributed to CXApp cash and certain assets and liabilities constituting the Enterprise Apps Business, including certain related subsidiaries of Inpixon, to CXApp (the “Contribution”). In consideration for the Contribution, CXApp issued to Inpixon additional shares of CXApp common stock such that the number of shares of CXApp common stock then outstanding equaled the number of shares of CXApp common stock necessary to effect the Distribution. Pursuant to the Distribution, Inpixon shareholders as of the Record Date received one share of CXApp common stock for each share of Inpixon common stock held as of such date. Pursuant to the Merger Agreement, each share of Legacy CXApp common stock was thereafter exchanged for the right to receive 0.09752221612415190 of a share of New CXApp Class A common stock (with fractional shares rounded down to the nearest whole share) and 0.3457605844401750 of a share of New CXApp Class C common stock (with fractional shares rounded down to the nearest whole share). New CXApp Class A common stock and New CXApp Class C common stock are identical in all respects, except that New CXApp Class C common stock is not listed and will automatically convert into New CXApp Class A common stock on the earlier to occur of (i) the 180th day following the closing of the Merger and (ii) the day that the last reported sale price of New CXApp Class A common stock equals or exceeds $12.00 per share for any 20 trading days within any 30-trading day period following the closing of the Merger. Upon the closing of the Transactions, Inpixon’s existing security holders held approximately 50.0% of the shares of New CXApp common stock outstanding. In accordance with applicable accounting guidance, the results of CXApp are presented as discontinued operations in the Condensed Consolidated Statements of Income and, as such, have been excluded from both continuing operations and segment results for all periods presented prior to the completion of the Enterprise Apps Spin-off. The Condensed Consolidated Statements of Cash Flows are presented on a consolidated basis for both continuing operations and discontinued operations. See Note 24 of the Notes to the Condensed Consolidated Statements of Operations for additional information on the Enterprise Apps Spin-off. Reverse Stock Split On October 7, 2022, the Company effected a 1-for-75 reverse stock split. All historical share and per share amounts reflected throughout this report have been adjusted to reflect the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oreign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by geographic area</t>
        </is>
      </c>
      <c r="B4" s="6" t="n">
        <v>2057</v>
      </c>
      <c r="C4" s="6" t="n">
        <v>2576</v>
      </c>
      <c r="D4" s="6" t="n">
        <v>5161</v>
      </c>
      <c r="E4" s="6" t="n">
        <v>5225</v>
      </c>
      <c r="F4" s="4" t="inlineStr">
        <is>
          <t xml:space="preserve"> </t>
        </is>
      </c>
    </row>
    <row r="5">
      <c r="A5" s="4" t="inlineStr">
        <is>
          <t>Operating (loss) income by geographic area</t>
        </is>
      </c>
      <c r="B5" s="5" t="n">
        <v>-6657</v>
      </c>
      <c r="C5" s="5" t="n">
        <v>-9373</v>
      </c>
      <c r="D5" s="5" t="n">
        <v>-14839</v>
      </c>
      <c r="E5" s="5" t="n">
        <v>-18611</v>
      </c>
      <c r="F5" s="4" t="inlineStr">
        <is>
          <t xml:space="preserve"> </t>
        </is>
      </c>
    </row>
    <row r="6">
      <c r="A6" s="4" t="inlineStr">
        <is>
          <t>Net (loss) income from continuing operations by geographic area</t>
        </is>
      </c>
      <c r="B6" s="5" t="n">
        <v>-7329</v>
      </c>
      <c r="C6" s="5" t="n">
        <v>-8965</v>
      </c>
      <c r="D6" s="5" t="n">
        <v>-19651</v>
      </c>
      <c r="E6" s="5" t="n">
        <v>-19748</v>
      </c>
      <c r="F6" s="4" t="inlineStr">
        <is>
          <t xml:space="preserve"> </t>
        </is>
      </c>
    </row>
    <row r="7">
      <c r="A7" s="4" t="inlineStr">
        <is>
          <t>Identifiable assets by geographic area</t>
        </is>
      </c>
      <c r="B7" s="5" t="n">
        <v>30445</v>
      </c>
      <c r="C7" s="4" t="inlineStr">
        <is>
          <t xml:space="preserve"> </t>
        </is>
      </c>
      <c r="D7" s="5" t="n">
        <v>30445</v>
      </c>
      <c r="E7" s="4" t="inlineStr">
        <is>
          <t xml:space="preserve"> </t>
        </is>
      </c>
      <c r="F7" s="6" t="n">
        <v>57635</v>
      </c>
    </row>
    <row r="8">
      <c r="A8" s="4" t="inlineStr">
        <is>
          <t>Long lived assets by geographic area</t>
        </is>
      </c>
      <c r="B8" s="5" t="n">
        <v>5129</v>
      </c>
      <c r="C8" s="4" t="inlineStr">
        <is>
          <t xml:space="preserve"> </t>
        </is>
      </c>
      <c r="D8" s="5" t="n">
        <v>5129</v>
      </c>
      <c r="E8" s="4" t="inlineStr">
        <is>
          <t xml:space="preserve"> </t>
        </is>
      </c>
      <c r="F8" s="5" t="n">
        <v>5854</v>
      </c>
    </row>
    <row r="9">
      <c r="A9" s="4" t="inlineStr">
        <is>
          <t>Elimin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 by geographic area</t>
        </is>
      </c>
      <c r="B11" s="5" t="n">
        <v>-483</v>
      </c>
      <c r="C11" s="5" t="n">
        <v>-142</v>
      </c>
      <c r="D11" s="5" t="n">
        <v>-1038</v>
      </c>
      <c r="E11" s="5" t="n">
        <v>-232</v>
      </c>
      <c r="F11" s="4" t="inlineStr">
        <is>
          <t xml:space="preserve"> </t>
        </is>
      </c>
    </row>
    <row r="12">
      <c r="A12" s="4" t="inlineStr">
        <is>
          <t>Operating (loss) income by geographic area</t>
        </is>
      </c>
      <c r="B12" s="5" t="n">
        <v>0</v>
      </c>
      <c r="C12" s="5" t="n">
        <v>1</v>
      </c>
      <c r="D12" s="5" t="n">
        <v>0</v>
      </c>
      <c r="E12" s="5" t="n">
        <v>-1</v>
      </c>
      <c r="F12" s="4" t="inlineStr">
        <is>
          <t xml:space="preserve"> </t>
        </is>
      </c>
    </row>
    <row r="13">
      <c r="A13" s="4" t="inlineStr">
        <is>
          <t>Net (loss) income from continuing operations by geographic area</t>
        </is>
      </c>
      <c r="B13" s="5" t="n">
        <v>0</v>
      </c>
      <c r="C13" s="5" t="n">
        <v>-10</v>
      </c>
      <c r="D13" s="5" t="n">
        <v>1</v>
      </c>
      <c r="E13" s="5" t="n">
        <v>0</v>
      </c>
      <c r="F13" s="4" t="inlineStr">
        <is>
          <t xml:space="preserve"> </t>
        </is>
      </c>
    </row>
    <row r="14">
      <c r="A14" s="4" t="inlineStr">
        <is>
          <t>Identifiable assets by geographic area</t>
        </is>
      </c>
      <c r="B14" s="5" t="n">
        <v>-42565</v>
      </c>
      <c r="C14" s="4" t="inlineStr">
        <is>
          <t xml:space="preserve"> </t>
        </is>
      </c>
      <c r="D14" s="5" t="n">
        <v>-42565</v>
      </c>
      <c r="E14" s="4" t="inlineStr">
        <is>
          <t xml:space="preserve"> </t>
        </is>
      </c>
      <c r="F14" s="5" t="n">
        <v>-102223</v>
      </c>
    </row>
    <row r="15">
      <c r="A15" s="4" t="inlineStr">
        <is>
          <t>Long lived assets by geographic area</t>
        </is>
      </c>
      <c r="B15" s="5" t="n">
        <v>0</v>
      </c>
      <c r="C15" s="4" t="inlineStr">
        <is>
          <t xml:space="preserve"> </t>
        </is>
      </c>
      <c r="D15" s="5" t="n">
        <v>0</v>
      </c>
      <c r="E15" s="4" t="inlineStr">
        <is>
          <t xml:space="preserve"> </t>
        </is>
      </c>
      <c r="F15" s="5" t="n">
        <v>0</v>
      </c>
    </row>
    <row r="16">
      <c r="A16" s="4" t="inlineStr">
        <is>
          <t>United States | Reportable Geographical Compon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 by geographic area</t>
        </is>
      </c>
      <c r="B18" s="5" t="n">
        <v>1340</v>
      </c>
      <c r="C18" s="5" t="n">
        <v>1427</v>
      </c>
      <c r="D18" s="5" t="n">
        <v>3255</v>
      </c>
      <c r="E18" s="5" t="n">
        <v>2970</v>
      </c>
      <c r="F18" s="4" t="inlineStr">
        <is>
          <t xml:space="preserve"> </t>
        </is>
      </c>
    </row>
    <row r="19">
      <c r="A19" s="4" t="inlineStr">
        <is>
          <t>Operating (loss) income by geographic area</t>
        </is>
      </c>
      <c r="B19" s="5" t="n">
        <v>-5394</v>
      </c>
      <c r="C19" s="5" t="n">
        <v>-6512</v>
      </c>
      <c r="D19" s="5" t="n">
        <v>-12756</v>
      </c>
      <c r="E19" s="5" t="n">
        <v>-14181</v>
      </c>
      <c r="F19" s="4" t="inlineStr">
        <is>
          <t xml:space="preserve"> </t>
        </is>
      </c>
    </row>
    <row r="20">
      <c r="A20" s="4" t="inlineStr">
        <is>
          <t>Net (loss) income from continuing operations by geographic area</t>
        </is>
      </c>
      <c r="B20" s="5" t="n">
        <v>-6152</v>
      </c>
      <c r="C20" s="5" t="n">
        <v>-6144</v>
      </c>
      <c r="D20" s="5" t="n">
        <v>-17685</v>
      </c>
      <c r="E20" s="5" t="n">
        <v>-15415</v>
      </c>
      <c r="F20" s="4" t="inlineStr">
        <is>
          <t xml:space="preserve"> </t>
        </is>
      </c>
    </row>
    <row r="21">
      <c r="A21" s="4" t="inlineStr">
        <is>
          <t>Identifiable assets by geographic area</t>
        </is>
      </c>
      <c r="B21" s="5" t="n">
        <v>51794</v>
      </c>
      <c r="C21" s="4" t="inlineStr">
        <is>
          <t xml:space="preserve"> </t>
        </is>
      </c>
      <c r="D21" s="5" t="n">
        <v>51794</v>
      </c>
      <c r="E21" s="4" t="inlineStr">
        <is>
          <t xml:space="preserve"> </t>
        </is>
      </c>
      <c r="F21" s="5" t="n">
        <v>133382</v>
      </c>
    </row>
    <row r="22">
      <c r="A22" s="4" t="inlineStr">
        <is>
          <t>Long lived assets by geographic area</t>
        </is>
      </c>
      <c r="B22" s="5" t="n">
        <v>2294</v>
      </c>
      <c r="C22" s="4" t="inlineStr">
        <is>
          <t xml:space="preserve"> </t>
        </is>
      </c>
      <c r="D22" s="5" t="n">
        <v>2294</v>
      </c>
      <c r="E22" s="4" t="inlineStr">
        <is>
          <t xml:space="preserve"> </t>
        </is>
      </c>
      <c r="F22" s="5" t="n">
        <v>2538</v>
      </c>
    </row>
    <row r="23">
      <c r="A23" s="4" t="inlineStr">
        <is>
          <t>Canada | Reportable Geographical Compon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 by geographic area</t>
        </is>
      </c>
      <c r="B25" s="5" t="n">
        <v>0</v>
      </c>
      <c r="C25" s="5" t="n">
        <v>0</v>
      </c>
      <c r="D25" s="5" t="n">
        <v>0</v>
      </c>
      <c r="E25" s="5" t="n">
        <v>0</v>
      </c>
      <c r="F25" s="4" t="inlineStr">
        <is>
          <t xml:space="preserve"> </t>
        </is>
      </c>
    </row>
    <row r="26">
      <c r="A26" s="4" t="inlineStr">
        <is>
          <t>Operating (loss) income by geographic area</t>
        </is>
      </c>
      <c r="B26" s="5" t="n">
        <v>0</v>
      </c>
      <c r="C26" s="5" t="n">
        <v>0</v>
      </c>
      <c r="D26" s="5" t="n">
        <v>0</v>
      </c>
      <c r="E26" s="5" t="n">
        <v>0</v>
      </c>
      <c r="F26" s="4" t="inlineStr">
        <is>
          <t xml:space="preserve"> </t>
        </is>
      </c>
    </row>
    <row r="27">
      <c r="A27" s="4" t="inlineStr">
        <is>
          <t>Net (loss) income from continuing operations by geographic area</t>
        </is>
      </c>
      <c r="B27" s="5" t="n">
        <v>0</v>
      </c>
      <c r="C27" s="5" t="n">
        <v>0</v>
      </c>
      <c r="D27" s="5" t="n">
        <v>0</v>
      </c>
      <c r="E27" s="5" t="n">
        <v>0</v>
      </c>
      <c r="F27" s="4" t="inlineStr">
        <is>
          <t xml:space="preserve"> </t>
        </is>
      </c>
    </row>
    <row r="28">
      <c r="A28" s="4" t="inlineStr">
        <is>
          <t>Identifiable assets by geographic area</t>
        </is>
      </c>
      <c r="B28" s="5" t="n">
        <v>0</v>
      </c>
      <c r="C28" s="4" t="inlineStr">
        <is>
          <t xml:space="preserve"> </t>
        </is>
      </c>
      <c r="D28" s="5" t="n">
        <v>0</v>
      </c>
      <c r="E28" s="4" t="inlineStr">
        <is>
          <t xml:space="preserve"> </t>
        </is>
      </c>
      <c r="F28" s="5" t="n">
        <v>5484</v>
      </c>
    </row>
    <row r="29">
      <c r="A29" s="4" t="inlineStr">
        <is>
          <t>Long lived assets by geographic area</t>
        </is>
      </c>
      <c r="B29" s="5" t="n">
        <v>0</v>
      </c>
      <c r="C29" s="4" t="inlineStr">
        <is>
          <t xml:space="preserve"> </t>
        </is>
      </c>
      <c r="D29" s="5" t="n">
        <v>0</v>
      </c>
      <c r="E29" s="4" t="inlineStr">
        <is>
          <t xml:space="preserve"> </t>
        </is>
      </c>
      <c r="F29" s="5" t="n">
        <v>0</v>
      </c>
    </row>
    <row r="30">
      <c r="A30" s="4" t="inlineStr">
        <is>
          <t>India | Reportable Geographical Compon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 by geographic area</t>
        </is>
      </c>
      <c r="B32" s="5" t="n">
        <v>294</v>
      </c>
      <c r="C32" s="5" t="n">
        <v>141</v>
      </c>
      <c r="D32" s="5" t="n">
        <v>793</v>
      </c>
      <c r="E32" s="5" t="n">
        <v>267</v>
      </c>
      <c r="F32" s="4" t="inlineStr">
        <is>
          <t xml:space="preserve"> </t>
        </is>
      </c>
    </row>
    <row r="33">
      <c r="A33" s="4" t="inlineStr">
        <is>
          <t>Operating (loss) income by geographic area</t>
        </is>
      </c>
      <c r="B33" s="5" t="n">
        <v>16</v>
      </c>
      <c r="C33" s="5" t="n">
        <v>45</v>
      </c>
      <c r="D33" s="5" t="n">
        <v>120</v>
      </c>
      <c r="E33" s="5" t="n">
        <v>84</v>
      </c>
      <c r="F33" s="4" t="inlineStr">
        <is>
          <t xml:space="preserve"> </t>
        </is>
      </c>
    </row>
    <row r="34">
      <c r="A34" s="4" t="inlineStr">
        <is>
          <t>Net (loss) income from continuing operations by geographic area</t>
        </is>
      </c>
      <c r="B34" s="5" t="n">
        <v>19</v>
      </c>
      <c r="C34" s="5" t="n">
        <v>45</v>
      </c>
      <c r="D34" s="5" t="n">
        <v>124</v>
      </c>
      <c r="E34" s="5" t="n">
        <v>84</v>
      </c>
      <c r="F34" s="4" t="inlineStr">
        <is>
          <t xml:space="preserve"> </t>
        </is>
      </c>
    </row>
    <row r="35">
      <c r="A35" s="4" t="inlineStr">
        <is>
          <t>Identifiable assets by geographic area</t>
        </is>
      </c>
      <c r="B35" s="5" t="n">
        <v>712</v>
      </c>
      <c r="C35" s="4" t="inlineStr">
        <is>
          <t xml:space="preserve"> </t>
        </is>
      </c>
      <c r="D35" s="5" t="n">
        <v>712</v>
      </c>
      <c r="E35" s="4" t="inlineStr">
        <is>
          <t xml:space="preserve"> </t>
        </is>
      </c>
      <c r="F35" s="5" t="n">
        <v>682</v>
      </c>
    </row>
    <row r="36">
      <c r="A36" s="4" t="inlineStr">
        <is>
          <t>Long lived assets by geographic area</t>
        </is>
      </c>
      <c r="B36" s="5" t="n">
        <v>23</v>
      </c>
      <c r="C36" s="4" t="inlineStr">
        <is>
          <t xml:space="preserve"> </t>
        </is>
      </c>
      <c r="D36" s="5" t="n">
        <v>23</v>
      </c>
      <c r="E36" s="4" t="inlineStr">
        <is>
          <t xml:space="preserve"> </t>
        </is>
      </c>
      <c r="F36" s="5" t="n">
        <v>3</v>
      </c>
    </row>
    <row r="37">
      <c r="A37" s="4" t="inlineStr">
        <is>
          <t>Germany | Reportable Geographical Compon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 by geographic area</t>
        </is>
      </c>
      <c r="B39" s="5" t="n">
        <v>763</v>
      </c>
      <c r="C39" s="5" t="n">
        <v>1023</v>
      </c>
      <c r="D39" s="5" t="n">
        <v>1918</v>
      </c>
      <c r="E39" s="5" t="n">
        <v>1971</v>
      </c>
      <c r="F39" s="4" t="inlineStr">
        <is>
          <t xml:space="preserve"> </t>
        </is>
      </c>
    </row>
    <row r="40">
      <c r="A40" s="4" t="inlineStr">
        <is>
          <t>Operating (loss) income by geographic area</t>
        </is>
      </c>
      <c r="B40" s="5" t="n">
        <v>-1092</v>
      </c>
      <c r="C40" s="5" t="n">
        <v>-2690</v>
      </c>
      <c r="D40" s="5" t="n">
        <v>-1923</v>
      </c>
      <c r="E40" s="5" t="n">
        <v>-4108</v>
      </c>
      <c r="F40" s="4" t="inlineStr">
        <is>
          <t xml:space="preserve"> </t>
        </is>
      </c>
    </row>
    <row r="41">
      <c r="A41" s="4" t="inlineStr">
        <is>
          <t>Net (loss) income from continuing operations by geographic area</t>
        </is>
      </c>
      <c r="B41" s="5" t="n">
        <v>-1009</v>
      </c>
      <c r="C41" s="5" t="n">
        <v>-2639</v>
      </c>
      <c r="D41" s="5" t="n">
        <v>-1811</v>
      </c>
      <c r="E41" s="5" t="n">
        <v>-4012</v>
      </c>
      <c r="F41" s="4" t="inlineStr">
        <is>
          <t xml:space="preserve"> </t>
        </is>
      </c>
    </row>
    <row r="42">
      <c r="A42" s="4" t="inlineStr">
        <is>
          <t>Identifiable assets by geographic area</t>
        </is>
      </c>
      <c r="B42" s="5" t="n">
        <v>20056</v>
      </c>
      <c r="C42" s="4" t="inlineStr">
        <is>
          <t xml:space="preserve"> </t>
        </is>
      </c>
      <c r="D42" s="5" t="n">
        <v>20056</v>
      </c>
      <c r="E42" s="4" t="inlineStr">
        <is>
          <t xml:space="preserve"> </t>
        </is>
      </c>
      <c r="F42" s="5" t="n">
        <v>19599</v>
      </c>
    </row>
    <row r="43">
      <c r="A43" s="4" t="inlineStr">
        <is>
          <t>Long lived assets by geographic area</t>
        </is>
      </c>
      <c r="B43" s="5" t="n">
        <v>2810</v>
      </c>
      <c r="C43" s="4" t="inlineStr">
        <is>
          <t xml:space="preserve"> </t>
        </is>
      </c>
      <c r="D43" s="5" t="n">
        <v>2810</v>
      </c>
      <c r="E43" s="4" t="inlineStr">
        <is>
          <t xml:space="preserve"> </t>
        </is>
      </c>
      <c r="F43" s="5" t="n">
        <v>3308</v>
      </c>
    </row>
    <row r="44">
      <c r="A44" s="4" t="inlineStr">
        <is>
          <t>United Kingdom | Reportable Geographical Compon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 by geographic area</t>
        </is>
      </c>
      <c r="B46" s="5" t="n">
        <v>139</v>
      </c>
      <c r="C46" s="5" t="n">
        <v>125</v>
      </c>
      <c r="D46" s="5" t="n">
        <v>229</v>
      </c>
      <c r="E46" s="5" t="n">
        <v>243</v>
      </c>
      <c r="F46" s="4" t="inlineStr">
        <is>
          <t xml:space="preserve"> </t>
        </is>
      </c>
    </row>
    <row r="47">
      <c r="A47" s="4" t="inlineStr">
        <is>
          <t>Operating (loss) income by geographic area</t>
        </is>
      </c>
      <c r="B47" s="5" t="n">
        <v>-1</v>
      </c>
      <c r="C47" s="5" t="n">
        <v>46</v>
      </c>
      <c r="D47" s="5" t="n">
        <v>-5</v>
      </c>
      <c r="E47" s="5" t="n">
        <v>59</v>
      </c>
      <c r="F47" s="4" t="inlineStr">
        <is>
          <t xml:space="preserve"> </t>
        </is>
      </c>
    </row>
    <row r="48">
      <c r="A48" s="4" t="inlineStr">
        <is>
          <t>Net (loss) income from continuing operations by geographic area</t>
        </is>
      </c>
      <c r="B48" s="5" t="n">
        <v>-1</v>
      </c>
      <c r="C48" s="5" t="n">
        <v>46</v>
      </c>
      <c r="D48" s="5" t="n">
        <v>-5</v>
      </c>
      <c r="E48" s="5" t="n">
        <v>59</v>
      </c>
      <c r="F48" s="4" t="inlineStr">
        <is>
          <t xml:space="preserve"> </t>
        </is>
      </c>
    </row>
    <row r="49">
      <c r="A49" s="4" t="inlineStr">
        <is>
          <t>Identifiable assets by geographic area</t>
        </is>
      </c>
      <c r="B49" s="5" t="n">
        <v>362</v>
      </c>
      <c r="C49" s="4" t="inlineStr">
        <is>
          <t xml:space="preserve"> </t>
        </is>
      </c>
      <c r="D49" s="5" t="n">
        <v>362</v>
      </c>
      <c r="E49" s="4" t="inlineStr">
        <is>
          <t xml:space="preserve"> </t>
        </is>
      </c>
      <c r="F49" s="5" t="n">
        <v>277</v>
      </c>
    </row>
    <row r="50">
      <c r="A50" s="4" t="inlineStr">
        <is>
          <t>Long lived assets by geographic area</t>
        </is>
      </c>
      <c r="B50" s="5" t="n">
        <v>0</v>
      </c>
      <c r="C50" s="4" t="inlineStr">
        <is>
          <t xml:space="preserve"> </t>
        </is>
      </c>
      <c r="D50" s="5" t="n">
        <v>0</v>
      </c>
      <c r="E50" s="4" t="inlineStr">
        <is>
          <t xml:space="preserve"> </t>
        </is>
      </c>
      <c r="F50" s="5" t="n">
        <v>1</v>
      </c>
    </row>
    <row r="51">
      <c r="A51" s="4" t="inlineStr">
        <is>
          <t>Ireland | Reportable Geographical Compon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 by geographic area</t>
        </is>
      </c>
      <c r="B53" s="5" t="n">
        <v>4</v>
      </c>
      <c r="C53" s="5" t="n">
        <v>2</v>
      </c>
      <c r="D53" s="5" t="n">
        <v>4</v>
      </c>
      <c r="E53" s="5" t="n">
        <v>6</v>
      </c>
      <c r="F53" s="4" t="inlineStr">
        <is>
          <t xml:space="preserve"> </t>
        </is>
      </c>
    </row>
    <row r="54">
      <c r="A54" s="4" t="inlineStr">
        <is>
          <t>Operating (loss) income by geographic area</t>
        </is>
      </c>
      <c r="B54" s="5" t="n">
        <v>-186</v>
      </c>
      <c r="C54" s="5" t="n">
        <v>-263</v>
      </c>
      <c r="D54" s="5" t="n">
        <v>-275</v>
      </c>
      <c r="E54" s="5" t="n">
        <v>-464</v>
      </c>
      <c r="F54" s="4" t="inlineStr">
        <is>
          <t xml:space="preserve"> </t>
        </is>
      </c>
    </row>
    <row r="55">
      <c r="A55" s="4" t="inlineStr">
        <is>
          <t>Net (loss) income from continuing operations by geographic area</t>
        </is>
      </c>
      <c r="B55" s="5" t="n">
        <v>-186</v>
      </c>
      <c r="C55" s="5" t="n">
        <v>-263</v>
      </c>
      <c r="D55" s="5" t="n">
        <v>-275</v>
      </c>
      <c r="E55" s="5" t="n">
        <v>-464</v>
      </c>
      <c r="F55" s="4" t="inlineStr">
        <is>
          <t xml:space="preserve"> </t>
        </is>
      </c>
    </row>
    <row r="56">
      <c r="A56" s="4" t="inlineStr">
        <is>
          <t>Identifiable assets by geographic area</t>
        </is>
      </c>
      <c r="B56" s="5" t="n">
        <v>86</v>
      </c>
      <c r="C56" s="4" t="inlineStr">
        <is>
          <t xml:space="preserve"> </t>
        </is>
      </c>
      <c r="D56" s="5" t="n">
        <v>86</v>
      </c>
      <c r="E56" s="4" t="inlineStr">
        <is>
          <t xml:space="preserve"> </t>
        </is>
      </c>
      <c r="F56" s="5" t="n">
        <v>19</v>
      </c>
    </row>
    <row r="57">
      <c r="A57" s="4" t="inlineStr">
        <is>
          <t>Long lived assets by geographic area</t>
        </is>
      </c>
      <c r="B57" s="5" t="n">
        <v>2</v>
      </c>
      <c r="C57" s="4" t="inlineStr">
        <is>
          <t xml:space="preserve"> </t>
        </is>
      </c>
      <c r="D57" s="5" t="n">
        <v>2</v>
      </c>
      <c r="E57" s="4" t="inlineStr">
        <is>
          <t xml:space="preserve"> </t>
        </is>
      </c>
      <c r="F57" s="5" t="n">
        <v>4</v>
      </c>
    </row>
    <row r="58">
      <c r="A58" s="4" t="inlineStr">
        <is>
          <t>Philippines | Reportable Geographical Compon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 by geographic area</t>
        </is>
      </c>
      <c r="B60" s="5" t="n">
        <v>0</v>
      </c>
      <c r="C60" s="5" t="n">
        <v>0</v>
      </c>
      <c r="D60" s="5" t="n">
        <v>0</v>
      </c>
      <c r="E60" s="5" t="n">
        <v>0</v>
      </c>
      <c r="F60" s="4" t="inlineStr">
        <is>
          <t xml:space="preserve"> </t>
        </is>
      </c>
    </row>
    <row r="61">
      <c r="A61" s="4" t="inlineStr">
        <is>
          <t>Operating (loss) income by geographic area</t>
        </is>
      </c>
      <c r="B61" s="5" t="n">
        <v>0</v>
      </c>
      <c r="C61" s="5" t="n">
        <v>0</v>
      </c>
      <c r="D61" s="5" t="n">
        <v>0</v>
      </c>
      <c r="E61" s="5" t="n">
        <v>0</v>
      </c>
      <c r="F61" s="4" t="inlineStr">
        <is>
          <t xml:space="preserve"> </t>
        </is>
      </c>
    </row>
    <row r="62">
      <c r="A62" s="4" t="inlineStr">
        <is>
          <t>Net (loss) income from continuing operations by geographic area</t>
        </is>
      </c>
      <c r="B62" s="5" t="n">
        <v>0</v>
      </c>
      <c r="C62" s="6" t="n">
        <v>0</v>
      </c>
      <c r="D62" s="5" t="n">
        <v>0</v>
      </c>
      <c r="E62" s="6" t="n">
        <v>0</v>
      </c>
      <c r="F62" s="4" t="inlineStr">
        <is>
          <t xml:space="preserve"> </t>
        </is>
      </c>
    </row>
    <row r="63">
      <c r="A63" s="4" t="inlineStr">
        <is>
          <t>Identifiable assets by geographic area</t>
        </is>
      </c>
      <c r="B63" s="5" t="n">
        <v>0</v>
      </c>
      <c r="C63" s="4" t="inlineStr">
        <is>
          <t xml:space="preserve"> </t>
        </is>
      </c>
      <c r="D63" s="5" t="n">
        <v>0</v>
      </c>
      <c r="E63" s="4" t="inlineStr">
        <is>
          <t xml:space="preserve"> </t>
        </is>
      </c>
      <c r="F63" s="5" t="n">
        <v>415</v>
      </c>
    </row>
    <row r="64">
      <c r="A64" s="4" t="inlineStr">
        <is>
          <t>Long lived assets by geographic area</t>
        </is>
      </c>
      <c r="B64" s="6" t="n">
        <v>0</v>
      </c>
      <c r="C64" s="4" t="inlineStr">
        <is>
          <t xml:space="preserve"> </t>
        </is>
      </c>
      <c r="D64" s="6" t="n">
        <v>0</v>
      </c>
      <c r="E64" s="4" t="inlineStr">
        <is>
          <t xml:space="preserve"> </t>
        </is>
      </c>
      <c r="F64"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lated Party Transactions (Details) - USD ($) $ in Thousands</t>
        </is>
      </c>
      <c r="D1" s="2" t="inlineStr">
        <is>
          <t>3 Months Ended</t>
        </is>
      </c>
      <c r="E1" s="2" t="inlineStr">
        <is>
          <t>6 Months Ended</t>
        </is>
      </c>
    </row>
    <row r="2">
      <c r="B2" s="2" t="inlineStr">
        <is>
          <t>Mar. 15, 2023</t>
        </is>
      </c>
      <c r="C2" s="2" t="inlineStr">
        <is>
          <t>Jul. 01, 2022</t>
        </is>
      </c>
      <c r="D2" s="2" t="inlineStr">
        <is>
          <t>Jun. 30, 2023</t>
        </is>
      </c>
      <c r="E2" s="2" t="inlineStr">
        <is>
          <t>Jun. 30, 2023</t>
        </is>
      </c>
      <c r="F2" s="2" t="inlineStr">
        <is>
          <t>Jun.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notes receivable</t>
        </is>
      </c>
      <c r="B4" s="4" t="inlineStr">
        <is>
          <t xml:space="preserve"> </t>
        </is>
      </c>
      <c r="C4" s="4" t="inlineStr">
        <is>
          <t xml:space="preserve"> </t>
        </is>
      </c>
      <c r="D4" s="4" t="inlineStr">
        <is>
          <t xml:space="preserve"> </t>
        </is>
      </c>
      <c r="E4" s="6" t="n">
        <v>450</v>
      </c>
      <c r="F4" s="6" t="n">
        <v>0</v>
      </c>
      <c r="G4" s="4" t="inlineStr">
        <is>
          <t xml:space="preserve"> </t>
        </is>
      </c>
    </row>
    <row r="5">
      <c r="A5" s="4" t="inlineStr">
        <is>
          <t>Proceeds from repayment of note receivable</t>
        </is>
      </c>
      <c r="B5" s="4" t="inlineStr">
        <is>
          <t xml:space="preserve"> </t>
        </is>
      </c>
      <c r="C5" s="4" t="inlineStr">
        <is>
          <t xml:space="preserve"> </t>
        </is>
      </c>
      <c r="D5" s="4" t="inlineStr">
        <is>
          <t xml:space="preserve"> </t>
        </is>
      </c>
      <c r="E5" s="5" t="n">
        <v>150</v>
      </c>
      <c r="F5" s="6" t="n">
        <v>0</v>
      </c>
      <c r="G5" s="4" t="inlineStr">
        <is>
          <t xml:space="preserve"> </t>
        </is>
      </c>
    </row>
    <row r="6">
      <c r="A6" s="4" t="inlineStr">
        <is>
          <t>Prepaid expenses and other current assets</t>
        </is>
      </c>
      <c r="B6" s="4" t="inlineStr">
        <is>
          <t xml:space="preserve"> </t>
        </is>
      </c>
      <c r="C6" s="4" t="inlineStr">
        <is>
          <t xml:space="preserve"> </t>
        </is>
      </c>
      <c r="D6" s="6" t="n">
        <v>2181</v>
      </c>
      <c r="E6" s="5" t="n">
        <v>2181</v>
      </c>
      <c r="F6" s="4" t="inlineStr">
        <is>
          <t xml:space="preserve"> </t>
        </is>
      </c>
      <c r="G6" s="6" t="n">
        <v>2803</v>
      </c>
    </row>
    <row r="7">
      <c r="A7" s="4" t="inlineStr">
        <is>
          <t>Cardinal Ventures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repayment of note receivable</t>
        </is>
      </c>
      <c r="B9" s="6" t="n">
        <v>1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dinal Ventures Holdings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notes receivable</t>
        </is>
      </c>
      <c r="B12" s="4" t="inlineStr">
        <is>
          <t xml:space="preserve"> </t>
        </is>
      </c>
      <c r="C12" s="6" t="n">
        <v>150</v>
      </c>
      <c r="D12" s="4" t="inlineStr">
        <is>
          <t xml:space="preserve"> </t>
        </is>
      </c>
      <c r="E12" s="4" t="inlineStr">
        <is>
          <t xml:space="preserve"> </t>
        </is>
      </c>
      <c r="F12" s="4" t="inlineStr">
        <is>
          <t xml:space="preserve"> </t>
        </is>
      </c>
      <c r="G12" s="4" t="inlineStr">
        <is>
          <t xml:space="preserve"> </t>
        </is>
      </c>
    </row>
    <row r="13">
      <c r="A13" s="4" t="inlineStr">
        <is>
          <t>CXApp Inc. | Transaction Services, Reimbursabl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s of transaction</t>
        </is>
      </c>
      <c r="B15" s="4" t="inlineStr">
        <is>
          <t xml:space="preserve"> </t>
        </is>
      </c>
      <c r="C15" s="4" t="inlineStr">
        <is>
          <t xml:space="preserve"> </t>
        </is>
      </c>
      <c r="D15" s="5" t="n">
        <v>200</v>
      </c>
      <c r="E15" s="5" t="n">
        <v>300</v>
      </c>
      <c r="F15" s="4" t="inlineStr">
        <is>
          <t xml:space="preserve"> </t>
        </is>
      </c>
      <c r="G15" s="4" t="inlineStr">
        <is>
          <t xml:space="preserve"> </t>
        </is>
      </c>
    </row>
    <row r="16">
      <c r="A16" s="4" t="inlineStr">
        <is>
          <t>CXApp Inc.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id expenses and other current assets</t>
        </is>
      </c>
      <c r="B18" s="4" t="inlineStr">
        <is>
          <t xml:space="preserve"> </t>
        </is>
      </c>
      <c r="C18" s="4" t="inlineStr">
        <is>
          <t xml:space="preserve"> </t>
        </is>
      </c>
      <c r="D18" s="5" t="n">
        <v>1000</v>
      </c>
      <c r="E18" s="5" t="n">
        <v>1000</v>
      </c>
      <c r="F18" s="4" t="inlineStr">
        <is>
          <t xml:space="preserve"> </t>
        </is>
      </c>
      <c r="G18" s="4" t="inlineStr">
        <is>
          <t xml:space="preserve"> </t>
        </is>
      </c>
    </row>
    <row r="19">
      <c r="A19" s="4" t="inlineStr">
        <is>
          <t>Other receivables</t>
        </is>
      </c>
      <c r="B19" s="4" t="inlineStr">
        <is>
          <t xml:space="preserve"> </t>
        </is>
      </c>
      <c r="C19" s="4" t="inlineStr">
        <is>
          <t xml:space="preserve"> </t>
        </is>
      </c>
      <c r="D19" s="6" t="n">
        <v>200</v>
      </c>
      <c r="E19" s="6" t="n">
        <v>200</v>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28" customWidth="1" min="2" max="2"/>
    <col width="28" customWidth="1" min="3" max="3"/>
    <col width="22" customWidth="1" min="4" max="4"/>
    <col width="28" customWidth="1" min="5" max="5"/>
    <col width="22" customWidth="1" min="6" max="6"/>
    <col width="22" customWidth="1" min="7" max="7"/>
  </cols>
  <sheetData>
    <row r="1">
      <c r="A1" s="1" t="inlineStr">
        <is>
          <t>Leases - Narrative (Details)</t>
        </is>
      </c>
      <c r="C1" s="2" t="inlineStr">
        <is>
          <t>3 Months Ended</t>
        </is>
      </c>
      <c r="E1" s="2" t="inlineStr">
        <is>
          <t>6 Months Ended</t>
        </is>
      </c>
    </row>
    <row r="2">
      <c r="B2" s="2" t="inlineStr">
        <is>
          <t>Feb. 01, 2021 USD ($) lease</t>
        </is>
      </c>
      <c r="C2" s="2" t="inlineStr">
        <is>
          <t>Jun. 30, 2023 USD ($) lease</t>
        </is>
      </c>
      <c r="D2" s="2" t="inlineStr">
        <is>
          <t>Jun. 30, 2022 USD ($)</t>
        </is>
      </c>
      <c r="E2" s="2" t="inlineStr">
        <is>
          <t>Jun. 30, 2023 USD ($) lease</t>
        </is>
      </c>
      <c r="F2" s="2" t="inlineStr">
        <is>
          <t>Jun. 30, 2022 USD ($)</t>
        </is>
      </c>
      <c r="G2" s="2" t="inlineStr">
        <is>
          <t>Dec. 09,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6" t="n">
        <v>200000</v>
      </c>
      <c r="D4" s="6" t="n">
        <v>100000</v>
      </c>
      <c r="E4" s="6" t="n">
        <v>300000</v>
      </c>
      <c r="F4" s="6" t="n">
        <v>300000</v>
      </c>
      <c r="G4" s="4" t="inlineStr">
        <is>
          <t xml:space="preserve"> </t>
        </is>
      </c>
    </row>
    <row r="5">
      <c r="A5" s="4" t="inlineStr">
        <is>
          <t>Operating lease, weighted average remaining lease term</t>
        </is>
      </c>
      <c r="B5" s="4" t="inlineStr">
        <is>
          <t xml:space="preserve"> </t>
        </is>
      </c>
      <c r="C5" s="4" t="inlineStr">
        <is>
          <t>2 years 4 months 24 days</t>
        </is>
      </c>
      <c r="D5" s="4" t="inlineStr">
        <is>
          <t xml:space="preserve"> </t>
        </is>
      </c>
      <c r="E5" s="4" t="inlineStr">
        <is>
          <t>2 years 4 months 24 days</t>
        </is>
      </c>
      <c r="F5" s="4" t="inlineStr">
        <is>
          <t xml:space="preserve"> </t>
        </is>
      </c>
      <c r="G5" s="4" t="inlineStr">
        <is>
          <t xml:space="preserve"> </t>
        </is>
      </c>
    </row>
    <row r="6">
      <c r="A6" s="4" t="inlineStr">
        <is>
          <t>Operating lease, weighted average discount rate, percent</t>
        </is>
      </c>
      <c r="B6" s="4" t="inlineStr">
        <is>
          <t xml:space="preserve"> </t>
        </is>
      </c>
      <c r="C6" s="12" t="n">
        <v>0.04</v>
      </c>
      <c r="D6" s="4" t="inlineStr">
        <is>
          <t xml:space="preserve"> </t>
        </is>
      </c>
      <c r="E6" s="12" t="n">
        <v>0.04</v>
      </c>
      <c r="F6" s="4" t="inlineStr">
        <is>
          <t xml:space="preserve"> </t>
        </is>
      </c>
      <c r="G6" s="4" t="inlineStr">
        <is>
          <t xml:space="preserve"> </t>
        </is>
      </c>
    </row>
    <row r="7">
      <c r="A7" s="4" t="inlineStr">
        <is>
          <t>Rantigen, Germ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number of leases entered into | lease</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extension term</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monthly payments, new</t>
        </is>
      </c>
      <c r="B11" s="6" t="n">
        <v>57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rankfurt, Germany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monthly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9340</v>
      </c>
    </row>
    <row r="15">
      <c r="A15" s="4" t="inlineStr">
        <is>
          <t>Hyderabad, India and Manila, Philippi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number of leases entered into | lease</t>
        </is>
      </c>
      <c r="B17" s="4" t="inlineStr">
        <is>
          <t xml:space="preserve"> </t>
        </is>
      </c>
      <c r="C17" s="5" t="n">
        <v>2</v>
      </c>
      <c r="D17" s="4" t="inlineStr">
        <is>
          <t xml:space="preserve"> </t>
        </is>
      </c>
      <c r="E17" s="5" t="n">
        <v>2</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Right-of-use Assets (Details)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Less accumulated amortization</t>
        </is>
      </c>
      <c r="B3" s="6" t="n">
        <v>-1113</v>
      </c>
      <c r="C3" s="6" t="n">
        <v>-986</v>
      </c>
    </row>
    <row r="4">
      <c r="A4" s="4" t="inlineStr">
        <is>
          <t>Operating lease right-of-use asset, net</t>
        </is>
      </c>
      <c r="B4" s="5" t="n">
        <v>434</v>
      </c>
      <c r="C4" s="5" t="n">
        <v>531</v>
      </c>
    </row>
    <row r="5">
      <c r="A5" s="4" t="inlineStr">
        <is>
          <t>Palo Alto, CA Offi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 before accumulated amortization</t>
        </is>
      </c>
      <c r="B7" s="5" t="n">
        <v>630</v>
      </c>
      <c r="C7" s="5" t="n">
        <v>630</v>
      </c>
    </row>
    <row r="8">
      <c r="A8" s="4" t="inlineStr">
        <is>
          <t>Hyderabad, India Offic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ight-of-use asset, before accumulated amortization</t>
        </is>
      </c>
      <c r="B10" s="5" t="n">
        <v>19</v>
      </c>
      <c r="C10" s="5" t="n">
        <v>0</v>
      </c>
    </row>
    <row r="11">
      <c r="A11" s="4" t="inlineStr">
        <is>
          <t>Ratingen, Germany Offic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ight-of-use asset, before accumulated amortization</t>
        </is>
      </c>
      <c r="B13" s="5" t="n">
        <v>86</v>
      </c>
      <c r="C13" s="5" t="n">
        <v>85</v>
      </c>
    </row>
    <row r="14">
      <c r="A14" s="4" t="inlineStr">
        <is>
          <t>Berlin, Germany Offic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ight-of-use asset, before accumulated amortization</t>
        </is>
      </c>
      <c r="B16" s="5" t="n">
        <v>514</v>
      </c>
      <c r="C16" s="5" t="n">
        <v>508</v>
      </c>
    </row>
    <row r="17">
      <c r="A17" s="4" t="inlineStr">
        <is>
          <t>Frankfurt, Germany Offic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ight-of-use asset, before accumulated amortization</t>
        </is>
      </c>
      <c r="B19" s="6" t="n">
        <v>298</v>
      </c>
      <c r="C19" s="6" t="n">
        <v>2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Liability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Total lease liability</t>
        </is>
      </c>
      <c r="B3" s="6" t="n">
        <v>445</v>
      </c>
      <c r="C3" s="6" t="n">
        <v>545</v>
      </c>
    </row>
    <row r="4">
      <c r="A4" s="4" t="inlineStr">
        <is>
          <t>Less: short term portion</t>
        </is>
      </c>
      <c r="B4" s="5" t="n">
        <v>-200</v>
      </c>
      <c r="C4" s="5" t="n">
        <v>-211</v>
      </c>
    </row>
    <row r="5">
      <c r="A5" s="4" t="inlineStr">
        <is>
          <t>Long term portion</t>
        </is>
      </c>
      <c r="B5" s="6" t="n">
        <v>245</v>
      </c>
      <c r="C5" s="6" t="n">
        <v>3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Under the Lease Agreement (Details) - USD ($) $ in Thousands</t>
        </is>
      </c>
      <c r="B1" s="2" t="inlineStr">
        <is>
          <t>Jun. 30, 2023</t>
        </is>
      </c>
      <c r="C1" s="2" t="inlineStr">
        <is>
          <t>Dec. 31, 2022</t>
        </is>
      </c>
    </row>
    <row r="2">
      <c r="A2" s="3" t="inlineStr">
        <is>
          <t>Lease maturity analysis [Abstract]</t>
        </is>
      </c>
      <c r="B2" s="4" t="inlineStr">
        <is>
          <t xml:space="preserve"> </t>
        </is>
      </c>
      <c r="C2" s="4" t="inlineStr">
        <is>
          <t xml:space="preserve"> </t>
        </is>
      </c>
    </row>
    <row r="3">
      <c r="A3" s="4" t="inlineStr">
        <is>
          <t>Six months ending December 31, 2023</t>
        </is>
      </c>
      <c r="B3" s="6" t="n">
        <v>108</v>
      </c>
      <c r="C3" s="4" t="inlineStr">
        <is>
          <t xml:space="preserve"> </t>
        </is>
      </c>
    </row>
    <row r="4">
      <c r="A4" s="4" t="inlineStr">
        <is>
          <t>Year ending December 31, 2024</t>
        </is>
      </c>
      <c r="B4" s="5" t="n">
        <v>216</v>
      </c>
      <c r="C4" s="4" t="inlineStr">
        <is>
          <t xml:space="preserve"> </t>
        </is>
      </c>
    </row>
    <row r="5">
      <c r="A5" s="4" t="inlineStr">
        <is>
          <t>Year ending December 31, 2025</t>
        </is>
      </c>
      <c r="B5" s="5" t="n">
        <v>109</v>
      </c>
      <c r="C5" s="4" t="inlineStr">
        <is>
          <t xml:space="preserve"> </t>
        </is>
      </c>
    </row>
    <row r="6">
      <c r="A6" s="4" t="inlineStr">
        <is>
          <t>Year ending December 31, 2026</t>
        </is>
      </c>
      <c r="B6" s="5" t="n">
        <v>41</v>
      </c>
      <c r="C6" s="4" t="inlineStr">
        <is>
          <t xml:space="preserve"> </t>
        </is>
      </c>
    </row>
    <row r="7">
      <c r="A7" s="4" t="inlineStr">
        <is>
          <t>Year ending December 31, 2027</t>
        </is>
      </c>
      <c r="B7" s="5" t="n">
        <v>0</v>
      </c>
      <c r="C7" s="4" t="inlineStr">
        <is>
          <t xml:space="preserve"> </t>
        </is>
      </c>
    </row>
    <row r="8">
      <c r="A8" s="4" t="inlineStr">
        <is>
          <t>Year ending December 31, 2028 and thereafter</t>
        </is>
      </c>
      <c r="B8" s="5" t="n">
        <v>0</v>
      </c>
      <c r="C8" s="4" t="inlineStr">
        <is>
          <t xml:space="preserve"> </t>
        </is>
      </c>
    </row>
    <row r="9">
      <c r="A9" s="4" t="inlineStr">
        <is>
          <t>Total</t>
        </is>
      </c>
      <c r="B9" s="5" t="n">
        <v>474</v>
      </c>
      <c r="C9" s="4" t="inlineStr">
        <is>
          <t xml:space="preserve"> </t>
        </is>
      </c>
    </row>
    <row r="10">
      <c r="A10" s="4" t="inlineStr">
        <is>
          <t>Less: Present value discount</t>
        </is>
      </c>
      <c r="B10" s="5" t="n">
        <v>-29</v>
      </c>
      <c r="C10" s="4" t="inlineStr">
        <is>
          <t xml:space="preserve"> </t>
        </is>
      </c>
    </row>
    <row r="11">
      <c r="A11" s="4" t="inlineStr">
        <is>
          <t>Lease liability</t>
        </is>
      </c>
      <c r="B11" s="6" t="n">
        <v>445</v>
      </c>
      <c r="C11" s="6" t="n">
        <v>5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 Narrative (Details) - Discontinued Operations, Disposed of by Means Other than Sale, Spinoff - Enterprise Apps Business - USD ($) $ in Thousands</t>
        </is>
      </c>
      <c r="B1" s="2" t="inlineStr">
        <is>
          <t>3 Months Ended</t>
        </is>
      </c>
    </row>
    <row r="2">
      <c r="B2" s="2" t="inlineStr">
        <is>
          <t>Jun. 30, 2023</t>
        </is>
      </c>
      <c r="C2" s="2" t="inlineStr">
        <is>
          <t>Mar. 31, 2023</t>
        </is>
      </c>
      <c r="D2" s="2" t="inlineStr">
        <is>
          <t>Jun. 30, 2022</t>
        </is>
      </c>
      <c r="E2" s="2" t="inlineStr">
        <is>
          <t>Mar. 14,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assets</t>
        </is>
      </c>
      <c r="B4" s="4" t="inlineStr">
        <is>
          <t xml:space="preserve"> </t>
        </is>
      </c>
      <c r="C4" s="4" t="inlineStr">
        <is>
          <t xml:space="preserve"> </t>
        </is>
      </c>
      <c r="D4" s="4" t="inlineStr">
        <is>
          <t xml:space="preserve"> </t>
        </is>
      </c>
      <c r="E4" s="6" t="n">
        <v>24200</v>
      </c>
    </row>
    <row r="5">
      <c r="A5" s="4" t="inlineStr">
        <is>
          <t>Additional paid in capital</t>
        </is>
      </c>
      <c r="B5" s="4" t="inlineStr">
        <is>
          <t xml:space="preserve"> </t>
        </is>
      </c>
      <c r="C5" s="6" t="n">
        <v>1200</v>
      </c>
      <c r="D5" s="4" t="inlineStr">
        <is>
          <t xml:space="preserve"> </t>
        </is>
      </c>
      <c r="E5" s="4" t="inlineStr">
        <is>
          <t xml:space="preserve"> </t>
        </is>
      </c>
    </row>
    <row r="6">
      <c r="A6" s="4" t="inlineStr">
        <is>
          <t>Cash used in operating activities</t>
        </is>
      </c>
      <c r="B6" s="6" t="n">
        <v>800</v>
      </c>
      <c r="C6" s="4" t="inlineStr">
        <is>
          <t xml:space="preserve"> </t>
        </is>
      </c>
      <c r="D6" s="6" t="n">
        <v>3000</v>
      </c>
      <c r="E6" s="4" t="inlineStr">
        <is>
          <t xml:space="preserve"> </t>
        </is>
      </c>
    </row>
    <row r="7">
      <c r="A7" s="4" t="inlineStr">
        <is>
          <t>Cash provided (used) in investing activities</t>
        </is>
      </c>
      <c r="B7" s="6" t="n">
        <v>100</v>
      </c>
      <c r="C7" s="4" t="inlineStr">
        <is>
          <t xml:space="preserve"> </t>
        </is>
      </c>
      <c r="D7" s="6" t="n">
        <v>-40</v>
      </c>
      <c r="E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ertain Selected Components of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posal Group, Including Discontinued Operation, Other Income (Expenses) [Abstract]</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0</v>
      </c>
      <c r="C4" s="6" t="n">
        <v>-11365</v>
      </c>
      <c r="D4" s="6" t="n">
        <v>-4856</v>
      </c>
      <c r="E4" s="6" t="n">
        <v>-12139</v>
      </c>
    </row>
    <row r="5">
      <c r="A5" s="4" t="inlineStr">
        <is>
          <t>Enterprise Apps Business | Discontinued Operations, Disposed of by Means Other than Sale, Spinoff</t>
        </is>
      </c>
      <c r="B5" s="4" t="inlineStr">
        <is>
          <t xml:space="preserve"> </t>
        </is>
      </c>
      <c r="C5" s="4" t="inlineStr">
        <is>
          <t xml:space="preserve"> </t>
        </is>
      </c>
      <c r="D5" s="4" t="inlineStr">
        <is>
          <t xml:space="preserve"> </t>
        </is>
      </c>
      <c r="E5" s="4" t="inlineStr">
        <is>
          <t xml:space="preserve"> </t>
        </is>
      </c>
    </row>
    <row r="6">
      <c r="A6" s="3" t="inlineStr">
        <is>
          <t>Income from discontinued operation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2149</v>
      </c>
      <c r="D7" s="5" t="n">
        <v>1620</v>
      </c>
      <c r="E7" s="5" t="n">
        <v>4731</v>
      </c>
    </row>
    <row r="8">
      <c r="A8" s="4" t="inlineStr">
        <is>
          <t>Cost of Revenues</t>
        </is>
      </c>
      <c r="B8" s="4" t="inlineStr">
        <is>
          <t xml:space="preserve"> </t>
        </is>
      </c>
      <c r="C8" s="5" t="n">
        <v>540</v>
      </c>
      <c r="D8" s="5" t="n">
        <v>483</v>
      </c>
      <c r="E8" s="5" t="n">
        <v>1129</v>
      </c>
    </row>
    <row r="9">
      <c r="A9" s="4" t="inlineStr">
        <is>
          <t>Gross Profit</t>
        </is>
      </c>
      <c r="B9" s="4" t="inlineStr">
        <is>
          <t xml:space="preserve"> </t>
        </is>
      </c>
      <c r="C9" s="5" t="n">
        <v>1609</v>
      </c>
      <c r="D9" s="5" t="n">
        <v>1137</v>
      </c>
      <c r="E9" s="5" t="n">
        <v>3602</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4" t="inlineStr">
        <is>
          <t xml:space="preserve"> </t>
        </is>
      </c>
      <c r="C11" s="5" t="n">
        <v>2430</v>
      </c>
      <c r="D11" s="5" t="n">
        <v>1514</v>
      </c>
      <c r="E11" s="5" t="n">
        <v>4421</v>
      </c>
    </row>
    <row r="12">
      <c r="A12" s="4" t="inlineStr">
        <is>
          <t>Sales and marketing</t>
        </is>
      </c>
      <c r="B12" s="4" t="inlineStr">
        <is>
          <t xml:space="preserve"> </t>
        </is>
      </c>
      <c r="C12" s="5" t="n">
        <v>1570</v>
      </c>
      <c r="D12" s="5" t="n">
        <v>988</v>
      </c>
      <c r="E12" s="5" t="n">
        <v>2676</v>
      </c>
    </row>
    <row r="13">
      <c r="A13" s="4" t="inlineStr">
        <is>
          <t>General and administrative</t>
        </is>
      </c>
      <c r="B13" s="4" t="inlineStr">
        <is>
          <t xml:space="preserve"> </t>
        </is>
      </c>
      <c r="C13" s="5" t="n">
        <v>2497</v>
      </c>
      <c r="D13" s="5" t="n">
        <v>1644</v>
      </c>
      <c r="E13" s="5" t="n">
        <v>3914</v>
      </c>
    </row>
    <row r="14">
      <c r="A14" s="4" t="inlineStr">
        <is>
          <t>Earnout compensation benefit</t>
        </is>
      </c>
      <c r="B14" s="4" t="inlineStr">
        <is>
          <t xml:space="preserve"> </t>
        </is>
      </c>
      <c r="C14" s="5" t="n">
        <v>0</v>
      </c>
      <c r="D14" s="5" t="n">
        <v>0</v>
      </c>
      <c r="E14" s="5" t="n">
        <v>-2827</v>
      </c>
    </row>
    <row r="15">
      <c r="A15" s="4" t="inlineStr">
        <is>
          <t>Acquisition related costs</t>
        </is>
      </c>
      <c r="B15" s="4" t="inlineStr">
        <is>
          <t xml:space="preserve"> </t>
        </is>
      </c>
      <c r="C15" s="5" t="n">
        <v>10</v>
      </c>
      <c r="D15" s="5" t="n">
        <v>0</v>
      </c>
      <c r="E15" s="5" t="n">
        <v>16</v>
      </c>
    </row>
    <row r="16">
      <c r="A16" s="4" t="inlineStr">
        <is>
          <t>Transaction costs</t>
        </is>
      </c>
      <c r="B16" s="4" t="inlineStr">
        <is>
          <t xml:space="preserve"> </t>
        </is>
      </c>
      <c r="C16" s="5" t="n">
        <v>0</v>
      </c>
      <c r="D16" s="5" t="n">
        <v>1043</v>
      </c>
      <c r="E16" s="5" t="n">
        <v>0</v>
      </c>
    </row>
    <row r="17">
      <c r="A17" s="4" t="inlineStr">
        <is>
          <t>Impairment of goodwill</t>
        </is>
      </c>
      <c r="B17" s="4" t="inlineStr">
        <is>
          <t xml:space="preserve"> </t>
        </is>
      </c>
      <c r="C17" s="5" t="n">
        <v>5540</v>
      </c>
      <c r="D17" s="5" t="n">
        <v>0</v>
      </c>
      <c r="E17" s="5" t="n">
        <v>5540</v>
      </c>
    </row>
    <row r="18">
      <c r="A18" s="4" t="inlineStr">
        <is>
          <t>Amortization of intangibles</t>
        </is>
      </c>
      <c r="B18" s="4" t="inlineStr">
        <is>
          <t xml:space="preserve"> </t>
        </is>
      </c>
      <c r="C18" s="5" t="n">
        <v>973</v>
      </c>
      <c r="D18" s="5" t="n">
        <v>805</v>
      </c>
      <c r="E18" s="5" t="n">
        <v>1948</v>
      </c>
    </row>
    <row r="19">
      <c r="A19" s="4" t="inlineStr">
        <is>
          <t>Total Operating Expenses</t>
        </is>
      </c>
      <c r="B19" s="4" t="inlineStr">
        <is>
          <t xml:space="preserve"> </t>
        </is>
      </c>
      <c r="C19" s="5" t="n">
        <v>13020</v>
      </c>
      <c r="D19" s="5" t="n">
        <v>5994</v>
      </c>
      <c r="E19" s="5" t="n">
        <v>15688</v>
      </c>
    </row>
    <row r="20">
      <c r="A20" s="4" t="inlineStr">
        <is>
          <t>Loss from Operations</t>
        </is>
      </c>
      <c r="B20" s="4" t="inlineStr">
        <is>
          <t xml:space="preserve"> </t>
        </is>
      </c>
      <c r="C20" s="5" t="n">
        <v>-11411</v>
      </c>
      <c r="D20" s="5" t="n">
        <v>-4857</v>
      </c>
      <c r="E20" s="5" t="n">
        <v>-12086</v>
      </c>
    </row>
    <row r="21">
      <c r="A21" s="3" t="inlineStr">
        <is>
          <t>Disposal Group, Including Discontinued Operation, Other Income (Expenses) [Abstract]</t>
        </is>
      </c>
      <c r="B21" s="4" t="inlineStr">
        <is>
          <t xml:space="preserve"> </t>
        </is>
      </c>
      <c r="C21" s="4" t="inlineStr">
        <is>
          <t xml:space="preserve"> </t>
        </is>
      </c>
      <c r="D21" s="4" t="inlineStr">
        <is>
          <t xml:space="preserve"> </t>
        </is>
      </c>
      <c r="E21" s="4" t="inlineStr">
        <is>
          <t xml:space="preserve"> </t>
        </is>
      </c>
    </row>
    <row r="22">
      <c r="A22" s="4" t="inlineStr">
        <is>
          <t>Interest (expense)/income, net</t>
        </is>
      </c>
      <c r="B22" s="4" t="inlineStr">
        <is>
          <t xml:space="preserve"> </t>
        </is>
      </c>
      <c r="C22" s="5" t="n">
        <v>8</v>
      </c>
      <c r="D22" s="5" t="n">
        <v>1</v>
      </c>
      <c r="E22" s="5" t="n">
        <v>9</v>
      </c>
    </row>
    <row r="23">
      <c r="A23" s="4" t="inlineStr">
        <is>
          <t>Other income/(expense)</t>
        </is>
      </c>
      <c r="B23" s="4" t="inlineStr">
        <is>
          <t xml:space="preserve"> </t>
        </is>
      </c>
      <c r="C23" s="5" t="n">
        <v>0</v>
      </c>
      <c r="D23" s="5" t="n">
        <v>0</v>
      </c>
      <c r="E23" s="5" t="n">
        <v>0</v>
      </c>
    </row>
    <row r="24">
      <c r="A24" s="4" t="inlineStr">
        <is>
          <t>Total Other Income (Expense)</t>
        </is>
      </c>
      <c r="B24" s="4" t="inlineStr">
        <is>
          <t xml:space="preserve"> </t>
        </is>
      </c>
      <c r="C24" s="5" t="n">
        <v>8</v>
      </c>
      <c r="D24" s="5" t="n">
        <v>1</v>
      </c>
      <c r="E24" s="5" t="n">
        <v>9</v>
      </c>
    </row>
    <row r="25">
      <c r="A25" s="4" t="inlineStr">
        <is>
          <t>Loss from discontinued operations, before tax</t>
        </is>
      </c>
      <c r="B25" s="4" t="inlineStr">
        <is>
          <t xml:space="preserve"> </t>
        </is>
      </c>
      <c r="C25" s="5" t="n">
        <v>-11403</v>
      </c>
      <c r="D25" s="5" t="n">
        <v>-4856</v>
      </c>
      <c r="E25" s="5" t="n">
        <v>-12077</v>
      </c>
    </row>
    <row r="26">
      <c r="A26" s="4" t="inlineStr">
        <is>
          <t>Income tax provision</t>
        </is>
      </c>
      <c r="B26" s="4" t="inlineStr">
        <is>
          <t xml:space="preserve"> </t>
        </is>
      </c>
      <c r="C26" s="5" t="n">
        <v>38</v>
      </c>
      <c r="D26" s="5" t="n">
        <v>0</v>
      </c>
      <c r="E26" s="5" t="n">
        <v>-62</v>
      </c>
    </row>
    <row r="27">
      <c r="A27" s="4" t="inlineStr">
        <is>
          <t>Loss from discontinued operations, net of tax</t>
        </is>
      </c>
      <c r="B27" s="4" t="inlineStr">
        <is>
          <t xml:space="preserve"> </t>
        </is>
      </c>
      <c r="C27" s="6" t="n">
        <v>-11365</v>
      </c>
      <c r="D27" s="6" t="n">
        <v>-4856</v>
      </c>
      <c r="E27" s="6" t="n">
        <v>-1213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 $ in Thousands</t>
        </is>
      </c>
      <c r="B1" s="2" t="inlineStr">
        <is>
          <t>Jun. 30, 2023</t>
        </is>
      </c>
      <c r="C1" s="2" t="inlineStr">
        <is>
          <t>Dec. 31, 2022</t>
        </is>
      </c>
    </row>
    <row r="2">
      <c r="A2" s="3" t="inlineStr">
        <is>
          <t>Current Assets of Discontinued Operations</t>
        </is>
      </c>
      <c r="B2" s="4" t="inlineStr">
        <is>
          <t xml:space="preserve"> </t>
        </is>
      </c>
      <c r="C2" s="4" t="inlineStr">
        <is>
          <t xml:space="preserve"> </t>
        </is>
      </c>
    </row>
    <row r="3">
      <c r="A3" s="4" t="inlineStr">
        <is>
          <t>Current Assets of Discontinued Operations</t>
        </is>
      </c>
      <c r="B3" s="6" t="n">
        <v>0</v>
      </c>
      <c r="C3" s="6" t="n">
        <v>12261</v>
      </c>
    </row>
    <row r="4">
      <c r="A4" s="3" t="inlineStr">
        <is>
          <t>Long Term Assets of Discontinued Operations</t>
        </is>
      </c>
      <c r="B4" s="4" t="inlineStr">
        <is>
          <t xml:space="preserve"> </t>
        </is>
      </c>
      <c r="C4" s="4" t="inlineStr">
        <is>
          <t xml:space="preserve"> </t>
        </is>
      </c>
    </row>
    <row r="5">
      <c r="A5" s="4" t="inlineStr">
        <is>
          <t>Long Term Assets of Discontinued Operations</t>
        </is>
      </c>
      <c r="B5" s="5" t="n">
        <v>0</v>
      </c>
      <c r="C5" s="5" t="n">
        <v>20711</v>
      </c>
    </row>
    <row r="6">
      <c r="A6" s="3" t="inlineStr">
        <is>
          <t>Current Liabilities of Discontinued Operations</t>
        </is>
      </c>
      <c r="B6" s="4" t="inlineStr">
        <is>
          <t xml:space="preserve"> </t>
        </is>
      </c>
      <c r="C6" s="4" t="inlineStr">
        <is>
          <t xml:space="preserve"> </t>
        </is>
      </c>
    </row>
    <row r="7">
      <c r="A7" s="4" t="inlineStr">
        <is>
          <t>Current Liabilities of Discontinued Operations</t>
        </is>
      </c>
      <c r="B7" s="5" t="n">
        <v>0</v>
      </c>
      <c r="C7" s="5" t="n">
        <v>5218</v>
      </c>
    </row>
    <row r="8">
      <c r="A8" s="3" t="inlineStr">
        <is>
          <t>Long Term Liabilities of Discontinued Operations</t>
        </is>
      </c>
      <c r="B8" s="4" t="inlineStr">
        <is>
          <t xml:space="preserve"> </t>
        </is>
      </c>
      <c r="C8" s="4" t="inlineStr">
        <is>
          <t xml:space="preserve"> </t>
        </is>
      </c>
    </row>
    <row r="9">
      <c r="A9" s="4" t="inlineStr">
        <is>
          <t>Long Term Liabilities of Discontinued Operations</t>
        </is>
      </c>
      <c r="B9" s="6" t="n">
        <v>0</v>
      </c>
      <c r="C9" s="5" t="n">
        <v>472</v>
      </c>
    </row>
    <row r="10">
      <c r="A10" s="4" t="inlineStr">
        <is>
          <t>Discontinued Operations, Disposed of by Means Other than Sale, Spinoff | Enterprise Apps Business</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Cash and cash equivalents</t>
        </is>
      </c>
      <c r="B12" s="4" t="inlineStr">
        <is>
          <t xml:space="preserve"> </t>
        </is>
      </c>
      <c r="C12" s="5" t="n">
        <v>10000</v>
      </c>
    </row>
    <row r="13">
      <c r="A13" s="4" t="inlineStr">
        <is>
          <t>Accounts receivable</t>
        </is>
      </c>
      <c r="B13" s="4" t="inlineStr">
        <is>
          <t xml:space="preserve"> </t>
        </is>
      </c>
      <c r="C13" s="5" t="n">
        <v>1338</v>
      </c>
    </row>
    <row r="14">
      <c r="A14" s="4" t="inlineStr">
        <is>
          <t>Prepaid expenses and other current assets</t>
        </is>
      </c>
      <c r="B14" s="4" t="inlineStr">
        <is>
          <t xml:space="preserve"> </t>
        </is>
      </c>
      <c r="C14" s="5" t="n">
        <v>923</v>
      </c>
    </row>
    <row r="15">
      <c r="A15" s="4" t="inlineStr">
        <is>
          <t>Current Assets of Discontinued Operations</t>
        </is>
      </c>
      <c r="B15" s="4" t="inlineStr">
        <is>
          <t xml:space="preserve"> </t>
        </is>
      </c>
      <c r="C15" s="5" t="n">
        <v>12261</v>
      </c>
    </row>
    <row r="16">
      <c r="A16" s="3" t="inlineStr">
        <is>
          <t>Long Term Assets of Discontinued Operations</t>
        </is>
      </c>
      <c r="B16" s="4" t="inlineStr">
        <is>
          <t xml:space="preserve"> </t>
        </is>
      </c>
      <c r="C16" s="4" t="inlineStr">
        <is>
          <t xml:space="preserve"> </t>
        </is>
      </c>
    </row>
    <row r="17">
      <c r="A17" s="4" t="inlineStr">
        <is>
          <t>Property and equipment, net</t>
        </is>
      </c>
      <c r="B17" s="4" t="inlineStr">
        <is>
          <t xml:space="preserve"> </t>
        </is>
      </c>
      <c r="C17" s="5" t="n">
        <v>202</v>
      </c>
    </row>
    <row r="18">
      <c r="A18" s="4" t="inlineStr">
        <is>
          <t>Operating Lease Right-of-Use Asset, net</t>
        </is>
      </c>
      <c r="B18" s="4" t="inlineStr">
        <is>
          <t xml:space="preserve"> </t>
        </is>
      </c>
      <c r="C18" s="5" t="n">
        <v>681</v>
      </c>
    </row>
    <row r="19">
      <c r="A19" s="4" t="inlineStr">
        <is>
          <t>Software development costs, net</t>
        </is>
      </c>
      <c r="B19" s="4" t="inlineStr">
        <is>
          <t xml:space="preserve"> </t>
        </is>
      </c>
      <c r="C19" s="5" t="n">
        <v>487</v>
      </c>
    </row>
    <row r="20">
      <c r="A20" s="4" t="inlineStr">
        <is>
          <t>Intangible assets, net</t>
        </is>
      </c>
      <c r="B20" s="4" t="inlineStr">
        <is>
          <t xml:space="preserve"> </t>
        </is>
      </c>
      <c r="C20" s="5" t="n">
        <v>19289</v>
      </c>
    </row>
    <row r="21">
      <c r="A21" s="4" t="inlineStr">
        <is>
          <t>Other Assets</t>
        </is>
      </c>
      <c r="B21" s="4" t="inlineStr">
        <is>
          <t xml:space="preserve"> </t>
        </is>
      </c>
      <c r="C21" s="5" t="n">
        <v>52</v>
      </c>
    </row>
    <row r="22">
      <c r="A22" s="4" t="inlineStr">
        <is>
          <t>Long Term Assets of Discontinued Operations</t>
        </is>
      </c>
      <c r="B22" s="4" t="inlineStr">
        <is>
          <t xml:space="preserve"> </t>
        </is>
      </c>
      <c r="C22" s="5" t="n">
        <v>20711</v>
      </c>
    </row>
    <row r="23">
      <c r="A23" s="3" t="inlineStr">
        <is>
          <t>Current Liabilities of Discontinued Operations</t>
        </is>
      </c>
      <c r="B23" s="4" t="inlineStr">
        <is>
          <t xml:space="preserve"> </t>
        </is>
      </c>
      <c r="C23" s="4" t="inlineStr">
        <is>
          <t xml:space="preserve"> </t>
        </is>
      </c>
    </row>
    <row r="24">
      <c r="A24" s="4" t="inlineStr">
        <is>
          <t>Accounts payable</t>
        </is>
      </c>
      <c r="B24" s="4" t="inlineStr">
        <is>
          <t xml:space="preserve"> </t>
        </is>
      </c>
      <c r="C24" s="5" t="n">
        <v>1054</v>
      </c>
    </row>
    <row r="25">
      <c r="A25" s="4" t="inlineStr">
        <is>
          <t>Accrued liabilities</t>
        </is>
      </c>
      <c r="B25" s="4" t="inlineStr">
        <is>
          <t xml:space="preserve"> </t>
        </is>
      </c>
      <c r="C25" s="5" t="n">
        <v>1736</v>
      </c>
    </row>
    <row r="26">
      <c r="A26" s="4" t="inlineStr">
        <is>
          <t>Operating lease obligation, current</t>
        </is>
      </c>
      <c r="B26" s="4" t="inlineStr">
        <is>
          <t xml:space="preserve"> </t>
        </is>
      </c>
      <c r="C26" s="5" t="n">
        <v>266</v>
      </c>
    </row>
    <row r="27">
      <c r="A27" s="4" t="inlineStr">
        <is>
          <t>Deferred revenue</t>
        </is>
      </c>
      <c r="B27" s="4" t="inlineStr">
        <is>
          <t xml:space="preserve"> </t>
        </is>
      </c>
      <c r="C27" s="5" t="n">
        <v>2162</v>
      </c>
    </row>
    <row r="28">
      <c r="A28" s="4" t="inlineStr">
        <is>
          <t>Current Liabilities of Discontinued Operations</t>
        </is>
      </c>
      <c r="B28" s="4" t="inlineStr">
        <is>
          <t xml:space="preserve"> </t>
        </is>
      </c>
      <c r="C28" s="5" t="n">
        <v>5218</v>
      </c>
    </row>
    <row r="29">
      <c r="A29" s="3" t="inlineStr">
        <is>
          <t>Long Term Liabilities of Discontinued Operations</t>
        </is>
      </c>
      <c r="B29" s="4" t="inlineStr">
        <is>
          <t xml:space="preserve"> </t>
        </is>
      </c>
      <c r="C29" s="4" t="inlineStr">
        <is>
          <t xml:space="preserve"> </t>
        </is>
      </c>
    </row>
    <row r="30">
      <c r="A30" s="4" t="inlineStr">
        <is>
          <t>Operating lease obligation, noncurrent</t>
        </is>
      </c>
      <c r="B30" s="4" t="inlineStr">
        <is>
          <t xml:space="preserve"> </t>
        </is>
      </c>
      <c r="C30" s="5" t="n">
        <v>444</v>
      </c>
    </row>
    <row r="31">
      <c r="A31" s="4" t="inlineStr">
        <is>
          <t>Other Liabilities, noncurrent</t>
        </is>
      </c>
      <c r="B31" s="4" t="inlineStr">
        <is>
          <t xml:space="preserve"> </t>
        </is>
      </c>
      <c r="C31" s="5" t="n">
        <v>28</v>
      </c>
    </row>
    <row r="32">
      <c r="A32" s="4" t="inlineStr">
        <is>
          <t>Long Term Liabilities of Discontinued Operations</t>
        </is>
      </c>
      <c r="B32" s="4" t="inlineStr">
        <is>
          <t xml:space="preserve"> </t>
        </is>
      </c>
      <c r="C32" s="6" t="n">
        <v>4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equent Events (Details) - USD ($)</t>
        </is>
      </c>
      <c r="C1" s="2" t="inlineStr">
        <is>
          <t>1 Months Ended</t>
        </is>
      </c>
      <c r="E1" s="2" t="inlineStr">
        <is>
          <t>3 Months Ended</t>
        </is>
      </c>
    </row>
    <row r="2">
      <c r="B2" s="2" t="inlineStr">
        <is>
          <t>Jul. 24, 2023</t>
        </is>
      </c>
      <c r="C2" s="2" t="inlineStr">
        <is>
          <t>Aug. 14, 2023</t>
        </is>
      </c>
      <c r="D2" s="2" t="inlineStr">
        <is>
          <t>Jul. 31, 2023</t>
        </is>
      </c>
      <c r="E2" s="2" t="inlineStr">
        <is>
          <t>Jun. 30, 2023</t>
        </is>
      </c>
      <c r="F2" s="2" t="inlineStr">
        <is>
          <t>Mar. 31, 2023</t>
        </is>
      </c>
      <c r="G2" s="2" t="inlineStr">
        <is>
          <t>Apr. 01, 2023</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for extinguishment of debt</t>
        </is>
      </c>
      <c r="B4" s="4" t="inlineStr">
        <is>
          <t xml:space="preserve"> </t>
        </is>
      </c>
      <c r="C4" s="4" t="inlineStr">
        <is>
          <t xml:space="preserve"> </t>
        </is>
      </c>
      <c r="D4" s="4" t="inlineStr">
        <is>
          <t xml:space="preserve"> </t>
        </is>
      </c>
      <c r="E4" s="6" t="n">
        <v>2020000</v>
      </c>
      <c r="F4" s="6" t="n">
        <v>1426000</v>
      </c>
      <c r="G4" s="4" t="inlineStr">
        <is>
          <t xml:space="preserve"> </t>
        </is>
      </c>
      <c r="H4" s="4" t="inlineStr">
        <is>
          <t xml:space="preserve"> </t>
        </is>
      </c>
    </row>
    <row r="5">
      <c r="A5" s="4" t="inlineStr">
        <is>
          <t>Common shares issued for extinguishment of debt (in shares)</t>
        </is>
      </c>
      <c r="B5" s="4" t="inlineStr">
        <is>
          <t xml:space="preserve"> </t>
        </is>
      </c>
      <c r="C5" s="4" t="inlineStr">
        <is>
          <t xml:space="preserve"> </t>
        </is>
      </c>
      <c r="D5" s="4" t="inlineStr">
        <is>
          <t xml:space="preserve"> </t>
        </is>
      </c>
      <c r="E5" s="4" t="inlineStr">
        <is>
          <t xml:space="preserve"> </t>
        </is>
      </c>
      <c r="F5" s="5" t="n">
        <v>1547234</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for extinguishment of debt</t>
        </is>
      </c>
      <c r="B8" s="4" t="inlineStr">
        <is>
          <t xml:space="preserve"> </t>
        </is>
      </c>
      <c r="C8" s="4" t="inlineStr">
        <is>
          <t xml:space="preserve"> </t>
        </is>
      </c>
      <c r="D8" s="4" t="inlineStr">
        <is>
          <t xml:space="preserve"> </t>
        </is>
      </c>
      <c r="E8" s="6" t="n">
        <v>7000</v>
      </c>
      <c r="F8" s="6" t="n">
        <v>1000</v>
      </c>
      <c r="G8" s="4" t="inlineStr">
        <is>
          <t xml:space="preserve"> </t>
        </is>
      </c>
      <c r="H8" s="4" t="inlineStr">
        <is>
          <t xml:space="preserve"> </t>
        </is>
      </c>
    </row>
    <row r="9">
      <c r="A9" s="4" t="inlineStr">
        <is>
          <t>Common shares issued for extinguishment of debt (in shares)</t>
        </is>
      </c>
      <c r="B9" s="4" t="inlineStr">
        <is>
          <t xml:space="preserve"> </t>
        </is>
      </c>
      <c r="C9" s="4" t="inlineStr">
        <is>
          <t xml:space="preserve"> </t>
        </is>
      </c>
      <c r="D9" s="4" t="inlineStr">
        <is>
          <t xml:space="preserve"> </t>
        </is>
      </c>
      <c r="E9" s="5" t="n">
        <v>7349420</v>
      </c>
      <c r="F9" s="5" t="n">
        <v>1547234</v>
      </c>
      <c r="G9" s="4" t="inlineStr">
        <is>
          <t xml:space="preserve"> </t>
        </is>
      </c>
      <c r="H9" s="4" t="inlineStr">
        <is>
          <t xml:space="preserve"> </t>
        </is>
      </c>
    </row>
    <row r="10">
      <c r="A10" s="4" t="inlineStr">
        <is>
          <t>April 2023 Note Purchase Agreement And Promissory Note | Promissory Note | Inpixon and Superfly Merger Sub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itial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817980</v>
      </c>
      <c r="H12" s="4" t="inlineStr">
        <is>
          <t xml:space="preserve"> </t>
        </is>
      </c>
    </row>
    <row r="13">
      <c r="A13" s="4" t="inlineStr">
        <is>
          <t>December 2021 Note Purchase Agreement And Promissory Note | Promissory Note | Inpixon and Superfly Merger Sub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itial principal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7323</v>
      </c>
    </row>
    <row r="16">
      <c r="A16" s="4" t="inlineStr">
        <is>
          <t>Subsequent Event | Inpixon and Superfly Merger Sub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minimum net cash available</t>
        </is>
      </c>
      <c r="B18" s="6" t="n">
        <v>2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oting interest acquired</t>
        </is>
      </c>
      <c r="B19" s="12" t="n">
        <v>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Inpixon and Superfly Merger Sub Inc. | Maxim Group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future transaction costs, cash fee</t>
        </is>
      </c>
      <c r="B22" s="6" t="n">
        <v>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in usd per share)</t>
        </is>
      </c>
      <c r="B23" s="15" t="n">
        <v>0.15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Inpixon and Superfly Merger Sub Inc. | Maxim Group LLC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transaction cost, number of shares issued (in shares)</t>
        </is>
      </c>
      <c r="B26" s="5" t="n">
        <v>65659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Inpixon and Superfly Merger Sub Inc. | XTI Aircraf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oting interest acquired</t>
        </is>
      </c>
      <c r="B29" s="12" t="n">
        <v>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sold under offering (in shares)</t>
        </is>
      </c>
      <c r="B32" s="4" t="inlineStr">
        <is>
          <t xml:space="preserve"> </t>
        </is>
      </c>
      <c r="C32" s="5" t="n">
        <v>652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consideration received on transaction</t>
        </is>
      </c>
      <c r="B33" s="4" t="inlineStr">
        <is>
          <t xml:space="preserve"> </t>
        </is>
      </c>
      <c r="C33" s="6" t="n">
        <v>14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Minimum | 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price (in usd per share)</t>
        </is>
      </c>
      <c r="B36" s="4" t="inlineStr">
        <is>
          <t xml:space="preserve"> </t>
        </is>
      </c>
      <c r="C36" s="18" t="n">
        <v>0.2007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 Maximum | Sal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price (in usd per share)</t>
        </is>
      </c>
      <c r="B39" s="4" t="inlineStr">
        <is>
          <t xml:space="preserve"> </t>
        </is>
      </c>
      <c r="C39" s="20" t="n">
        <v>0.2229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 May 2023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hares issued for extinguishment of debt (in shares)</t>
        </is>
      </c>
      <c r="B42" s="4" t="inlineStr">
        <is>
          <t xml:space="preserve"> </t>
        </is>
      </c>
      <c r="C42" s="4" t="inlineStr">
        <is>
          <t xml:space="preserve"> </t>
        </is>
      </c>
      <c r="D42" s="5" t="n">
        <v>9000000</v>
      </c>
      <c r="E42" s="4" t="inlineStr">
        <is>
          <t xml:space="preserve"> </t>
        </is>
      </c>
      <c r="F42" s="4" t="inlineStr">
        <is>
          <t xml:space="preserve"> </t>
        </is>
      </c>
      <c r="G42" s="4" t="inlineStr">
        <is>
          <t xml:space="preserve"> </t>
        </is>
      </c>
      <c r="H42" s="4" t="inlineStr">
        <is>
          <t xml:space="preserve"> </t>
        </is>
      </c>
    </row>
    <row r="43">
      <c r="A43" s="4" t="inlineStr">
        <is>
          <t>Warrants exercised for common shares (in shares)</t>
        </is>
      </c>
      <c r="B43" s="4" t="inlineStr">
        <is>
          <t xml:space="preserve"> </t>
        </is>
      </c>
      <c r="C43" s="4" t="inlineStr">
        <is>
          <t xml:space="preserve"> </t>
        </is>
      </c>
      <c r="D43" s="5" t="n">
        <v>9000000</v>
      </c>
      <c r="E43" s="4" t="inlineStr">
        <is>
          <t xml:space="preserve"> </t>
        </is>
      </c>
      <c r="F43" s="4" t="inlineStr">
        <is>
          <t xml:space="preserve"> </t>
        </is>
      </c>
      <c r="G43" s="4" t="inlineStr">
        <is>
          <t xml:space="preserve"> </t>
        </is>
      </c>
      <c r="H43" s="4" t="inlineStr">
        <is>
          <t xml:space="preserve"> </t>
        </is>
      </c>
    </row>
    <row r="44">
      <c r="A44" s="4" t="inlineStr">
        <is>
          <t>Exercise price of warrants (in usd per share)</t>
        </is>
      </c>
      <c r="B44" s="4" t="inlineStr">
        <is>
          <t xml:space="preserve"> </t>
        </is>
      </c>
      <c r="C44" s="4" t="inlineStr">
        <is>
          <t xml:space="preserve"> </t>
        </is>
      </c>
      <c r="D44" s="8" t="n">
        <v>0.26</v>
      </c>
      <c r="E44" s="4" t="inlineStr">
        <is>
          <t xml:space="preserve"> </t>
        </is>
      </c>
      <c r="F44" s="4" t="inlineStr">
        <is>
          <t xml:space="preserve"> </t>
        </is>
      </c>
      <c r="G44" s="4" t="inlineStr">
        <is>
          <t xml:space="preserve"> </t>
        </is>
      </c>
      <c r="H44" s="4" t="inlineStr">
        <is>
          <t xml:space="preserve"> </t>
        </is>
      </c>
    </row>
    <row r="45">
      <c r="A45" s="4" t="inlineStr">
        <is>
          <t>Proceeds from warrant exercises</t>
        </is>
      </c>
      <c r="B45" s="4" t="inlineStr">
        <is>
          <t xml:space="preserve"> </t>
        </is>
      </c>
      <c r="C45" s="4" t="inlineStr">
        <is>
          <t xml:space="preserve"> </t>
        </is>
      </c>
      <c r="D45" s="6" t="n">
        <v>2300000</v>
      </c>
      <c r="E45" s="4" t="inlineStr">
        <is>
          <t xml:space="preserve"> </t>
        </is>
      </c>
      <c r="F45" s="4" t="inlineStr">
        <is>
          <t xml:space="preserve"> </t>
        </is>
      </c>
      <c r="G45" s="4" t="inlineStr">
        <is>
          <t xml:space="preserve"> </t>
        </is>
      </c>
      <c r="H45" s="4" t="inlineStr">
        <is>
          <t xml:space="preserve"> </t>
        </is>
      </c>
    </row>
    <row r="46">
      <c r="A46" s="4" t="inlineStr">
        <is>
          <t>Subsequent Event | July 2022 Note Purchase Agreement and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s issued for extinguishment of debt</t>
        </is>
      </c>
      <c r="B48" s="4" t="inlineStr">
        <is>
          <t xml:space="preserve"> </t>
        </is>
      </c>
      <c r="C48" s="6" t="n">
        <v>25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 stated percentage</t>
        </is>
      </c>
      <c r="B49" s="4" t="inlineStr">
        <is>
          <t xml:space="preserve"> </t>
        </is>
      </c>
      <c r="C49" s="12" t="n">
        <v>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hares issued for extinguishment of debt (in shares)</t>
        </is>
      </c>
      <c r="B50" s="4" t="inlineStr">
        <is>
          <t xml:space="preserve"> </t>
        </is>
      </c>
      <c r="C50" s="5" t="n">
        <v>1336925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bsequent Event | July 2022 Note Purchase Agreement and Promissory No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debt, conversion price (in dollars per share)</t>
        </is>
      </c>
      <c r="B53" s="4" t="inlineStr">
        <is>
          <t xml:space="preserve"> </t>
        </is>
      </c>
      <c r="C53" s="15" t="n">
        <v>0.152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 July 2022 Note Purchase Agreement and Promissory No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tible debt, conversion price (in dollars per share)</t>
        </is>
      </c>
      <c r="B56" s="4" t="inlineStr">
        <is>
          <t xml:space="preserve"> </t>
        </is>
      </c>
      <c r="C56" s="15" t="n">
        <v>0.227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sequent Event | December 2021 Note Purchase Agreement And Promissory Note | Promissory Note | Inpixon and Superfly Merger Sub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repayment, principal and accrued interest</t>
        </is>
      </c>
      <c r="B59" s="6" t="n">
        <v>50732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repayment, issuance of common stock</t>
        </is>
      </c>
      <c r="B60" s="5" t="n">
        <v>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ubsequent Event | XTI Promissory Note &amp; Security Agreement | Senior Secured Promissory Note | Inpixon and Superfly Merger Sub Inc. | XTI Aircraft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uture loan, maximum principal amount</t>
        </is>
      </c>
      <c r="B63" s="5" t="n">
        <v>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uture loan, aggregate maximum amount</t>
        </is>
      </c>
      <c r="B64" s="6" t="n">
        <v>177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ubsequent Event | XTI Promissory Note &amp; Security Agreement | Senior Secured Promissory Note | Inpixon and Superfly Merger Sub Inc. | XTI Aircraft Company | Inpix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interest rate, stated percentage</t>
        </is>
      </c>
      <c r="B67" s="12" t="n">
        <v>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aggregate principal amount</t>
        </is>
      </c>
      <c r="B68" s="6" t="n">
        <v>23134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principal amount previously advanced</t>
        </is>
      </c>
      <c r="B69" s="6" t="n">
        <v>52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of the Company have been prepared in accordance with generally accepted accounting principles in the United States of America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presentation have been included. Interim results for the three and six months ended June 30, 2023 are not necessarily indicative of the results for the full year ending December 31, 2023. These interim unaudited condensed consolidated financial statements should be read in conjunction with the Company’s audited consolidated financial statements and notes for the years ended December 31, 2022 and 2021 included in the annual report on Form 10-K for the year ended December 31, 2022, filed with the SEC on April 17, 2023 and the recasted audited consolidated financial statements within Exhibit 99.1 on Form 8-k filed with the SEC on June 20, 2023 to reflect the presentation of CXApp operations as discontinued operations to the consolidated financial statements for the years ended December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1:24:32Z</dcterms:created>
  <dcterms:modified xmlns:dcterms="http://purl.org/dc/terms/" xmlns:xsi="http://www.w3.org/2001/XMLSchema-instance" xsi:type="dcterms:W3CDTF">2023-08-18T21:24:32Z</dcterms:modified>
</cp:coreProperties>
</file>